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Financial Servic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Inventory Impairments and Land " sheetId="15" state="visible" r:id="rId15"/>
    <sheet xmlns:r="http://schemas.openxmlformats.org/officeDocument/2006/relationships" name="Variable Interest Entities" sheetId="16" state="visible" r:id="rId16"/>
    <sheet xmlns:r="http://schemas.openxmlformats.org/officeDocument/2006/relationships" name="Investments in Unconsolidated J" sheetId="17" state="visible" r:id="rId17"/>
    <sheet xmlns:r="http://schemas.openxmlformats.org/officeDocument/2006/relationships" name="Property and Equipment, Net" sheetId="18" state="visible" r:id="rId18"/>
    <sheet xmlns:r="http://schemas.openxmlformats.org/officeDocument/2006/relationships" name="Other Assets" sheetId="19" state="visible" r:id="rId19"/>
    <sheet xmlns:r="http://schemas.openxmlformats.org/officeDocument/2006/relationships" name="Accrued Expenses and Other Lia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otes Payable" sheetId="23" state="visible" r:id="rId23"/>
    <sheet xmlns:r="http://schemas.openxmlformats.org/officeDocument/2006/relationships" name="Fair Value Disclosures" sheetId="24" state="visible" r:id="rId24"/>
    <sheet xmlns:r="http://schemas.openxmlformats.org/officeDocument/2006/relationships" name="Commitments and Contingencies" sheetId="25" state="visible" r:id="rId25"/>
    <sheet xmlns:r="http://schemas.openxmlformats.org/officeDocument/2006/relationships" name="Legal Matter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Employee Benefit and Stock Plan" sheetId="29" state="visible" r:id="rId29"/>
    <sheet xmlns:r="http://schemas.openxmlformats.org/officeDocument/2006/relationships" name="Postretirement Benefits" sheetId="30" state="visible" r:id="rId30"/>
    <sheet xmlns:r="http://schemas.openxmlformats.org/officeDocument/2006/relationships" name="Supplemental Disclosure to Co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egment Information (Tables)" sheetId="37" state="visible" r:id="rId37"/>
    <sheet xmlns:r="http://schemas.openxmlformats.org/officeDocument/2006/relationships" name="Financial Services (Tables)" sheetId="38" state="visible" r:id="rId38"/>
    <sheet xmlns:r="http://schemas.openxmlformats.org/officeDocument/2006/relationships" name="Earnings Per Share (Tables)"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Inventory Impairments and Lan_2" sheetId="42" state="visible" r:id="rId42"/>
    <sheet xmlns:r="http://schemas.openxmlformats.org/officeDocument/2006/relationships" name="Variable Interest Entities (Tab" sheetId="43" state="visible" r:id="rId43"/>
    <sheet xmlns:r="http://schemas.openxmlformats.org/officeDocument/2006/relationships" name="Investments in Unconsolidated_2" sheetId="44" state="visible" r:id="rId44"/>
    <sheet xmlns:r="http://schemas.openxmlformats.org/officeDocument/2006/relationships" name="Property and Equipment, Net (Ta" sheetId="45" state="visible" r:id="rId45"/>
    <sheet xmlns:r="http://schemas.openxmlformats.org/officeDocument/2006/relationships" name="Other Assets (Tables)" sheetId="46" state="visible" r:id="rId46"/>
    <sheet xmlns:r="http://schemas.openxmlformats.org/officeDocument/2006/relationships" name="Accrued Expenses and Other Li_2"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otes Payable (Tables)" sheetId="50" state="visible" r:id="rId50"/>
    <sheet xmlns:r="http://schemas.openxmlformats.org/officeDocument/2006/relationships" name="Fair Value Disclosures (Tables)" sheetId="51" state="visible" r:id="rId51"/>
    <sheet xmlns:r="http://schemas.openxmlformats.org/officeDocument/2006/relationships" name="Commitments and Contingencies (" sheetId="52" state="visible" r:id="rId52"/>
    <sheet xmlns:r="http://schemas.openxmlformats.org/officeDocument/2006/relationships" name="Accumulated Other Comprehensi_2" sheetId="53" state="visible" r:id="rId53"/>
    <sheet xmlns:r="http://schemas.openxmlformats.org/officeDocument/2006/relationships" name="Employee Benefit and Stock Pl_2" sheetId="54" state="visible" r:id="rId54"/>
    <sheet xmlns:r="http://schemas.openxmlformats.org/officeDocument/2006/relationships" name="Postretirement Benefits (Tables" sheetId="55" state="visible" r:id="rId55"/>
    <sheet xmlns:r="http://schemas.openxmlformats.org/officeDocument/2006/relationships" name="Supplemental Disclosure to Co_2" sheetId="56" state="visible" r:id="rId56"/>
    <sheet xmlns:r="http://schemas.openxmlformats.org/officeDocument/2006/relationships" name="Summary of Significant Accoun_3" sheetId="57" state="visible" r:id="rId57"/>
    <sheet xmlns:r="http://schemas.openxmlformats.org/officeDocument/2006/relationships" name="Segment Information (Narrative)" sheetId="58" state="visible" r:id="rId58"/>
    <sheet xmlns:r="http://schemas.openxmlformats.org/officeDocument/2006/relationships" name="Segment Information (Segment Fi" sheetId="59" state="visible" r:id="rId59"/>
    <sheet xmlns:r="http://schemas.openxmlformats.org/officeDocument/2006/relationships" name="Financial Services (Schedule of" sheetId="60" state="visible" r:id="rId60"/>
    <sheet xmlns:r="http://schemas.openxmlformats.org/officeDocument/2006/relationships" name="Financial Services (Schedule _2" sheetId="61" state="visible" r:id="rId61"/>
    <sheet xmlns:r="http://schemas.openxmlformats.org/officeDocument/2006/relationships" name="Earnings Per Share (Basic and D" sheetId="62" state="visible" r:id="rId62"/>
    <sheet xmlns:r="http://schemas.openxmlformats.org/officeDocument/2006/relationships" name="Receivables (Details)" sheetId="63" state="visible" r:id="rId63"/>
    <sheet xmlns:r="http://schemas.openxmlformats.org/officeDocument/2006/relationships" name="Inventories (Schedule of Invent" sheetId="64" state="visible" r:id="rId64"/>
    <sheet xmlns:r="http://schemas.openxmlformats.org/officeDocument/2006/relationships" name="Inventories (Narrative) (Detail" sheetId="65" state="visible" r:id="rId65"/>
    <sheet xmlns:r="http://schemas.openxmlformats.org/officeDocument/2006/relationships" name="Inventories (Schedule of Capita" sheetId="66" state="visible" r:id="rId66"/>
    <sheet xmlns:r="http://schemas.openxmlformats.org/officeDocument/2006/relationships" name="Inventory Impairments and Lan_3" sheetId="67" state="visible" r:id="rId67"/>
    <sheet xmlns:r="http://schemas.openxmlformats.org/officeDocument/2006/relationships" name="Inventory Impairments and Lan_4" sheetId="68" state="visible" r:id="rId68"/>
    <sheet xmlns:r="http://schemas.openxmlformats.org/officeDocument/2006/relationships" name="Variable Interest Entities (Det" sheetId="69" state="visible" r:id="rId69"/>
    <sheet xmlns:r="http://schemas.openxmlformats.org/officeDocument/2006/relationships" name="Investments in Unconsolidated_3" sheetId="70" state="visible" r:id="rId70"/>
    <sheet xmlns:r="http://schemas.openxmlformats.org/officeDocument/2006/relationships" name="Property and Equipment, Net (De" sheetId="71" state="visible" r:id="rId71"/>
    <sheet xmlns:r="http://schemas.openxmlformats.org/officeDocument/2006/relationships" name="Other Assets (Details)" sheetId="72" state="visible" r:id="rId72"/>
    <sheet xmlns:r="http://schemas.openxmlformats.org/officeDocument/2006/relationships" name="Accrued Expenses and Other Li_3" sheetId="73" state="visible" r:id="rId73"/>
    <sheet xmlns:r="http://schemas.openxmlformats.org/officeDocument/2006/relationships" name="Leases (Narrative) (Details)" sheetId="74" state="visible" r:id="rId74"/>
    <sheet xmlns:r="http://schemas.openxmlformats.org/officeDocument/2006/relationships" name="Leases (Lease Information) (Det" sheetId="75" state="visible" r:id="rId75"/>
    <sheet xmlns:r="http://schemas.openxmlformats.org/officeDocument/2006/relationships" name="Leases (Maturity) (Details)" sheetId="76" state="visible" r:id="rId76"/>
    <sheet xmlns:r="http://schemas.openxmlformats.org/officeDocument/2006/relationships" name="Income Taxes (Components of Inc" sheetId="77" state="visible" r:id="rId77"/>
    <sheet xmlns:r="http://schemas.openxmlformats.org/officeDocument/2006/relationships" name="Income Taxes - (Narrative) (Det" sheetId="78" state="visible" r:id="rId78"/>
    <sheet xmlns:r="http://schemas.openxmlformats.org/officeDocument/2006/relationships" name="Income Taxes (Deferred Tax Asse" sheetId="79" state="visible" r:id="rId79"/>
    <sheet xmlns:r="http://schemas.openxmlformats.org/officeDocument/2006/relationships" name="Income Taxes (Reconciliation of" sheetId="80" state="visible" r:id="rId80"/>
    <sheet xmlns:r="http://schemas.openxmlformats.org/officeDocument/2006/relationships" name="Income Taxes (Unrecognized Tax " sheetId="81" state="visible" r:id="rId81"/>
    <sheet xmlns:r="http://schemas.openxmlformats.org/officeDocument/2006/relationships" name="Notes Payable (Schedule of Note" sheetId="82" state="visible" r:id="rId82"/>
    <sheet xmlns:r="http://schemas.openxmlformats.org/officeDocument/2006/relationships" name="Notes Payable - Narrative (Deta" sheetId="83" state="visible" r:id="rId83"/>
    <sheet xmlns:r="http://schemas.openxmlformats.org/officeDocument/2006/relationships" name="Fair Value Disclosures (Carryin"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Legal Matters (Details)" sheetId="87" state="visible" r:id="rId87"/>
    <sheet xmlns:r="http://schemas.openxmlformats.org/officeDocument/2006/relationships" name="Stockholders' Equity (Details)"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Employee Benefit and Stock Pl_3" sheetId="91" state="visible" r:id="rId91"/>
    <sheet xmlns:r="http://schemas.openxmlformats.org/officeDocument/2006/relationships" name="Employee Benefit and Stock Pl_4" sheetId="92" state="visible" r:id="rId92"/>
    <sheet xmlns:r="http://schemas.openxmlformats.org/officeDocument/2006/relationships" name="Employee Benefit and Stock Pl_5" sheetId="93" state="visible" r:id="rId93"/>
    <sheet xmlns:r="http://schemas.openxmlformats.org/officeDocument/2006/relationships" name="Employee Benefit and Stock Pl_6" sheetId="94" state="visible" r:id="rId94"/>
    <sheet xmlns:r="http://schemas.openxmlformats.org/officeDocument/2006/relationships" name="Employee Benefit and Stock Pl_7" sheetId="95" state="visible" r:id="rId95"/>
    <sheet xmlns:r="http://schemas.openxmlformats.org/officeDocument/2006/relationships" name="Postretirement Benefits (Narrat" sheetId="96" state="visible" r:id="rId96"/>
    <sheet xmlns:r="http://schemas.openxmlformats.org/officeDocument/2006/relationships" name="Postretirement Benefits (Net Pe" sheetId="97" state="visible" r:id="rId97"/>
    <sheet xmlns:r="http://schemas.openxmlformats.org/officeDocument/2006/relationships" name="Supplemental Disclosure to Co_3"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4</t>
        </is>
      </c>
      <c r="C2" s="2" t="inlineStr">
        <is>
          <t>Dec. 31, 2024</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195</t>
        </is>
      </c>
      <c r="C9" s="4" t="inlineStr">
        <is>
          <t xml:space="preserve"> </t>
        </is>
      </c>
      <c r="D9" s="4" t="inlineStr">
        <is>
          <t xml:space="preserve"> </t>
        </is>
      </c>
    </row>
    <row r="10">
      <c r="A10" s="4" t="inlineStr">
        <is>
          <t>Entity Registrant Name</t>
        </is>
      </c>
      <c r="B10" s="4" t="inlineStr">
        <is>
          <t>KB HOM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666267</t>
        </is>
      </c>
      <c r="C12" s="4" t="inlineStr">
        <is>
          <t xml:space="preserve"> </t>
        </is>
      </c>
      <c r="D12" s="4" t="inlineStr">
        <is>
          <t xml:space="preserve"> </t>
        </is>
      </c>
    </row>
    <row r="13">
      <c r="A13" s="4" t="inlineStr">
        <is>
          <t>Entity Address, Address Line One</t>
        </is>
      </c>
      <c r="B13" s="4" t="inlineStr">
        <is>
          <t>10990 Wilshire Boulevard</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4</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231-4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KB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82776530</v>
      </c>
    </row>
    <row r="33">
      <c r="A33" s="4" t="inlineStr">
        <is>
          <t>Entity Common Stock Shares Outstanding</t>
        </is>
      </c>
      <c r="B33" s="4" t="inlineStr">
        <is>
          <t xml:space="preserve"> </t>
        </is>
      </c>
      <c r="C33" s="6" t="n">
        <v>72156821</v>
      </c>
      <c r="D33" s="4" t="inlineStr">
        <is>
          <t xml:space="preserve"> </t>
        </is>
      </c>
    </row>
    <row r="34">
      <c r="A34" s="4" t="inlineStr">
        <is>
          <t>Documents Incorporated by Reference</t>
        </is>
      </c>
      <c r="B34" s="4" t="inlineStr">
        <is>
          <t>Portions of the registrant’s definitive Proxy Statement for the 2025 Annual Meeting of Stockholders (incorporated into Part III).</t>
        </is>
      </c>
      <c r="C34" s="4" t="inlineStr">
        <is>
          <t xml:space="preserve"> </t>
        </is>
      </c>
      <c r="D34" s="4" t="inlineStr">
        <is>
          <t xml:space="preserve"> </t>
        </is>
      </c>
    </row>
    <row r="35">
      <c r="A35" s="4" t="inlineStr">
        <is>
          <t>Entity Central Index Key</t>
        </is>
      </c>
      <c r="B35" s="4" t="inlineStr">
        <is>
          <t>000079526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4</t>
        </is>
      </c>
    </row>
    <row r="3">
      <c r="A3" s="3" t="inlineStr">
        <is>
          <t>Segment Reporting [Abstract]</t>
        </is>
      </c>
      <c r="B3" s="4" t="inlineStr">
        <is>
          <t xml:space="preserve"> </t>
        </is>
      </c>
    </row>
    <row r="4">
      <c r="A4" s="4" t="inlineStr">
        <is>
          <t>Segment Information</t>
        </is>
      </c>
      <c r="B4" s="4" t="inlineStr">
        <is>
          <t>Segment Information An operating segment is defined as a component of an enterprise for which separate financial information is available and for which segment results are evaluated regularly by the chief operating decision maker in deciding how to allocate resources and in assessing performance. We have identified each of our homebuilding divisions as an operating segment. Our homebuilding operating segments have been aggregated into 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24 ,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earns revenues primarily from insurance commissions and from the provision of title services. We offer mortgage banking services, including mortgage loan originations, to our homebuyers indirectly through KBHS , our unconsolidated joint venture with GR Alliance , a subsidiary of Guaranteed Rate, Inc. We and GR Alliance each have a 50.0% ownership interest, with GR Alliance providing management oversight of KBHS ’ operations.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 The results of each reporting segment are not necessarily indicative of the results that would have occurred had the segment been an independent, stand-alone entity during the periods presented, nor are they indicative of the results to be expected in future perio d s. The following tables present financial information relating to our homebuilding reporting segments (in thousands): Years Ended November 30, 2024 2023 2022 Revenues: West Coast $ 2,932,058 $ 2,321,093 $ 3,050,506 Southwest 1,309,950 1,169,948 1,110,045 Central 1,452,794 1,831,914 1,749,231 Southeast 1,207,437 1,058,151 970,580 Total $ 6,902,239 $ 6,381,106 $ 6,880,362 Years Ended November 30, 2024 2023 2022 Pretax income (loss): West Coast $ 375,866 $ 266,229 $ 519,524 Southwest 228,540 188,497 238,143 Central 171,463 258,623 272,002 Southeast 143,135 147,274 152,178 Corporate and other (116,976) (128,840) (148,232) Total $ 802,028 $ 731,783 $ 1,033,615 Equity in income (loss) of unconsolidated joint ventures: West Coast $ 6,241 $ (731) $ (612) Southwest (244) (127) (249) Central — — — Southeast 22 145 (4) Total $ 6,019 $ (713) $ (865) Inventory impairment and land option contract abandonment charges: West Coast $ 2,941 $ 4,902 $ 27,354 Southwest 267 57 900 Central 843 2,461 3,318 Southeast 546 4,004 5,729 Total $ 4,597 $ 11,424 $ 37,301 November 30, 2024 2023 Inventories: West Coast $ 2,915,543 $ 2,455,336 Southwest 845,910 830,514 Central 839,920 942,168 Southeast 926,647 905,628 Total $ 5,528,020 $ 5,133,646 Investments in unconsolidated joint ventures: West Coast $ 59,286 $ 49,829 Southwest 5,209 6,796 Central — — Southeast 2,525 2,503 Total $ 67,020 $ 59,128 Assets: West Coast $ 3,178,188 $ 2,638,455 Southwest 915,072 908,578 Central 1,001,393 1,158,949 Southeast 972,993 939,997 Corporate and other 801,600 945,504 Total $ 6,869,246 $ 6,591,4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12 Months Ended</t>
        </is>
      </c>
    </row>
    <row r="2">
      <c r="B2" s="2" t="inlineStr">
        <is>
          <t>Nov. 30, 2024</t>
        </is>
      </c>
    </row>
    <row r="3">
      <c r="A3" s="3" t="inlineStr">
        <is>
          <t>Segment Reporting [Abstract]</t>
        </is>
      </c>
      <c r="B3" s="4" t="inlineStr">
        <is>
          <t xml:space="preserve"> </t>
        </is>
      </c>
    </row>
    <row r="4">
      <c r="A4" s="4" t="inlineStr">
        <is>
          <t>Financial Services</t>
        </is>
      </c>
      <c r="B4" s="4" t="inlineStr">
        <is>
          <t>Financial Services The following tables present financial information relating to our financial services reporting segment (in thousands): Years Ended November 30, 2024 2023 2022 Revenues Insurance commissions $ 16,403 $ 17,804 $ 12,823 Title services 11,444 11,719 10,572 Other — — 19 Total 27,847 29,523 23,414 Expenses General and administrative (6,133) (5,726) (5,762) Operating income 21,714 23,797 17,652 Equity in income of unconsolidated joint ventures 27,176 15,697 20,799 Pretax income $ 48,890 $ 39,494 $ 38,451 November 30, 2024 2023 Assets Cash and cash equivalents $ 1,220 $ 266 Receivables 5,407 2,783 Investments in unconsolidated joint ventures 21,997 19,354 Other assets (a) 38,299 34,476 Total assets $ 66,923 $ 56,879 Liabilities Accounts payable and accrued expenses $ 2,719 $ 1,645 Total liabilities $ 2,719 $ 1,645 (a) Other assets at November 30, 2024 and 2023 included $38.2 million and $34.4 million , respectively, of contract assets for estimated future renewal commis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4</t>
        </is>
      </c>
    </row>
    <row r="3">
      <c r="A3" s="3" t="inlineStr">
        <is>
          <t>Earnings Per Share [Abstract]</t>
        </is>
      </c>
      <c r="B3" s="4" t="inlineStr">
        <is>
          <t xml:space="preserve"> </t>
        </is>
      </c>
    </row>
    <row r="4">
      <c r="A4" s="4" t="inlineStr">
        <is>
          <t>Earnings Per Share</t>
        </is>
      </c>
      <c r="B4" s="4" t="inlineStr">
        <is>
          <t>Earnings Per Share Basic and diluted earnings per share were calculated as follows (in thousands, except per share amounts): Years Ended November 30, 2024 2023 2022 Numerator: Net income $ 655,018 $ 590,177 $ 816,666 Less: Distributed earnings allocated to participating securities (527) (413) (268) Less: Undistributed earnings allocated to participating securities (4,301) (3,861) (3,904) Numerator for basic earnings per share 650,190 585,903 812,494 Effect of dilutive securities: Add: Undistributed earnings allocated to participating securities 4,301 3,861 3,904 Less: Undistributed earnings reallocated to participating securities (4,179) (3,744) (3,796) Numerator for diluted earnings per share $ 650,312 $ 586,020 $ 812,602 Years Ended November 30, 2024 2023 2022 Denominator: Weighted average shares outstanding — basic 74,753 80,842 86,861 Effect of dilutive securities: Share-based payments 2,202 2,538 2,487 Weighted average shares outstanding — diluted 76,955 83,380 89,348 Basic earnings per share $ 8.70 $ 7.25 $ 9.35 Diluted earnings per share $ 8.45 $ 7.03 $ 9.09 In 2024 , 2023 and 2022 , no outstanding stock options were excluded from the diluted earnings per share calculation. Contingently issuable shares associated with outstanding PSU s were not included in the basic earnings per share calculations for the periods presented, as the applicable vesting conditions had not been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Nov. 30, 2024</t>
        </is>
      </c>
    </row>
    <row r="3">
      <c r="A3" s="3" t="inlineStr">
        <is>
          <t>Receivables [Abstract]</t>
        </is>
      </c>
      <c r="B3" s="4" t="inlineStr">
        <is>
          <t xml:space="preserve"> </t>
        </is>
      </c>
    </row>
    <row r="4">
      <c r="A4" s="4" t="inlineStr">
        <is>
          <t>Receivables</t>
        </is>
      </c>
      <c r="B4" s="4" t="inlineStr">
        <is>
          <t>Receivables Receivables consisted of the following (in thousands): November 30, 2024 2023 Due from utility companies, improvement districts and municipalities (a) $ 173,733 $ 197,102 Recoveries related to self-insurance and other legal claims 136,949 107,065 Refundable deposits and bonds 10,667 13,292 Income taxes receivable 10,543 — Other 49,887 53,615 Subtotal 381,779 371,074 Allowance for doubtful accounts (4,246) (4,212) Total $ 377,533 $ 366,862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Nov. 30, 2024</t>
        </is>
      </c>
    </row>
    <row r="3">
      <c r="A3" s="3" t="inlineStr">
        <is>
          <t>Inventory Disclosure [Abstract]</t>
        </is>
      </c>
      <c r="B3" s="4" t="inlineStr">
        <is>
          <t xml:space="preserve"> </t>
        </is>
      </c>
    </row>
    <row r="4">
      <c r="A4" s="4" t="inlineStr">
        <is>
          <t>Inventories</t>
        </is>
      </c>
      <c r="B4" s="4" t="inlineStr">
        <is>
          <t>Inventories Inventories consisted of the following (in thousands): November 30, 2024 2023 Homes completed or under construction $ 1,990,113 $ 2,106,149 Land under development 3,537,907 3,027,497 Total $ 5,528,020 $ 5,133,646 Homes completed or under construction is comprised of costs associated with homes completed or in various stages of construction and includes direct construction and related land acquisition and land development costs. Land under development primarily consists of land acquisition and land development costs. Land development costs include capitalized interest and real estate taxes. When home construction begins, the associated land acquisition and land development costs are included in homes under construction. Land under development at November 30, 2024 and 2023 included land held for future development of $21.2 million and $17.0 million , respectively. Land held for future development principally relates to land where development activity has been suspended or has not yet begun but is expected to occur in the future. These assets are generally located in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Our interest costs were as follows (in thousands): Years Ended November 30, 2024 2023 2022 Capitalized interest at beginning of year $ 134,375 $ 145,494 $ 161,119 Interest incurred 105,642 107,086 120,859 Interest amortized to construction and land costs (a) (117,630) (118,205) (136,484) Capitalized interest at end of year $ 122,387 $ 134,375 $ 145,494 (a) Interest amortized to construction and land costs for the years ended November 30, 2024 and 2023 included nominal amounts related to land sales during th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12 Months Ended</t>
        </is>
      </c>
    </row>
    <row r="2">
      <c r="B2" s="2" t="inlineStr">
        <is>
          <t>Nov. 30, 2024</t>
        </is>
      </c>
    </row>
    <row r="3">
      <c r="A3" s="3" t="inlineStr">
        <is>
          <t>Inventory Impairments and Land Option Contract Abandonments [Abstract]</t>
        </is>
      </c>
      <c r="B3" s="4" t="inlineStr">
        <is>
          <t xml:space="preserve"> </t>
        </is>
      </c>
    </row>
    <row r="4">
      <c r="A4" s="4" t="inlineStr">
        <is>
          <t>Inventory Impairments and Land Option Contract Abandonments</t>
        </is>
      </c>
      <c r="B4" s="4" t="inlineStr">
        <is>
          <t>Inventory Impairments and Land Option Contract Abandonments 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We evaluated eight , five and five communities or land parcels for recoverability as of November 30, 2024 , 2023 and 2022 , respectively. The carrying values of those communities or land parcels evaluated as of November 30, 2024 , 2023 and 2022 were $139.5 million , $89.3 million and $118.7 million , respectively. In addition, we evaluated land held for future development for recoverability as of November 30, 2024 , 2023 and 2022 . Inventory impairment charges are included in construction and land costs in our consolidated statements of operations.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These factors may include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Our inventory is assessed for potential impairment on a quarterly basis, and the assumptions used are reviewed and adjusted, as necessary, to reflect the market conditions and trends and our expectations at the time each assessment is performed. 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or held for sale. Due to the short-term nature of active communities and land held for sale, as compared to land held for future development, our inventory assessments generally assume the continuation of then-current market conditions, subject to identifying information suggesting significant sustained changes in such conditions. Our assessments of active communitie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 estimates, expectations and assumptions used in each of our inventory assessments are specific to each community or land parcel based on what we believe are reasonable forecasts for their particular performance, and may vary among communities or land parcels and may vary over time.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 The discount rates we used were impacted by one or more of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24 2023 2022 Average selling price n/a n/a $475,500 - $1,076,200 Deliveries per month n/a n/a 2 - 4 Discount rate n/a n/a 17% - 21% (a) Ranges of inputs presented primarily reflect differences between the housing markets where each impacted community is located, rather than fluctuations in prevailing market conditions . Based on the results of our evaluations, we recognized no inventory impairment charges in 2024 or 2023 . In 2022 , we recognized inventory impairment charges of $24.1 million related to four communities with a post-impairment fair value of $41.3 million . The impairment charges in 2022 reflected our decisions to make changes in our operational strategies aimed at more quickly monetizing our investment in certain communities, mainly by accelerating the overall pace for selling, building and delivering homes therein, including communities on land previously held for future development. If we change our strategy or if there are changes in market conditions for any given asset, it is possible that we may recognize additional inventory impairment charges. As of November 30, 2024 , the aggregate carrying value of our inventory that had been impacted by previous inventory impairment charges was $32.1 million , representing four communities and various other land parcels. As of November 30, 2023 , the aggregate carrying value of our inventory that had been impacted by previous inventory impairment charges was $73.9 million , representing five communities and various other land parcels. 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 sults of our assessments, we recognized land option contract abandonment charges of $4.6 million in 2024 , $11.4 million in 2023 and $13.2 million in 2022 . Land option contract abandonment charges are included in construction and land costs in our consolidated statements of operations. 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 one year to 10 years , and expect to realize, on an overall basis, the majority of our inventory balance as of November 30, 2024 within five years .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 especially in periods of volatile housing market or economic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 VIE ”), depending on the contractual terms of the arrangement. We analyze our joint ventures under the variable interest model to determine whether they are VIE s and, if so, whether we are the primary beneficiary. Based on our analyses, we determined that one of our joint ventures at November 30, 2024 and 2023 was a VIE , but we were not the primary beneficiary of the VIE . Therefore, all of our joint ventures at November 30, 2024 and 2023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hich generally do not contain provisions requiring our specific performance,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 ’s economic performance. Such activities would include, among other things, determining or limiting the scope or purpose of the VIE , selling or transferring property owned or controlled by the VIE , or arranging financing for the VIE . As a result of our analyses, we determined that as of November 30, 2024 and 2023 , we were not the primary beneficiary of any VIE s from which we have acquired rights to land under land option contracts and other similar contracts. The following table presents a summary of our interests in land option contracts and other similar contracts (in thousands): November 30, 2024 November 30, 2023 Cash Deposits Aggregate Purchase Price Cash Deposits Aggregate Purchase Price Unconsolidated VIEs $ 50,469 $ 1,705,542 $ 21,554 $ 727,620 Other land option contracts and other similar contracts 31,470 885,588 23,464 540,912 Total $ 81,939 $ 2,591,130 $ 45,018 $ 1,268,532 In addition to the cash deposits presented in the table above, our exposure to loss related to our land option contracts and other similar contracts with third parties and unconsolidated entities consisted of pre-acquisition costs of $34.3 million at November 30, 2024 and $18.5 million at November 30, 2023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we consider the non-refundable deposit(s) we have made and any non- reimbursable expenditures we have incurred for land improvement activities or other items up to the assessment date; additional costs associated with abandoning the contract; and our commitments, if any, to incur non-reimbursable costs associated with the contract. As a result of our evaluations of land option contracts and other similar contracts for financing arrangements, we recorded inventories in our consolidated balance sheets, with a corresponding increase to accrued expenses and other liabilities, of $26.0 million at November 30, 2024 and $21.5 million at Nov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Nov. 30, 2024</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Homebuilding. We have investments in unconsolidated joint ventures that conduct land acquisition, land development and/ 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For distributions we receive from these unconsolidated joint ventures, we have elected to use the cumulative earnings approach for our consolidated statements of cash flows. Under the cumulative earnings approach, distributions up to the amount of cumulative equity in earnings recognized are treated as returns on investment within operating cash flows and those in excess of that amount are treated as returns of investment within investing cash flows.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we recognize revenues on the corresponding home sale, which is generally when title to and possession of the home and the risks and rewards of ownership are transferred to the homebuyer on the closing date. At that time, we account for th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We had investments in six unconsolidated joint ventures as of November 30, 2024 , 2023 and 2022 . The following table presents combined condensed information from the statements of operations for our homebuilding unconsolidated joint ventures (in thousands): Years Ended November 30, 2024 2023 2022 Revenues $ 65,866 $ 2,871 $ 5,251 Construction and land costs (48,627) (1,111) (3,875) Other expenses, net (5,033) (2,907) (2,935) Income (loss) $ 12,206 $ (1,147) $ (1,559) The combined revenues and construction and land costs for 2024 primarily related to homes delivered by an unconsolidated joint venture in California. In 2023 and 2022 , our unconsolidated joint ventures did not deliver any homes. The following table presents combined condensed balance sheet information for our homebuilding unconsolidated joint ventures (in thousands): November 30, 2024 2023 Assets Cash $ 18,869 $ 16,260 Receivables 2,918 3,437 Inventories 158,322 152,456 Other assets 1,052 679 Total assets $ 181,161 $ 172,832 Liabilities and equity Accounts payable and other liabilities $ 8,091 $ 9,632 Notes payable (a) 47,300 53,386 Equity 125,770 109,814 Total liabilities and equity $ 181,161 $ 172,832 (a) As of both November 30, 2024 and 2023 , the unconsolidated joint venture in California that delivered homes in 2024 had borrowings outstanding under a revolving line of credit it entered into with a third-party lender in April 2022 to finance its land acquisition, development and construction activities. In April 2024, the revolving line of credit was amended, increasing the aggregate commitment to $70.0 million from $62.0 million , with the amount of all advances through October 2024 not to exceed $80.0 million . Principal repayments are made as homes are delivered, which began in May 2024. Pursuant to the amendment, the revolving line of credit converted to a term loan and the aggregate commitment was reduced to $55.0 million effective October 31, 2024, and will be reduced to $25.0 million by April 30, 2025. Borrowings under this term loan are secured by the underlying property and related project assets. This term loan is scheduled to mature on April 19, 2026 , unless extended or terminated pursuant to its applicable terms. None of our other unconsolidated joint ventures had outstanding debt at November 30, 2024 or 2023 . We provide certain guarantees and indemnities to the lender in connection with the above-described revolving line of credit, including a guaranty of interest and carry costs; a guaranty to complete the construction of phases of the improvements for the project as such phases are commenced; a guaranty against losses suffered due to certain bad acts or failures to act by the unconsolidated joint venture or its partners; and an indemnity from environmental issues. Except to the extent related to the foregoing guarantees and indemnities, we do not have a guaranty or any other obligation to repay borrowings under the line of credit or to support the value of the underlying collateral. However, various financial and non-financial covenants apply under the line of credit and with respect to the related guaranty and indemnity obligations, and a failure to comply with such covenants could result in a default and cause the lender to seek to enforce such guaranty and indemnity obligations. As of the date of this report, we were in compliance with the relevant covenants. We do not believe that our existing exposure under our guaranty and indemnity obligations related to outstanding borrowings under the line of credit is material to our consolidated financial statements. Financial Services. The following table presents combined condensed information from the statements of operations for our financial services unconsolidated joint ventures, mostly comprised of KBHS ’s activities (in thousands): Years Ended November 30, 2024 2023 2022 Revenues $ 129,516 $ 100,785 $ 115,173 Expenses (75,165) (69,390) (73,573) Income $ 54,351 $ 31,395 $ 41,600 Revenues are primarily generat ed from fees earned on mortgage loan originations, interest earned for the period loans are held by KBHS , and gains on the sales of mortgage loans held for sale. Gains on the sales of mortgage loans held for sale include the realized and unrealized gains and losses associated with changes in the fair value of such loans and any related derivative financial instruments. The following table presents combined condensed balance sheet information for our financial services unconsolidated joint venture (in thousands): November 30, 2024 2023 Assets Cash and cash equivalents (a) $ 31,702 $ 29,163 Mortgage loans held for sale 122,828 164,252 Other assets 22,815 18,380 Total assets $ 177,345 $ 211,795 Liabilities and equity Accounts payable and other liabilities $ 15,398 $ 13,763 Funding facilities 117,953 159,324 Equity 43,994 38,708 Total liabilities and equity $ 177,345 $ 211,795 (a) Cash and cash equivalents i ncludes restricted cash of $1.3 million at November 30, 2024 and 2023 . Mortgage loans held for sale . Originated mortgage loans expected to be sold into the secondary market in the foreseeable future are reported as mortgage loans held for sale and carried in KBHS ’ balance sheets at fair value, with changes in fair value recognized within revenues in KBHS ’ statements of operations. Interest rate lock commitments . KBHS enters into IRLCs in connection with originating certain mortgage loans held for sale, at specified interest rates and within a specified period of time, with customers who have applied for a mortgage loan and meet certain credit and underwriting criteria. KBHS accounts for IRLCs as free-standing derivatives and does not designate any for hedge accounting. As a result, IRLCs are recognized in KBHS ’ balance sheets at fair value, and gains or losses resulting from changes in fair value are recognized within revenues in KBHS ’ statements of operations. The fair value of IRLCs is based on market prices, which includes an estimate of the fair value of the associated mortgage servicing rights, adjusted for estimated costs to originate the underlying mortgage loans, as well as the probability that the mortgage loans will fund within the terms of the IRLCs . The fair value of IRLCs included in other assets in KBHS ’ balance sheets was $16.0 million at November 30, 2024 and $13.9 million at November 30, 2023 . The changes in the fair value of IRLCs , which were reported in revenues for the applicable periods, were gains of $2.1 million for 2024 and $20.3 million for 2022 and a loss of $16.0 million for 2023 . KBHS manages the interest rate and price risk associated w ith its outstanding IRLCs by entering into best efforts forward sale commitments under which mortgage loans locked with a borrower are simultaneously committed to a secondary market investor at a fixed price, subject to the underlying mortgage loans being funded. These best efforts forward sale commitments do not meet the definition of derivative financial instruments and are therefore not recorded in KBHS ’ balance sheets. If the mortgage loans underlying the IRLCs do not fund, KBHS ha s no obligation to fulfill the secondary market investor commitments. Funding facilities . KBHS maintains warehouse lines of credit and master repurchase agreements with various financial institutions to fund its originated mortgage loans, with its mortgage loans held for sale pledged as collateral under these agreements. The agreements contain covenants which include certain financial requirements, including maintenance of minimum tangible net worth, minimum liquid assets, maximum debt to net worth ratio and positive net income, as defined in the agreements. KBHS was in compliance with these covenants as of November 30, 2024 . In addition to its compliance with these covenants, KBHS also depends on the ability and willingness of the applicable lenders and financial institutions, including any substitute or additional lenders and financial institutions, to extend such credit facilities to KBHS to fund its originated mortgage loans. KBHS intends to renew these facilities when they expire at various dates in 2025 . The warehouse lines of credit and master repurchase agreements are not guaranteed by us or any of our Guarantor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Nov.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November 30, 2024 2023 Computer software and equipment $ 54,875 $ 52,323 Model furnishings and sales office improvements 102,907 99,857 Leasehold improvements, office furniture and equipment 22,280 19,824 Subtotal 180,062 172,004 Accumulated depreciation (89,703) (83,695) Total $ 90,359 $ 88,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Nov. 30, 2024</t>
        </is>
      </c>
    </row>
    <row r="3">
      <c r="A3" s="3" t="inlineStr">
        <is>
          <t>Other Assets [Abstract]</t>
        </is>
      </c>
      <c r="B3" s="4" t="inlineStr">
        <is>
          <t xml:space="preserve"> </t>
        </is>
      </c>
    </row>
    <row r="4">
      <c r="A4" s="4" t="inlineStr">
        <is>
          <t>Other Assets</t>
        </is>
      </c>
      <c r="B4" s="4" t="inlineStr">
        <is>
          <t>Other Assets Other assets consisted of the following (in thousands): November 30, 2024 2023 Cash surrender value of corporate-owned life insurance contracts $ 51,912 $ 53,079 Lease right-of-use assets 18,704 24,725 Prepaid expenses 17,799 15,879 Other 17,505 3,304 Total $ 105,920 $ 96,987 On March 1, 2024, substantially all the assets of an investee company, in which we had an aggregate ownership interest of approximately 13.5% , held largely through a limited liability company we established to hold the investment, were sold to a privately held buyer through a merger. Prior to the sale, certain assets of the investee company that were not included in the sale were distributed to a separate privately held entity in which we received the same proportionate equity interest. From the sale, we received cash plus certain preferred and common equity interests in the buyer. The estimated fair value of the private equity interests is included in other assets as of November 30, 2024 . In connection with the sale, we recognized a gain of $12.5 million , which is included in interest income and other in our consolidated statements of operations for the year ended November 30, 2024 . Certain of our executives are entitled to receive a portion of the proceeds from the sale transaction, including any later distributions, pursuant to ownership interests they initially acquired, including our chairman and chief executive officer who acquired a 3.3% interest, in the relevant limited liability company in 2000 through an incentive program described in the Proxy Statement for our 2001 Annual Meeting of Stockholders. These executives vested in their respective interests three years after their initial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Nov.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Nov.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in thousands): November 30, 2024 2023 Self-insurance and other legal liabilities $ 315,851 $ 269,735 Employee compensation and related benefits 182,460 171,408 Warranty liability 96,026 98,000 Inventory-related obligations (a) 44,408 41,525 Customer deposits 44,029 58,910 Accrued interest payable 28,806 29,391 Lease liabilities 20,859 26,531 Real estate and business taxes 17,056 15,169 Federal and state taxes payable — 1,851 Other 46,766 45,707 Total $ 796,261 $ 758,227 (a) Represents liabilities for financing arrangements discussed in Note 8 – Variable Interest Entities ,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November 30, 2024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 For the years ended November 30, 2024 , 2023 and 2022 , our total lease expense was $20.2 million , $22.1 million and $20.7 million , respectively, and included short-term lease costs of $7.0 million , $8.6 million and $7.7 million , respectively. Variable lease costs and external sublease income for the years ended November 30, 2024 , 2023 and 2022 were immaterial. The following table presents our lease right-of-use assets, lease liabilities and the weighted-average remaining lease term and weighted-average discount rate (incremental borrowing rate) used in calculating the lease liabilities (dollars in thousands): November 30, 2024 2023 Lease right-of-use assets (a) $ 18,734 $ 24,773 Lease liabilities (a) 20,887 26,581 Weighted-average remaining lease term 2.8 years 3.0 years Weighted-average discount rate (incremental borrowing rate) 4.6 % 4.8 % (a) Lease right-of-use assets and lease liabilities are predominantly within our homebuilding operations, with only nominal amounts in our financial services operations. The following table presents additional information about our leases (in thousands): Years Ended November 30, 2024 2023 Lease right-of-use assets obtained in exchange for new lease liabilities $ 4,780 $ 9,195 Cash payments on lease liabilities 12,594 12,592 As of November 30, 2024 , the future minimum lease payments required under our leases are as follows (in thousands): Years Ending November 30, 2025 $ 10,635 2026 4,989 2027 3,812 2028 2,379 2029 514 Thereafter — Total lease payments 22,329 Less: Interest (1,442) Present value of lease liabilities $ 20,8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Income Taxe s Income Tax Expense. The components of the income tax expense in our consolidated statements of operations are as follows (in thousands): Federal State Total 2024 Current $ (147,300) $ (31,500) $ (178,800) Deferred (3,100) (14,000) (17,100) Income tax expense $ (150,400) $ (45,500) $ (195,900) 2023 Current $ (123,200) $ (17,200) $ (140,400) Deferred (8,400) (32,300) (40,700) Income tax expense $ (131,600) $ (49,500) $ (181,100) 2022 Current $ (194,400) $ (49,500) $ (243,900) Deferred (2,900) (8,600) (11,500) Income tax expense $ (197,300) $ (58,100) $ (255,400) Our effective tax rates were 23.0% for 2024 , 23.5% for 2023 and 23.8% for 2022 . In 2024 , our income tax expense and effective tax rate included the favorable impacts of $19.3 million of Section 45L tax credits we recognized primarily from building energy-efficient homes and $7.9 million of excess tax benefits related to stock- based compensation , partly offset by $10.7 million of non-deductible executive compensation expense. In 2023 , our income tax expense and effective tax rate reflected the favorable impacts of $25.2 million of Section 45L tax credits and $5.5 million of excess tax benefits related to stock-based compensation, partly offset by $12.2 million of non-deductible executive compensation expense. In 2022 , our income tax expense and effective tax rate reflected the favorable impacts of $22.6 million of Section 45L tax credits and $1.8 million of excess tax benefits related to stock-based compensation, partly offset by $9.7 million of non-deductible executive compensation expense. The IRA tied Section 45L tax credit qualification for energy-efficient homes built on and after January 1, 2023 to new homes achieving ENERGY STAR certification. Based on guidance the IRS issued in September 2023, fewer of the ENERGY STAR homes we build in California meet the heightened qualification standard the IRS selected for homes built in that state relative to other states. Deferred Tax Assets, Net. Deferred income taxes result from temporary differences in the financial and tax basis of assets and liabilities. Significant components of our deferred tax liabilities and assets are as follows (in thousands): November 30, 2024 2023 Deferred tax liabilities: Capitalized expenses $ 26,792 $ 29,395 State taxes 9,680 12,152 Depreciation and amortization 8,055 8,179 Other 308 374 Total 44,835 50,100 Deferred tax assets: Warranty, legal and other accruals 50,360 53,805 Employee benefits 53,282 51,325 Capitalized expenses 21,861 22,538 NOLs from 2006 through 2023 21,811 33,827 Inventory impairment and land option contract abandonment charges 7,653 15,878 Partnerships and joint ventures 5,879 6,193 Tax credits 2,019 1,857 Other 1,191 1,052 Total 164,056 186,475 Valuation allowance (16,800) (16,900) Total 147,256 169,575 Deferred tax assets, net $ 102,421 $ 119,475 Reconciliation of Expected Income Tax Expense. The income tax expense computed at the statutory U.S. federal income tax rate and the income tax expense provided in our consolidated statements of operations differ as follows (dollars in thousands): Years Ended November 30, 2024 2023 2022 $ % $ % $ % Income tax expense computed at statutory rate $ (178,692) (21.0) % $ (161,982) (21.0) % $ (225,121) (21.0) % Tax credits 19,321 2.3 25,218 3.3 22,565 2.1 Stock compensation 6,405 .7 4,471 .6 1,442 .2 Dividend received deduction 986 .1 — — — — Valuation allowance for deferred tax assets 100 — 200 — 300 — Non-deductible compensation (8,703) (1.0) (9,975) (1.3) (7,905) (.7) State taxes, net of federal income tax benefit (36,028) (4.2) (39,307) (5.1) (46,139) (4.3) Other, net 711 .1 275 — (542) (.1) Income tax expense $ (195,900) (23.0) % $ (181,100) (23.5) % $ (255,400) (23.8) %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In our evaluation, we give more significant weight to evidence that is objective in nature as compared to subjective evidence. Also, more significant weight is given to evidence that directly relates to our then-current financial performance as compared to indirect or less current evidence.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119.2 million at November 30, 2024 and $136.4 million at November 30, 2023 were partially offset in each year by valuation allowances of $16.8 million and $16.9 million , respectively. The deferred tax asset valuation allowances at November 30, 2024 and 2023 were primarily related to certain state NOL s that had not met the “more likely than not” realization standard at those dates. As a result of our utilization of certain state NOL s, we reduced the valuation allowance by $.1 million in 2024 . As of November 30, 2024 , we would need to generate approximately $408.0 million of pretax income in future periods before 2043 to realize our deferred tax assets. Based on the evaluation of our deferred tax assets as of November 30, 2024 and 2023 , we determined that most of our deferred tax assets would be realized.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The majority of the tax benefits associated with our NOL s can be carried forward for 20 years and applied to offset future taxable income. Depending on their applicable statutory period, the state NOL s of $21.8 million , if not utilized, will begin to expire between 2025 and 2043 . No state NOL s expired in 2024 or 2023. State NOL s of $.1 million expired in 2022 . Unrecognized Tax Benefits. Gross unrecognized tax benefits are the differences between a tax position taken or expected to be taken in a tax return, and the benefit recognized for accounting purposes. A reconciliation of the beginning and ending balances of gross unrecognized tax benefits, including interest and penalties, is as follows (in thousands): Years Ended November 30, 2024 2023 2022 Balance at beginning of year $ 2,376 $ 975 $ 930 Increase related to prior years’ tax positions 546 1,401 45 Balance at end of year $ 2,922 $ 2,376 $ 975 Our unrecognized tax benefits are included in accrued expenses and other liabilities in our consolidated balance sheets. We recognize accrued interest and penalties related to unrecognized tax benefits in our consolidated financial statements as a component of the provision for income taxes. If these unrecognized tax benefits reverse in the future, they would have a beneficial impact on our effective tax rate at that time. During the next 12 months, it is possible that the amount of unrecognized tax benefits will change, but we are not able to provide a range of such change. The potential change, if any, will be related to increases due to new tax positions taken and the accrual of interest and penalties. Our total accrued interest and penalties related to unrecognized income tax benefits was approximately $.2 million at November 30, 2024 and approximately $.1 million at November 30, 2023 . Because of the impact of deferred tax accounting, other than interest and penalties, the disallowance of the shorter deductibility period would not affect our annual effective tax rate but would accelerate the payment of cash to a tax authority to an earlier period. As of November 30, 2024, the fiscal years ending 2021 and later remain open to federal examinations, while 2020 and later remain open to state examinations. The benefits of our deferred tax assets, including our NOL s, built-in losses and tax credits would be reduced or potentially eliminated if we experienced an “ownership change” under Internal Revenue Code Section 382 (“Section 382”). Based on our analysis performed as of November 30, 2024 , we do not believe that we have experienced an ownership change as defined by Section 382, and, therefore, the NOL s, built-in losses and tax credits we have generated should not be subject to a Section 382 limitation as of this report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4</t>
        </is>
      </c>
    </row>
    <row r="3">
      <c r="A3" s="3" t="inlineStr">
        <is>
          <t>Debt Disclosure [Abstract]</t>
        </is>
      </c>
      <c r="B3" s="4" t="inlineStr">
        <is>
          <t xml:space="preserve"> </t>
        </is>
      </c>
    </row>
    <row r="4">
      <c r="A4" s="4" t="inlineStr">
        <is>
          <t>Notes Payable</t>
        </is>
      </c>
      <c r="B4" s="4" t="inlineStr">
        <is>
          <t>Notes Payable Notes payable consisted of the following (in thousands): November 30, 2024 2023 Senior unsecured term loan due August 25, 2026 $ 358,826 $ 358,156 6.875% Senior notes due June 15, 2027 298,560 298,062 4.80% Senior notes due November 15, 2029 297,932 297,572 7.25% Senior notes due July 15, 2030 346,574 346,101 4.00% Senior notes due June 15, 2031 386,638 386,199 Mortgages and land contracts due to land sellers and other loans (at an interest rate of 4.3% at November 30, 2024 and 3.0% to 4.5% at November 30, 2023) 3,149 3,808 Total $ 1,691,679 $ 1,689,898 The carrying amounts of the Term Loan and senior notes listed above are net of debt issuance costs, which totaled $11.5 million at November 30, 2024 and $13.9 million at November 30, 2023 . Unsecured Revolving Credit Facility. We have a $1.09 billion Credit Facility that will mature on February 18, 2027 . The Credit Facility contains an uncommitted accordion feature under which its aggregate principal amount of available loans can be increased to a maximum of $1.29 billion under certain conditions, including obtaining additional bank commitments. The Credit Facility also contains a sublimit of $250.0 million for the issuance of letters of credit. Interest on amounts borrowed under the Credit Facility accrues at an adjusted term SOFR or a base rate, plus a spread that depends on our Leverage Ratio , as defined under the Credit Facility . Interest is payable quarterly (base rate) or each month or three months (adjusted term SOFR ). The Credit Facility also requires the payment of a commitment fee at a per annum rate ranging from .15% to .35% of the unused commitment, based on our Leverage Ratio . Under the terms of the Credit Facility , we are required, among other things, to maintain compliance with various covenants, including financial covenants relating to our consolidated tangible net worth, Leverage Ratio , and either an Interest Coverage Ratio or a minimum level of liquidity, each as defined therein. Our obligations to pay borrowings under the Credit Facility are guaranteed on a joint and several basis by our Guarantor Subsidiaries. The amount of the Credit Facility available for cash borrowings and the issuance of letters of credit depends on the total cash borrowings and letters of credit outstanding under the Credit Facility and the maximum available amount under the terms of the Credit Facility . As of November 30, 2024 , we had no cash borrowings and $8.3 million of letters of credit outstanding under the Credit Facility . Therefore, as of November 30, 2024 , we had $1.08 billion available for cash borrowings under the Credit Facility , with up to $241.7 million of that amount available for the issuance of letters of credit. Senior Unsecured Term Loan. We have a Term Loan with the lenders party thereto that will mature on August 25, 2026 , or earlier if we secure borrowings under the Credit Facility without similarly securing the Term Loan (subject to certain exceptions). Interest under the Term Loan accrues at an adjusted term SOFR or a base rate, plus a spread that depends on our Leverage Ratio . Interest is payable quarterly (base rate) or each month or three months (adjusted term SOFR). The Term Loan contains various covenants that are substantially the same as those under the Credit Facility . The proceeds drawn under the Term Loan are guaranteed on a joint and several basis by our Guarantor Subsidiaries. As of November 30, 2024 and 2023 , the weighted average annual interest rates on our outstanding borrowings under the Term Loan were 6.0% and 6.8% , respectively. LOC Facility. We maintain a LOC Facility to obtain letters of credit from time to time in the ordinary course of operating our business. On September 12, 2024, we entered into an amendment to the LOC Facility that increased the limit of letters of credit we may issue under it from $75.0 million to $100.0 million , and extended the expiration date from February 18, 2027 to February 13, 2028 . As of November 30, 2024 and 2023 , we had letters of credit outstanding under the LOC Facility of $73.3 million and $12.5 million , respectively. Senior Notes. All the senior notes outstanding at November 30, 2024 and 2023 represent senior unsecured obligations that are guaranteed by certain of our subsidiaries and rank equally in right of payment with all of our and our Guarantor Subsidiaries’ existing unsecured and unsubordinated indebtedness. All of our senior notes were issued in underwritten public offerings. Interest on each of these senior notes is payable semi-annually. The key terms of each of our senior notes outstanding as of November 30, 2024 were as follows (dollars in thousands): Redeemable Prior to Maturity Effective Interest Rate Notes Payable Principal Issuance Date Maturity Date 6.875% Senior notes $ 300,000 February 20, 2019 June 15, 2027 Yes (a) 7.1 % 4.80% Senior notes 300,000 November 4, 2019 November 15, 2029 Yes (a) 5.0 7.25% Senior notes 350,000 June 22, 2022 July 15, 2030 Yes (b) 7.5 4.00% Senior notes 390,000 June 9, 2021 June 15, 2031 Yes (a) 4.2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the redemption price will be equal to 100% of the principal amount of the notes being redeemed, plus accrued and unpaid interest on the notes being redeemed to, but excluding, the applicable redemption date. (b) At our option, these notes may be redeemed, in whole at any time or in part from time to time prior to July 15, 2025, at a redemption price equal to 100% of the principal amount of the notes being redeemed plus a “make whole” premium, plus accrued and unpaid interest, if any, to the redemption date. In addition, at any time or from time to time prior to July 15, 2025, an amount not to exceed the net proceeds of qualified equity offerings may be used at our option to redeem up to 40% of the aggregate principal amount of these notes, at a redemption price equal to 107.250% of the principal amount of the notes to be redeemed, plus accrued and unpaid interest, if any, to, but excluding the redemption date. We may also elect to redeem the notes in whole at any time or in part from time to time, on or after July 15, 2025, at the applicable specified redemption price, including accrued and unpaid interest, if any, to the redemption date. If a change in control occurs as defined in the instruments governing our senior notes, we would be required to offer to purchase all of our outstanding senior notes at 101% of their principal amount, together with all accrued and unpaid interest, if any. The indenture governing our senior notes does not contain any financial covenants. Subject to specified exceptions, the indenture contains certain restrictive covenants that, among other things, limit our ability to incur secured indebtedness, or engage in sale-leaseback transactions involving property above a certain specified value. In addition, the indenture contains certain limitations related to mergers, consolidations, and sales of assets. As of the date of this report, we were in compliance with the applicable terms of all our covenants and other requirements under the Credit Facility, the Term Loan, the senior notes, the indenture, the LOC Facility, and the mortgages and land contracts due to land sellers and other loans. Our ability to access the Credit Facility for cash borrowings and letters of credit and our ability to secure future debt financing depend, in part, on our ability to remain in such compliance. Our ability to access the Credit Facility’s full borrowing capacity, as well as the LOC Facility’s full issuance capacity, also depends on the ability and willingness of the applicable lenders and financial institutions, including any substitute or additional lenders and financial institutions, to meet their commitments to fund loans, extend credit or provide payment guarantees to or for us under those instruments. There are no agreements that restrict our payment of dividends other than the Credit Facility and the Term Loan , which would restrict our payment of certain dividends, such as cash dividends on our common stock, if a default under the Credit Facility or the Term Loan exists at the time of any such payment, or if any such payment would result in such a default (other than dividends paid within 60 days after declaration, if there was no default at the time of declaration). Mortgages and Land Contracts Due to Land Sellers and Other Loans. As of November 30, 2024 , inventories having a carrying value of $14.1 million were pledged to collateralize mortgages and land contracts due to land sellers and other loans. Shelf Registration. Our 2023 Shelf Registration is filed with the SEC . The 2023 Shelf Registration registers the offering of securities that we may issue from time to time in amounts to be determined. Our ability to issue securities is subject to market conditions and, with respect to debt securities, other factors impacting our borrowing capacity. We have not made any offerings of securities under the 2023 Shelf Registration . Principal payments on our notes payable are due during each year ending November 30 as follows: 2025 — $.5 million ; 2026 — $360.6 million ; 2027 — $300.8 million ; 2028 — $.8 million ; 2029 — $300.3 million ; and thereafter — $740.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4</t>
        </is>
      </c>
    </row>
    <row r="3">
      <c r="A3" s="3" t="inlineStr">
        <is>
          <t>Fair Value Disclosures [Abstract]</t>
        </is>
      </c>
      <c r="B3" s="4" t="inlineStr">
        <is>
          <t xml:space="preserve"> </t>
        </is>
      </c>
    </row>
    <row r="4">
      <c r="A4" s="4" t="inlineStr">
        <is>
          <t>Fair Value Disclosures</t>
        </is>
      </c>
      <c r="B4" s="4" t="inlineStr">
        <is>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Our inventories are generally Level 3 assets. We had no inventories with carrying values that were adjusted to fair value during the years ended November 30, 2024 or 2023 . See Note 7 – Inventory Impairments and Land Option Contract Abandonments for information regarding the valuation of these assets. The following table presents the fair value hierarchy, carrying values and estimated fair values of our financial instruments, except those for which the carrying values approximate fair values (in thousands): November 30, 2024 2023 Description Fair Value Hierarchy Carrying Value (a) Estimated Fair Value Carrying Value (a) Estimated Fair Value Financial Liabilities: Senior notes Level 2 $ 1,329,704 $ 1,309,700 $ 1,327,934 $ 1,260,725 (a) The carrying value for the senior notes, as presented, includes unamortized debt issuance costs. Debt issuance costs are not factored into the estimated fair values of these notes . The fair values of our senior notes are generally estimated based on quoted market prices for these instruments. The carrying values reported for cash and cash equivalents, outstanding borrowings under the Credit Facility , if any, and the Term Loan, and mortgages and land contracts due to land sellers and other loans approximate fair values. The carrying value of corporate-owned life insurance is based on the cash surrender value of the policies and, accordingly, approximates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Years Ended November 30, 2024 2023 2022 Balance at beginning of year $ 98,000 $ 101,890 $ 96,153 Warranties issued 40,630 37,424 39,476 Payments (42,604) (45,314) (33,739) Adjustments — 4,000 — Balance at end of year $ 96,026 $ 98,000 $ 101,890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 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 insured retentions, deductibles and other coverage limits .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 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 Estimated probable insurance and other recoveries of $22.6 million and $31.1 million are included in receivables in our consolidated balance sheets at November 30, 2024 and 2023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 The changes in our self-insurance liability were as follows (in thousands): Years Ended November 30, 2024 2023 2022 Balance at beginning of year $ 179,832 $ 175,977 $ 189,131 Self-insurance provided 21,663 18,351 21,926 Payments (16,008) (20,896) (21,984) Adjustments (a) (59) 6,400 (13,096) Balance at end of year $ 185,428 $ 179,832 $ 175,977 (a) Represents net changes in estimated probable recoveries related to self-insurance, which are recorded in receivables, to present our self-insurance liability on a gross basis, and an adjustment to increase our previously recorded liability by $5.5 million in 2024, $6.5 million in 2023 and $7.0 million in 2022 . The 2022 amount was largely impacted by a change in the actuarially determined estimate of probable recoveries associated with higher self-insured retention levels in our more recent coverage years, and an insurance carrier’s payment of a portion of a townhome claim settlement reached in the 2022 first quarter.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n independent contractor(s) or their insurer(s) and believe we will be reimbursed for such payments. Estimates of all such amounts, if any, are recorded as receivables in our consolidated balance sheets when any such recovery is considered probable. In addition to the risk that is effectively self-insured through our captive insurance subsidiary, we often obtain project- specific insurance coverage for construction defect risk on attached projects ( e.g. , condominiums or townhomes) with policy deductibles generally ranging from $50,000 to $250,000 . We record estimated liabilities and recoveries for projected losses related to these projects on a gross basis, including for known claims as well as estimates for claims incurred but not yet reported, to the extent such amounts are considered probable and estimable. Florida Chapter 558 Actions . We and certain of our trade partners continue to receive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trade partners or their insurers covering the related costs, as of November 30, 2024 , we had approximately 414 outstanding noticed claims, and some are scheduled for trial over the next few quarters and beyond. In addition, some of our trade partners’ insurers in some of these cases have informed us of their inability to continue to pay claims-related costs. At November 30, 2024 , we had an accrual for our estimated probable loss for these matters and a receivable for estimated probable insurance recoveries, including an estimate for claims incurred but not yet reported. While it is reasonably possible that our losses could exceed the amounts accrued and our recoveries could be less than the amounts recorded, at this time, we are unable to estimate the total amount of the loss in excess of the accrued amount and/or associated with a shortfall in the recoveries that is reasonably possible as each of these is dependent on several factors, including the extent of additional claims to be reported in future periods; the nature of any specific claims; our evaluation of the particular facts surrounding each such claim; and the actions of third parties over which we have no control. Pe r formance Bonds and Letters of Credit.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November 30, 2024 , we had $1.33 billion of performance bonds and $81.6 million of letters of credit outstanding. At November 30, 2023 , we had $1.32 billion of performance bonds and $19.1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In the ordinary course of business, we enter into land option contracts and other similar contracts to acquire rights to land for the construction of homes. At November 30, 2024 , we had total cash deposits of $81.9 million to purchase land having an aggregate purchase price of $2.59 billion . Our land option contracts and other similar contracts generally do not contain provisions requiring our specific performance. Civil Subpoena . On October 2, 2023, we received a subpoena from the U.S. Department of Justice Civil Division, dated September 27, 2023, to produce certain documents and testimony with respect to the inspection, rating, marketing and advertising of our ENERGY STAR homes, including our contracts and/or communications with U.S. EPA and third-party ENERGY STAR rating companies, real estate brokers, real estate appraisers, financial institutions and other parties, as well as inspection-related guidelines, instructions, methods, policies, processes and procedures. We are cooperating with the government, producing documents and information. As of the date of this report, we are unable to predict what actions the government will take, if any; the timing or nature of the ultimate outcome in this matter; or the impact, if any, such outcome may have on our business or consolidated financial statements. As a result, while a loss or penalty, if any, is reasonably possible in this matter, it is not considered to be probable or estim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Nov. 30, 2024</t>
        </is>
      </c>
    </row>
    <row r="3">
      <c r="A3" s="3" t="inlineStr">
        <is>
          <t>Loss Contingency, Information about Litigation Matters [Abstract]</t>
        </is>
      </c>
      <c r="B3" s="4" t="inlineStr">
        <is>
          <t xml:space="preserve"> </t>
        </is>
      </c>
    </row>
    <row r="4">
      <c r="A4" s="4" t="inlineStr">
        <is>
          <t>Legal Matters</t>
        </is>
      </c>
      <c r="B4" s="4" t="inlineStr">
        <is>
          <t>Legal Matters We are involved in litigation and regulatory proceedings incidental to our business that are in various procedural stages. We believe the accruals we have recorded for probable and reasonably estimable losses with respect to these proceedings are adequate and that, as of November 30, 2024 ,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 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4</t>
        </is>
      </c>
    </row>
    <row r="3">
      <c r="A3" s="3" t="inlineStr">
        <is>
          <t>Equity [Abstract]</t>
        </is>
      </c>
      <c r="B3" s="4" t="inlineStr">
        <is>
          <t xml:space="preserve"> </t>
        </is>
      </c>
    </row>
    <row r="4">
      <c r="A4" s="4" t="inlineStr">
        <is>
          <t>Stockholders' Equity</t>
        </is>
      </c>
      <c r="B4" s="4" t="inlineStr">
        <is>
          <t>Stockholders’ Equity Preferred Stock. Prior to its April 30, 2024 expiration, we had in place a stockholder-approved rights agreement, and each share of our common stock included a related preferred share purchase right, to help protect the benefits of our NOL s and other deferred tax assets from an ownership change under Section 382. With the expiration of the rights agreement, which was initially established in 2009, we de-listed and de-registered the related rights in August 2024. Additionally, per its authority thereunder, our board of directors fixed October 10, 2024 as the expiration date for Article Ninth of our Restated Certificate of Incorporation, as amended, which was also put in place in 2009 as a supplemental mechanism to help protect such NOL -related benefits. Common Stock. On April 7, 2022, our board of directors authorized us to repurchase up to $300.0 million of our outstanding common stock. This authorization replaced a previous board of directors authorization, which had 331,400 shares remaining for repurchase. In 2022, we repurchased 4,927,499 shares of our common stock on the open market pursuant to the 2022 authorization at a total cost of $150.0 million . As of November 30, 2022, there was $150.0 million of remaining availability under this share repurchase authorization. In the 2023 first quarter, we repurchased 1,965,442 shares of our common stock on the open market pursuant to the 2022 board of directors authorization at a total cost of $75.0 million . On March 21, 2023, our board of directors authorized us to repurchase up to $500.0 million of our outstanding common stock. This authorization replaced the 2022 authorization. In the 2023 second, third and fourth quarters, we repurchased 7,278,995 shares of our common stock on the open market pursuant to the 2023 authorization at a total cost of $336.4 million , bringing our total repurchases for the year ended November 30, 2023 to 9,244,437 shares of common stock at a total cost of $411.4 million . As of November 30, 2023, there was $163.6 million of remaining availability under this share repurchase authorization. In the 2024 first quarter, we repurchased 826,663 shares of our common stock in the open market pursuant to the 2023 board of directors authorization at a total cost of $50.0 million . On April 18, 2024, our board of directors authorized us to repurchase up to $1.00 billion of our outstanding common stock. This authorization replaced the 2023 authorization, which had $113.6 million remaining. In the 2024 second, third and fourth quarters, we repurchased 3,898,518 shares of our common stock on the open market pursuant to the 2024 authorization at a total cost of $300.0 million , bringing our total repurchases for the year ended November 30, 2024 to 4,725,181 shares of common stock at a total cost of $350.0 million . Repurchases under the current authorization may occur periodically through open market purchases, privately negotiated transactions or otherwise, with the timing and amount at management’s discretion and dependent on market, business and other conditions. This share repurchase authorization will continue in effect until fully used or earlier terminated or suspended by our board of directors, and does not obligate us to purchase any shares. As of November 30, 2024 , there was $700.0 million of remaining availability under the 2024 share repurchase authorization. The IRA imposed a nondeductible 1% excise tax on the net value of certain stock repurchases made after December 31, 2022. All dollar amounts presented in this report related to our share repurchases and our share repurchase authorizations exclude such excise taxes, to the extent applicable, unless otherwise indicated. In the 2024 first quarter, our board of directors declared a quarterly cash dividend of $.20 per share of common stock. Our board of directors approved a $.05 per share increase in the quarterly cash dividend on our common stock to $.25 per share in the 2024 second quarter, and declared quarterly dividends at the new higher rate for the 2024 second, third and fourth quarters. In the 2023 first and second quarters, our board of directors declared quarterly cash dividends of $.15 per share of common stock. Our board of directors approved a $.05 per share increase in the quarterly cash dividend on our common stock to $.20 per share in the 2023 third quarter, and declared quarterly dividends at the new higher rate for the 2023 third and fourth quarters. In 2022 , our board of directors declared four quarterly cash dividends of $.15 per share. All dividends declared during 2024 , 2023 and 2022 were also paid during those years. Quarterly cash dividends declared and paid during 2024 , 2023 and 2022 totaled $.95 per share, $.70 per share and $.60 per share, respectively. Treasury Stock. In addition to the shares purchased pursuant to our share repurchase program, we acquired $25.0 million , $14.2 million and $15.9 million of our common stock in 2024 , 2023 and 2022 , respectively. A portion of the common stock acquired in 2024 , 2023 and 2022 consisted of previously issued shares delivered to us by employees to satisfy their withholding tax obligations on the vesting of PSU s and restricted stock awards or of forfeitures of previous restricted stock awards. Treasury stock is recorded at cost. Differences between the cost of treasury stock and the reissuance proceeds are recorded to paid-in capital. These transactions are not considered repurchases under the share repurchase program described above. In October 2024 , we retired 27,557,428 shares of our treasury stock. Upon the retirement of the treasury stock, we deducted the par value from common stock and reflected the excess of cost over par value as a reduction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Nov. 30, 2024</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balances of each component of accumulated other comprehensive loss (in thousands): Postretirement Benefit Plan Adjustments Total Accumulated Other Comprehensive Loss Balance at November 30, 2022 $ (5,575) Other comprehensive income before reclassifications 2,720 Amounts reclassified from accumulated other comprehensive loss (112) Income tax expense related to items of other comprehensive income (704) Other comprehensive income, net of tax 1,904 Balance at November 30, 2023 (3,671) Other comprehensive income before reclassifications 416 Amounts reclassified from accumulated other comprehensive loss (461) Income tax expense related to items of other comprehensive loss 12 Other comprehensive loss, net of tax (33) Balance at November 30, 2024 $ (3,704) The amounts reclassified from accumulated other comprehensive loss consisted of the following (in thousands): Years Ended November 30, Details About Accumulated Other Comprehensive Loss Components 2024 2023 2022 Postretirement benefit plan adjustments Amortization of net actuarial (gain) loss (a) $ (461) $ (112) $ 1,090 (a) The accumulated other comprehensive loss component is included in the computation of net periodic benefit costs as further discussed in Note 22 – Postretirement Benefits . There is no estimated prior service cost expected to be amortized from accumulated other comprehensive loss into net periodic benefit cost during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and Stock Plans</t>
        </is>
      </c>
      <c r="B1" s="2" t="inlineStr">
        <is>
          <t>12 Months Ended</t>
        </is>
      </c>
    </row>
    <row r="2">
      <c r="B2" s="2" t="inlineStr">
        <is>
          <t>Nov. 30, 2024</t>
        </is>
      </c>
    </row>
    <row r="3">
      <c r="A3" s="3" t="inlineStr">
        <is>
          <t>Share-Based Payment Arrangement [Abstract]</t>
        </is>
      </c>
      <c r="B3" s="4" t="inlineStr">
        <is>
          <t xml:space="preserve"> </t>
        </is>
      </c>
    </row>
    <row r="4">
      <c r="A4" s="4" t="inlineStr">
        <is>
          <t>Employee Benefit and Stock Plans</t>
        </is>
      </c>
      <c r="B4" s="4" t="inlineStr">
        <is>
          <t>Employee Benefit and Stock Plans Most of our employees are eligible to participate in the KB Home 401(k) Savings Plan (“ 401(k) Plan ”) under which we match employee contributions up to 6% of eligible compensation per payroll period. The aggregate cost of the 401(k) Plan to us was $8.8 million in 2024 , $8.3 million in 2023 and $8.2 million in 2022 . The assets of the 401(k) Plan are held by a third- party trustee, with an affiliate of the trustee managing some fund options offered by the 401(k) Plan. The 401(k) Plan participants may direct the investment of their funds among one or more of the several fund options offered by the 401(k) Plan . As of November 30, 2024 , 2023 and 2022 , approximately 6% , 5% and 3% , respectively, of the 401(k) Plan ’s net assets at each period were invested in our common stock. Approval of the Amended and Restated KB Home 2014 Equity Incentive Plan. We maintain one active equity compensation plan, the Amended and Restated KB Home 2014 Equity Incentive Plan (“Amended and Restated 2014 Plan”), with an aggregate share grant capacity for stock-based awards to our employees, non-employee directors and consultants of 18,200,000 shares. In addition, if an award made under the Amended and Restated KB Home 2014 Equity Incentive Plan subsequently expires or is canceled, forfeited or settled for cash, then any shares associated with such award may, to the extent of such expiration, cancellation, forfeiture or cash settlement, be used again for new grants under the plan, and shares tendered or withheld to satisfy tax withholding obligations with respect to a full value award may be used again for new grants under the plan. Under the Amended and Restated 2014 Plan, grants of stock options and other similar awards reduce the share grant capacity on a 1 -for-1 basis, and grants of restricted stock and other similar “full value” awards reduce the share grant capacity on a 1.78 -for-1 basis. Any shares that again become available for grant will be added back to the equity incentive plan’s available grant capacity in the same manner in which they were initially deducted ( i.e ., 1-for-1 or 1.78-for-1). The Amended and Restated 2014 Plan provides stock options may be awarded for periods of up to 10 years , and enables us to grant other stock-based awards and cash bonuses. Stock-Based Compensation. With the approval of the management development and compensation committee, consisting entirely of independent members of our board of directors, we have provided compensation benefits to certain of our employees in the form of stock options, restricted stock and PSU s. Certain stock-based compensation benefits are also provided to our non-employee directors pursuant to the Non-Employee Directors Compensation Plan (“Director Plan”). Compensation expense related to equity-based awards is included in selling, general and administrative expenses in our consolidated statements of operations. The following table presents our stock-based compensation expense (in thousands): Years Ended November 30, 2024 2023 2022 Restricted stock $ 10,699 $ 9,659 $ 8,743 PSUs 22,296 23,065 18,757 Director awards 1,475 1,888 1,964 Total $ 34,470 $ 34,612 $ 29,464 Stock Options. Stock option transactions are summarized as follows: Years Ended November 30, 2024 2023 2022 Options Weighted Average Exercise Price Options Weighted Average Exercise Price Options Weighted Average Exercise Price Options outstanding at beginning of year 1,109,567 $ 15.50 1,674,393 $ 15.56 1,674,393 $ 15.56 Granted — — — — — — Exercised (691,426) 15.09 (564,826) 15.68 — — Cancelled — — — — — — Options outstanding at end of year 418,141 $ 16.17 1,109,567 $ 15.50 1,674,393 $ 15.56 Options exercisable at end of year 418,141 $ 16.17 1,109,567 $ 15.50 1,674,393 $ 15.56 Options available for grant at end of year 7,794,922 8,245,553 3,260,585 There were no stock options granted in 2024 , 2023 or 2022 . We have not granted any stock option awards since 2016. The total intrinsic value of stock options exercised was $32.7 million in 2024 and $17.4 million in 2023 . There were no stock options exercised in 2022 . The aggregate intrinsic value of both stock options outstanding and stock options exercisable was $27.8 million at November 30, 2024 , $40.6 million at November 30, 2023 , and $26.5 million at November 30, 2022 . The intrinsic value of a stock option is the amount by which the market value of the underlying stock exceeds the price of the option. Stock options outstanding and stock options exercisable at November 30, 2024 are summarized as follows: Options Outstanding Options Exercisable Exercise Price Options Weighted Average Exercise Price Weighted Average Remaining Contractual Life Options Weighted Average Exercise Price Weighted Average Remaining Contractual Life $14.92 14,000 $ 14.92 0.9 14,000 $ 14.92 $16.21 404,141 16.21 1.8 404,141 16.21 $14.92 to $16.21 418,141 $ 16.17 1.8 418,141 $ 16.17 1.8 At November 30, 2024 , there was no unrecognized stock-based compensation expense related to stock option awards as all these awards were fully vested. Restricted Stock. From time to time, we grant restricted stock to various employees as a compensation benefit. During the restriction periods, these employees are entitled to vote and to receive cash dividends on such shares. The restrictions imposed with respect to the shares granted lapse in installments within, or in full at the end of, three years after their grant date if certain conditions are met. Restricted stock transactions are summarized as follows: Years Ended November 30, 2024 2023 2022 Shares Weighted Average per Share Grant Date Fair Value Shares Weighted Average per Share Grant Date Fair Value Shares Weighted Average per Share Grant Date Fair Value Outstanding at beginning of year 588,167 $ 21.29 543,886 $ 19.50 431,191 $ 19.22 Granted 181,287 74.46 329,209 41.78 347,131 27.49 Vested (292,217) 37.48 (268,696) 42.12 (192,840) 29.09 Cancelled (20,097) 35.88 (16,232) 32.24 (41,596) 38.58 Outstanding at end of year 457,140 $ 50.45 588,167 $ 21.29 543,886 $ 19.50 As of November 30, 2024 , we had $20.0 million of total unrecognized compensation cost related to restricted stock awards that will be recognized over a weighted average period of approximately three years . Performance-Based Restricted Stock Units. On October 10, 2024, we granted PSUs to certain employees. Each PSU grant corresponds to a target amount of our common stock (“ Award Shares ”). Each PSU entitles the recipient to receive a grant of between 0% and 200% of the recipient’s Award Shares , and will vest based on our achieving, over a three -year period commencing on December 1, 2024 and ending on November 30, 2027, specified levels of (a) cumulative adjusted earnings per share; (b) average adjusted return on invested capital; and (c) revenue growth performance relative to a peer group of high- production public homebuilding companies. The grant date fair value of each such PSU was $79.81 . Upon vesting, each PSU recipient is entitled to receive a proportionate amount of credited cash dividends that are paid in respect of one share of our common stock with a record date between the grant date and the date the compensation committee of our board of directors determines the applicable performance achievements, if any. On October 5, 2023, we granted PSUs to certain employees with similar terms as the 2024 PSU grants, except that the applicable performance period commenced on December 1, 2023 and ends on November 30, 2026. The grant date fair value of each such PSU was $44.10 . On November 14, 2022, we granted PSUs to certain employees with similar terms as the 2024 PSU grants, except that the applicable performance period commenced on December 1, 2022 and ends on November 30, 2025. The grant date fair value of each such PSU was $30.12 . PSU transactions are summarized as follows: Years Ended November 30, 2024 2023 2022 Shares Weighted Average per Share Grant Date Fair Value Shares Weighted Average per Share Grant Date Fair Value Shares Weighted Average per Share Grant Date Fair Value Outstanding at beginning of year 1,225,415 $ 21.18 1,273,157 $ 19.70 1,392,864 $ 23.48 Granted 450,270 70.66 554,523 39.80 650,077 33.34 Vested (519,636) 40.06 (602,265) 35.20 (674,677) 38.00 Cancelled — — — — (95,107) 38.55 Outstanding at end of year 1,156,049 $ 44.12 1,225,415 $ 21.18 1,273,157 $ 19.70 The number of shares of our common stock actually granted to a recipient, if any, when a PSU vests will depend on the degree of achievement of the applicable performance measures during the applicable three -year period. The shares of our common stock that were granted under the terms of PSUs that vested in 2024 included an aggregate of 259,818 additional shares above the target amount awarded to the eligible recipients based on our achievement of certain levels of the three above- described metrics over the three -year period from December 1, 2020 through November 30, 2023. Similarly, the shares of our common stock that were granted under the terms of PSUs that vested in 2023 included an aggregate of 267,674 additional shares above the target amount based on our achievement of certain levels of the three above-described metrics over the period from December 1, 2019 through November 30, 2022, and the shares of our common stock that were granted under the terms of PSUs that vested in 2022 included an aggregate of 265,782 additional shares above the target amount based on our achievement of certain levels of the three above-described metrics over the period from December 1, 2018 through November 30, 2021. The PSUs do not have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and extent of achievement with respect to the applicable performance measures. At November 30, 2024 , we had $47.1 million of total unrecognized compensation cost related to unvested PSUs, which is expected to be recognized over a weighted-average period of approximately three years . Director Awards. We have granted deferred common stock awards to our non-employee directors pursuant to the terms of the Director Plan and elections made by each director. At November 30, 2024 , 2023 and 2022 , the aggregate outstanding deferred common stock awards granted under the Director Plan were 86,504 , 271,683 and 409,648 , respectively. In addition, we have granted common stock on an unrestricted basis to our non-employee directors on the grant date pursuant to the Director Plan and elections made by each director. Grantor Stock Ownership Trust. At November 30, 2023, we had a grantor stock ownership trust (“ Trust ”), which was established in 1999 and administered by a third-party trustee, that held and distributed the shares of common stock acquired to support certain employee compensation and employee benefit obligations under our existing stock option plan, the 401(k) Plan and other employee benefit plans. For financial reporting purposes, the Trust was consolidated with us, and therefore any dividend transactions between us and the Trust were eliminated. Acquired shares held by the Trust were valued at the market price on the date of purchase and shown as a reduction to stockholders’ equity in the consolidated balance sheets. The difference between the Trust share value and the market value on the date shares were released from the Trust was included in paid-in capital. Common stock held in the Trust was not considered outstanding in the computations of earnings per share. The Trust terminated on September 30, 2024. The 6,705,247 shares held by the Trust were transferred to treasury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4</t>
        </is>
      </c>
      <c r="C2" s="2" t="inlineStr">
        <is>
          <t>Nov. 30, 2023</t>
        </is>
      </c>
      <c r="D2" s="2" t="inlineStr">
        <is>
          <t>Nov. 30, 2022</t>
        </is>
      </c>
    </row>
    <row r="3">
      <c r="A3" s="4" t="inlineStr">
        <is>
          <t>Revenues</t>
        </is>
      </c>
      <c r="B3" s="5" t="n">
        <v>6930086</v>
      </c>
      <c r="C3" s="5" t="n">
        <v>6410629</v>
      </c>
      <c r="D3" s="5" t="n">
        <v>6903776</v>
      </c>
    </row>
    <row r="4">
      <c r="A4" s="4" t="inlineStr">
        <is>
          <t>Equity in income (loss) of unconsolidated joint ventures</t>
        </is>
      </c>
      <c r="B4" s="6" t="n">
        <v>33195</v>
      </c>
      <c r="C4" s="6" t="n">
        <v>14984</v>
      </c>
      <c r="D4" s="6" t="n">
        <v>19934</v>
      </c>
    </row>
    <row r="5">
      <c r="A5" s="4" t="inlineStr">
        <is>
          <t>Loss on early extinguishment of debt</t>
        </is>
      </c>
      <c r="B5" s="6" t="n">
        <v>0</v>
      </c>
      <c r="C5" s="6" t="n">
        <v>0</v>
      </c>
      <c r="D5" s="6" t="n">
        <v>-3598</v>
      </c>
    </row>
    <row r="6">
      <c r="A6" s="4" t="inlineStr">
        <is>
          <t>Total pretax income</t>
        </is>
      </c>
      <c r="B6" s="6" t="n">
        <v>850918</v>
      </c>
      <c r="C6" s="6" t="n">
        <v>771277</v>
      </c>
      <c r="D6" s="6" t="n">
        <v>1072066</v>
      </c>
    </row>
    <row r="7">
      <c r="A7" s="4" t="inlineStr">
        <is>
          <t>Income tax expense</t>
        </is>
      </c>
      <c r="B7" s="6" t="n">
        <v>-195900</v>
      </c>
      <c r="C7" s="6" t="n">
        <v>-181100</v>
      </c>
      <c r="D7" s="6" t="n">
        <v>-255400</v>
      </c>
    </row>
    <row r="8">
      <c r="A8" s="4" t="inlineStr">
        <is>
          <t>Net income</t>
        </is>
      </c>
      <c r="B8" s="5" t="n">
        <v>655018</v>
      </c>
      <c r="C8" s="5" t="n">
        <v>590177</v>
      </c>
      <c r="D8" s="5" t="n">
        <v>816666</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8.699999999999999</v>
      </c>
      <c r="C10" s="7" t="n">
        <v>7.25</v>
      </c>
      <c r="D10" s="7" t="n">
        <v>9.35</v>
      </c>
    </row>
    <row r="11">
      <c r="A11" s="4" t="inlineStr">
        <is>
          <t>Diluted (in dollars per share)</t>
        </is>
      </c>
      <c r="B11" s="7" t="n">
        <v>8.449999999999999</v>
      </c>
      <c r="C11" s="7" t="n">
        <v>7.03</v>
      </c>
      <c r="D11" s="7" t="n">
        <v>9.09</v>
      </c>
    </row>
    <row r="12">
      <c r="A12" s="3" t="inlineStr">
        <is>
          <t>Weighted average shares outstanding:</t>
        </is>
      </c>
      <c r="B12" s="4" t="inlineStr">
        <is>
          <t xml:space="preserve"> </t>
        </is>
      </c>
      <c r="C12" s="4" t="inlineStr">
        <is>
          <t xml:space="preserve"> </t>
        </is>
      </c>
      <c r="D12" s="4" t="inlineStr">
        <is>
          <t xml:space="preserve"> </t>
        </is>
      </c>
    </row>
    <row r="13">
      <c r="A13" s="4" t="inlineStr">
        <is>
          <t>Basic (in shares)</t>
        </is>
      </c>
      <c r="B13" s="6" t="n">
        <v>74753</v>
      </c>
      <c r="C13" s="6" t="n">
        <v>80842</v>
      </c>
      <c r="D13" s="6" t="n">
        <v>86861</v>
      </c>
    </row>
    <row r="14">
      <c r="A14" s="4" t="inlineStr">
        <is>
          <t>Diluted (in shares)</t>
        </is>
      </c>
      <c r="B14" s="6" t="n">
        <v>76955</v>
      </c>
      <c r="C14" s="6" t="n">
        <v>83380</v>
      </c>
      <c r="D14" s="6" t="n">
        <v>89348</v>
      </c>
    </row>
    <row r="15">
      <c r="A15" s="4" t="inlineStr">
        <is>
          <t>Homebuilding</t>
        </is>
      </c>
      <c r="B15" s="4" t="inlineStr">
        <is>
          <t xml:space="preserve"> </t>
        </is>
      </c>
      <c r="C15" s="4" t="inlineStr">
        <is>
          <t xml:space="preserve"> </t>
        </is>
      </c>
      <c r="D15" s="4" t="inlineStr">
        <is>
          <t xml:space="preserve"> </t>
        </is>
      </c>
    </row>
    <row r="16">
      <c r="A16" s="4" t="inlineStr">
        <is>
          <t>Revenues</t>
        </is>
      </c>
      <c r="B16" s="5" t="n">
        <v>6902239</v>
      </c>
      <c r="C16" s="5" t="n">
        <v>6381106</v>
      </c>
      <c r="D16" s="5" t="n">
        <v>6880362</v>
      </c>
    </row>
    <row r="17">
      <c r="A17" s="4" t="inlineStr">
        <is>
          <t>Construction and land costs</t>
        </is>
      </c>
      <c r="B17" s="6" t="n">
        <v>-5451483</v>
      </c>
      <c r="C17" s="6" t="n">
        <v>-5030275</v>
      </c>
      <c r="D17" s="6" t="n">
        <v>-5213343</v>
      </c>
    </row>
    <row r="18">
      <c r="A18" s="4" t="inlineStr">
        <is>
          <t>Selling, general and administrative expenses</t>
        </is>
      </c>
      <c r="B18" s="6" t="n">
        <v>-686848</v>
      </c>
      <c r="C18" s="6" t="n">
        <v>-632094</v>
      </c>
      <c r="D18" s="6" t="n">
        <v>-629645</v>
      </c>
    </row>
    <row r="19">
      <c r="A19" s="4" t="inlineStr">
        <is>
          <t>Operating income</t>
        </is>
      </c>
      <c r="B19" s="6" t="n">
        <v>763908</v>
      </c>
      <c r="C19" s="6" t="n">
        <v>718737</v>
      </c>
      <c r="D19" s="6" t="n">
        <v>1037374</v>
      </c>
    </row>
    <row r="20">
      <c r="A20" s="4" t="inlineStr">
        <is>
          <t>Interest income and other</t>
        </is>
      </c>
      <c r="B20" s="6" t="n">
        <v>32101</v>
      </c>
      <c r="C20" s="6" t="n">
        <v>13759</v>
      </c>
      <c r="D20" s="6" t="n">
        <v>704</v>
      </c>
    </row>
    <row r="21">
      <c r="A21" s="4" t="inlineStr">
        <is>
          <t>Equity in income (loss) of unconsolidated joint ventures</t>
        </is>
      </c>
      <c r="B21" s="6" t="n">
        <v>6019</v>
      </c>
      <c r="C21" s="6" t="n">
        <v>-713</v>
      </c>
      <c r="D21" s="6" t="n">
        <v>-865</v>
      </c>
    </row>
    <row r="22">
      <c r="A22" s="4" t="inlineStr">
        <is>
          <t>Loss on early extinguishment of debt</t>
        </is>
      </c>
      <c r="B22" s="6" t="n">
        <v>0</v>
      </c>
      <c r="C22" s="6" t="n">
        <v>0</v>
      </c>
      <c r="D22" s="6" t="n">
        <v>-3598</v>
      </c>
    </row>
    <row r="23">
      <c r="A23" s="4" t="inlineStr">
        <is>
          <t>Total pretax income</t>
        </is>
      </c>
      <c r="B23" s="6" t="n">
        <v>802028</v>
      </c>
      <c r="C23" s="6" t="n">
        <v>731783</v>
      </c>
      <c r="D23" s="6" t="n">
        <v>1033615</v>
      </c>
    </row>
    <row r="24">
      <c r="A24" s="4" t="inlineStr">
        <is>
          <t>Financial service</t>
        </is>
      </c>
      <c r="B24" s="4" t="inlineStr">
        <is>
          <t xml:space="preserve"> </t>
        </is>
      </c>
      <c r="C24" s="4" t="inlineStr">
        <is>
          <t xml:space="preserve"> </t>
        </is>
      </c>
      <c r="D24" s="4" t="inlineStr">
        <is>
          <t xml:space="preserve"> </t>
        </is>
      </c>
    </row>
    <row r="25">
      <c r="A25" s="4" t="inlineStr">
        <is>
          <t>Revenues</t>
        </is>
      </c>
      <c r="B25" s="6" t="n">
        <v>27847</v>
      </c>
      <c r="C25" s="6" t="n">
        <v>29523</v>
      </c>
      <c r="D25" s="6" t="n">
        <v>23414</v>
      </c>
    </row>
    <row r="26">
      <c r="A26" s="4" t="inlineStr">
        <is>
          <t>Selling, general and administrative expenses</t>
        </is>
      </c>
      <c r="B26" s="6" t="n">
        <v>-6133</v>
      </c>
      <c r="C26" s="6" t="n">
        <v>-5726</v>
      </c>
      <c r="D26" s="6" t="n">
        <v>-5762</v>
      </c>
    </row>
    <row r="27">
      <c r="A27" s="4" t="inlineStr">
        <is>
          <t>Operating income</t>
        </is>
      </c>
      <c r="B27" s="6" t="n">
        <v>21714</v>
      </c>
      <c r="C27" s="6" t="n">
        <v>23797</v>
      </c>
      <c r="D27" s="6" t="n">
        <v>17652</v>
      </c>
    </row>
    <row r="28">
      <c r="A28" s="4" t="inlineStr">
        <is>
          <t>Equity in income (loss) of unconsolidated joint ventures</t>
        </is>
      </c>
      <c r="B28" s="6" t="n">
        <v>27176</v>
      </c>
      <c r="C28" s="6" t="n">
        <v>15697</v>
      </c>
      <c r="D28" s="6" t="n">
        <v>20799</v>
      </c>
    </row>
    <row r="29">
      <c r="A29" s="4" t="inlineStr">
        <is>
          <t>Total pretax income</t>
        </is>
      </c>
      <c r="B29" s="5" t="n">
        <v>48890</v>
      </c>
      <c r="C29" s="5" t="n">
        <v>39494</v>
      </c>
      <c r="D29" s="5" t="n">
        <v>384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Nov. 30, 2024</t>
        </is>
      </c>
    </row>
    <row r="3">
      <c r="A3" s="3" t="inlineStr">
        <is>
          <t>Retirement Benefits [Abstract]</t>
        </is>
      </c>
      <c r="B3" s="4" t="inlineStr">
        <is>
          <t xml:space="preserve"> </t>
        </is>
      </c>
    </row>
    <row r="4">
      <c r="A4" s="4" t="inlineStr">
        <is>
          <t>Postretirement Benefits</t>
        </is>
      </c>
      <c r="B4" s="4" t="inlineStr">
        <is>
          <t>Postretirement Benefits We have a supplemental non-qualified, unfunded retirement plan, the KB Home Retirement Plan (“ Retirement Plan ”), effective as of July 11, 2002, pursuant to which we have offered to pay supplemental pension benefits to certain designated individuals (consisting of current and former employees) in connection with their retirement. The Retirement Plan was closed to new participants in 2004. We also have an unfunded death benefit plan, the KB Home Death Benefit Only Plan (“ DBO Plan ”), implemented on November 1, 2001, for certain designated individuals (consisting of current and former employees). The DBO Plan was closed to new participants in 2006. In connection with these plans and two other minor benefit programs, we have purchased cost recovery life insurance contracts on the lives of the designated individuals. The insurance contracts associated with the Retirement Plan and DBO Plan are held by a trust. The trust is the owner and beneficiary of such insurance contracts. The amount of the insurance coverage under the contracts is designed to provide sufficient funds to cover all costs of the plans if assumptions made as to employment term, mortality experience, policy earnings and other factors, as applicable, are realized. The cash surrender value of the Retirement Plan life insurance contracts was $31.4 million at November 30, 2024 and $33.1 million at November 30, 2023 . We recognized investment gains on the cash surrender value of the Retirement Plan life insurance contracts of $.8 million in 2024 and $.1 million in 2023 , and an investment loss of $3.1 million in 2022 . In 2024 , 2023 and 2022 , we paid $2.4 million , $2.3 million and $2.0 million , respectively, in benefits under the Retirement Plan to eligible former employees. The cash surrender value of the DBO Plan life insurance contracts was $17.3 million at November 30, 2024 and $16.9 million at November 30, 2023 . We recognized investment gains on the cash surrender value of the DBO Plan life insurance contracts of $.5 million in 2024 and $.1 million in 2023 , and an investment loss of $1.5 million in 2022 . In 2024 and 2022, we paid $.3 million and $.7 million , respectively, in benefits under the DBO Plan. We paid no benefits under the DBO Plan in 2023. The net periodic benefit cost of our Retirement Plan and DBO Plan is included in selling, general and administrative expenses in our consolidated statements of operations and consisted of the following (in thousands): Years Ended November 30, 2024 2023 2022 Interest cost $ 3,042 $ 2,884 $ 1,853 Service cost 695 720 1,132 Amortization of net actuarial (gain) loss (438) (112) 998 Total $ 3,299 $ 3,492 $ 3,983 The liabilities related to these plans were $60.8 million at November 30, 2024 and $60.1 million at November 30, 2023 , and are included in accrued expenses and other liabilities in the consolidated balance sheets. For the years ended November 30, 2024 and 2023 , the discount rates we used for the plans were approximately 4.9% and 5.2% , respectively. B enefit payments under our Retirement Plan and DBO Plan are expected to be paid during each year ending November 30 as follows: 2025 — $3.3 million ; 2026 — $3.5 million ; 2027 — $4.1 million ; 2028 — $4.7 million ; 2029 — $4.9 million ; and for the five years ended November 30, 2034 — $23.7 million in the aggreg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Nov. 30, 2024</t>
        </is>
      </c>
    </row>
    <row r="3">
      <c r="A3" s="3" t="inlineStr">
        <is>
          <t>Supplemental Cash Flow Information [Abstract]</t>
        </is>
      </c>
      <c r="B3" s="4" t="inlineStr">
        <is>
          <t xml:space="preserve"> </t>
        </is>
      </c>
    </row>
    <row r="4">
      <c r="A4" s="4" t="inlineStr">
        <is>
          <t>Supplemental Disclosure to Consolidated Statements of Cash Flows</t>
        </is>
      </c>
      <c r="B4" s="4" t="inlineStr">
        <is>
          <t>Supplemental Disclosure to Consolidated Statements of Cash Flows The following are supplemental disclosures to the consolidated statements of cash flows (in thousands): Years Ended November 30, 2024 2023 2022 Summary of cash and cash equivalents at the end of the year: Homebuilding $ 597,973 $ 727,076 $ 328,517 Financial services 1,220 266 1,681 Total $ 599,193 $ 727,342 $ 330,198 Supplemental disclosure of cash flow information: Interest paid, net of amounts capitalized $ 585 $ 598 $ (5,435) Income taxes paid 196,730 142,232 248,976 Income taxes refunded 5,502 1 452 Supplemental disclosure of non-cash activities: Increase in inventories due to distributions of land and land development from an unconsolidated joint venture 8,402 9,533 13,524 Increase (decrease) in consolidated inventories not owned 4,516 16,427 (21,433) Inventories acquired through seller financing 3,149 2,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4</t>
        </is>
      </c>
      <c r="C2" s="2" t="inlineStr">
        <is>
          <t>Nov. 30, 2023</t>
        </is>
      </c>
      <c r="D2" s="2" t="inlineStr">
        <is>
          <t>Nov.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55018</v>
      </c>
      <c r="C4" s="5" t="n">
        <v>590177</v>
      </c>
      <c r="D4" s="5" t="n">
        <v>81666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policies and procedures for identifying, assessing and managing material risks associated with cybersecurity threats. To help protect our IT resources, we have instituted administrative, physical and technical controls and processes and commissioned third-party assessments. The technical defense measures we have implemented are designed to address vulnerabilities that may arise, including from a security control failure. These measures currently involve a combination of artificial intelligence; machine learning computer network monitoring; malware and antivirus resources; firewall systems; endpoint detection and response; cloud service defenses; Internet address and content filtering monitoring software intended to secure against known malicious websites and potential data exfiltration; and a variety of cyber intelligence and threat monitoring sources, which provide ongoing updates, all provided by third parties that we believe are capable of performing the service for which they have been engaged or governmental agencies. When engaging a third party for these types of services and resources, we typically conduct a security review involving, as relevant to the service or resource, discussions with the firm’s security personnel, evaluation of auditor reports, and other requested information and documentation. We evaluate, and adjust as determined appropriate, our cybersecurity strategies and measures based on the above-noted threat monitoring sources, learnings from periodic incident response tabletop exercises in which members of senior management participate; penetration tests and scanning exercises; and an annual cybersecurity and/or cloud security risk assessment conducted with help from outside experts informed by the National Institute of Standards and Technology Cybersecurity framework. Our IT function also undertakes a specific risk review, assisted in part by independent consultants and other third parties, that is integrated into the overall annual enterprise risk management assessment the board of directors’ audit and compliance committee oversees. Our internal audit department incorporates the results from this risk review, and cybersecurity-related enhancements identified through the review, in designing and conducting its IT function audits, in some cases with a third-party firm’s assistance. To support the ongoing identification and management of cybersecurity issues, all employees are required to complete cybersecurity awareness training, including social engineering, password best practices, data classification and phishing awareness, with additional training for handling of customer personal information. We also publish a monthly security awareness newsletter along with performing ongoing internal phishing assessments. We also consider and evaluate cybersecurity risks associated with KBHS and third-party service providers that we have identified as having the greatest potential to expose us to cybersecurity threats. We have established due diligence procedures with KBHS and such third-party service providers, as well as communication channels as part of their breach and incident response processes. We also review annually the System and Organization Controls reports of third-party vendors hosting our data to ensure they maintain adequate access management controls including physical safeguards, disaster recovery capabilities, data privacy and notification processes, onboarding processes, incident response procedures and periodic independent testing of the vendor capabilities. We depend on our third-party service providers, KBHS and outside service providers to our customers with whom we share some personal identifying and confidential information to secure the information they receive from us. Our business strategy, results of operations, or financial condition may be materially affected if our IT resources are compromised, whether by an intentional attack, natural or man-made disaster, electricity blackout, IT/cybersecurity failure, systems misconfiguration, denial-of-service attacks, service provider error, mismanaged user access protocols, personnel action, or otherwise, as we may be severely limited in conducting operations for an extended period, experience internal control failures, be cut off from assets or funds, face reputational damage, lose customers and related revenues and/or have private party or governmental legal proceedings instituted against us, and incur significant expenses to resolve any such issues. Similar impacts may result from a substantial disruption, or security incident or breach KBHS or an outside service provider to our customers suffers, which could also result in sensitive personal information being publicly disclosed or misused.</t>
        </is>
      </c>
    </row>
    <row r="5">
      <c r="A5" s="4" t="inlineStr">
        <is>
          <t>Cybersecurity Risk Management Processes Integrated [Flag]</t>
        </is>
      </c>
      <c r="B5" s="4" t="inlineStr">
        <is>
          <t>true</t>
        </is>
      </c>
    </row>
    <row r="6">
      <c r="A6" s="4" t="inlineStr">
        <is>
          <t>Cybersecurity Risk Management Processes Integrated [Text Block]</t>
        </is>
      </c>
      <c r="B6" s="4" t="inlineStr">
        <is>
          <t>We evaluate, and adjust as determined appropriate, our cybersecurity strategies and measures based on the above-noted threat monitoring sources, learnings from periodic incident response tabletop exercises in which members of senior management participate; penetration tests and scanning exercises; and an annual cybersecurity and/or cloud security risk assessment conducted with help from outside experts informed by the National Institute of Standards and Technology Cybersecurity framework. Our IT function also undertakes a specific risk review, assisted in part by independent consultants and other third parties, that is integrated into the overall annual enterprise risk management assessment the board of directors’ audit and compliance committee overs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ur management is responsible for the ongoing assessment of, and for developing and implementing our strategies and measures to address, material cybersecurity risks. Our board of directors through its audit and compliance committee oversees management’s cybersecurity assessment activities and protective strategies and measures. This includes engaging in periodic reviews with management covering, among other things, our cybersecurity practices and risks . Our chief information officer (“CIO”) periodically provides this review to the audit and compliance committee, with the most recent review conducted in January 2025. The CIO, who has more than 34 years of experience in IT and cybersecurity, is supported by a chief information security officer and various employees and dedicated contract personnel experienced with IT and cybersecurity matters who are responsible for procuring, using, maintaining, updating and evaluating the cybersecurity measures detailed above. These individuals also hold numerous cloud, security and privacy certifications. Our IT function, which is led by the CIO, maintains and is initially responsible for executing on a cybersecurity incident response plan and specific runbooks, which describe processes for evaluating and escalating, depending on severity, within the enterprise and up to our senior executive management and board of directors the cybersecurity threats and incidents, or potential threats or incidents, identified through our cybersecurity measures, as well as making public disclosures thereof. This team also maintains other policies and procedures concerning cybersecurity matters, such as encryption standards, antivirus protection, remote access, multifactor authentication, data classification, confidential information and the use of the internet, social media, email and wireless devices. We also maintain insurance coverage for cybersecurity insurance as part of our overall insurance portfolio. Our IT systems have faced a variety of phishing, denial-of-service and other attacks. Although we have not identified any cybersecurity incidents during the fiscal years covered by this report that have materially affected or are reasonably likely to materially affect our business strategy, consolidated results of operations or consolidated financial condition, we can provide no assurance that our security measures will be successful and therefore we may experience a cybersecurity incident that materially affects our business strategy, consolidated results of operations, consolidated financial condition or reputation, including, but not limited to those described above.</t>
        </is>
      </c>
    </row>
    <row r="11">
      <c r="A11" s="4" t="inlineStr">
        <is>
          <t>Cybersecurity Risk Board Committee or Subcommittee Responsible for Oversight [Text Block]</t>
        </is>
      </c>
      <c r="B11" s="4" t="inlineStr">
        <is>
          <t>Our board of directors through its audit and compliance committee oversees management’s cybersecurity assessment activities and protective strategies and measures.</t>
        </is>
      </c>
    </row>
    <row r="12">
      <c r="A12" s="4" t="inlineStr">
        <is>
          <t>Cybersecurity Risk Process for Informing Board Committee or Subcommittee Responsible for Oversight [Text Block]</t>
        </is>
      </c>
      <c r="B12" s="4" t="inlineStr">
        <is>
          <t>Our chief information officer (“CIO”) periodically provides this review to the audit and compliance committee, with the most recent review conducted in January 2025.</t>
        </is>
      </c>
    </row>
    <row r="13">
      <c r="A13" s="4" t="inlineStr">
        <is>
          <t>Cybersecurity Risk Role of Management [Text Block]</t>
        </is>
      </c>
      <c r="B13" s="4" t="inlineStr">
        <is>
          <t>Our chief information officer (“CIO”) periodically provides this review to the audit and compliance committee, with the most recent review conducted in January 2025. The CIO, who has more than 34 years of experience in IT and cybersecurity, is supported by a chief information security officer and various employees and dedicated contract personnel experienced with IT and cybersecurity matters who are responsible for procuring, using, maintaining, updating and evaluating the cybersecurity measures detailed above. These individuals also hold numerous cloud, security and privacy certifications. Our IT function, which is led by the CIO, maintains and is initially responsible for executing on a cybersecurity incident response plan and specific runbooks, which describe processes for evaluating and escalating, depending on severity, within the enterprise and up to our senior executive management and board of directors the cybersecurity threats and incidents, or potential threats or incidents, identified through our cybersecurity measures, as well as making public disclosures thereof. This team also maintains other policies and procedures concerning cybersecurity matters, such as encryption standards, antivirus protection, remote access, multifactor authentication, data classification, confidential information and the use of the internet, social media, email and wireless devices. We also maintain insurance coverage for cybersecurity insurance as part of our overall insurance portfoli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s responsible for the ongoing assessment of, and for developing and implementing our strategies and measures to address, material cybersecurity risks. Our board of directors through its audit and compliance committee oversees management’s cybersecurity assessment activities and protective strategies and measures. This includes engaging in periodic reviews with management covering, among other things, our cybersecurity practices and risks . Our chief information officer (“CIO”) periodically provides this review to the audit and compliance committee, with the most recent review conducted in January 2025. The CIO, who has more than 34 years of experience in IT and cybersecurity, is supported by a chief information security officer and various employees and dedicated contract personnel experienced with IT and cybersecurity matters who are responsible for procuring, using, maintaining, updating and evaluating the cybersecurity measures detailed above. These individuals also hold numerous cloud, security and privacy certifications. Our IT function, which is led by the CIO, maintains and is initially responsible for executing on a cybersecurity incident response plan and specific runbooks, which describe processes for evaluating and escalating, depending on severity, within the enterprise and up to our senior executive management and board of directors the cybersecurity threats and incidents, or potential threats or incidents, identified through our cybersecurity measures, as well as making public disclosures thereof. This team also maintains other policies and procedures concerning cybersecurity matters, such as encryption standards, antivirus protection, remote access, multifactor authentication, data classification, confidential information and the use of the internet, social media, email and wireless devices. We also maintain insurance coverage for cybersecurity insurance as part of our overall insurance portfolio.</t>
        </is>
      </c>
    </row>
    <row r="16">
      <c r="A16" s="4" t="inlineStr">
        <is>
          <t>Cybersecurity Risk Management Expertise of Management Responsible [Text Block]</t>
        </is>
      </c>
      <c r="B16" s="4" t="inlineStr">
        <is>
          <t>The CIO, who has more than 34 years of experience in IT and cybersecurity, is supported by a chief information security officer and various employees and dedicated contract personnel experienced with IT and cybersecurity matters who are responsible for procuring, using, maintaining, updating and evaluating the cybersecurity measures detailed above. These individuals also hold numerous cloud, security and privacy certifications.</t>
        </is>
      </c>
    </row>
    <row r="17">
      <c r="A17" s="4" t="inlineStr">
        <is>
          <t>Cybersecurity Risk Process for Informing Management or Committees Responsible [Text Block]</t>
        </is>
      </c>
      <c r="B17" s="4" t="inlineStr">
        <is>
          <t>Our chief information officer (“CIO”) periodically provides this review to the audit and compliance committee, with the most recent review conducted in January 2025.</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t>
        </is>
      </c>
    </row>
    <row r="5">
      <c r="A5" s="4" t="inlineStr">
        <is>
          <t>Use of Estimates</t>
        </is>
      </c>
      <c r="B5" s="4" t="inlineStr">
        <is>
          <t>Use of Estimates. The preparation of financial statements in conformity with GAAP requires management to make estimates and judgments that affect the amounts reported in the consolidated financial statements and accompanying notes. Actual results could differ from those estimates.</t>
        </is>
      </c>
    </row>
    <row r="6">
      <c r="A6" s="4" t="inlineStr">
        <is>
          <t>Cash and Cash Equivalents</t>
        </is>
      </c>
      <c r="B6" s="4" t="inlineStr">
        <is>
          <t xml:space="preserve">Cash and Cash Equivalents. We consider all highly liquid short-term investments purchased with an original maturity of </t>
        </is>
      </c>
    </row>
    <row r="7">
      <c r="A7" s="4" t="inlineStr">
        <is>
          <t>Receivables</t>
        </is>
      </c>
      <c r="B7" s="4" t="inlineStr">
        <is>
          <t>Receivables. We record receivables net of an allowance for doubtful accounts. This allowance for potential losses is established or maintained for expected uncollectible receivables. The allowance is estimated based on our evaluation of the receivables, taking into account historical collection experience, general economic conditions, specific credit risk of the counterparties and other relevant information.</t>
        </is>
      </c>
    </row>
    <row r="8">
      <c r="A8" s="4" t="inlineStr">
        <is>
          <t>Property and Equipment and Depreciation</t>
        </is>
      </c>
      <c r="B8" s="4" t="inlineStr">
        <is>
          <t xml:space="preserve">Property and Eq uipment and Depreciation. Property and equipment are recorded at cost and are depreciated using the straight-line method over their estimated useful lives as follows: computer software and equipment – two to 15 years ; model furnishings and sales office improvements – two to three years ; office furniture and equipment – three to 10 years ; and </t>
        </is>
      </c>
    </row>
    <row r="9">
      <c r="A9" s="4" t="inlineStr">
        <is>
          <t>Investments in Equity Securities</t>
        </is>
      </c>
      <c r="B9" s="4" t="inlineStr">
        <is>
          <t>Investments in Equity Securities. We have elected to measure our investments in equity securities without readily determinable fair values at cost less impairment, if any, including adjustments for observable price changes in orderly transactions for an identical or similar investment of the same issuer. These investments, which totaled $15.2 million at November 30, 2024 and zero as of November 30, 2023 , are included in other assets in our consolidated balance sheets.</t>
        </is>
      </c>
    </row>
    <row r="10">
      <c r="A10" s="4" t="inlineStr">
        <is>
          <t>Homebuilding Operations and Financial Services Operations</t>
        </is>
      </c>
      <c r="B10" s="4" t="inlineStr">
        <is>
          <t>Homebuilding Operations. We recognize homebuilding revenue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s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are included in accrued expenses and other liabilities. Concurrent with the recognition of revenues in our consolidated statements of operations, sales incentives in the form of price concessions on the selling price of a home or mortgage-related concessions are recorded as a reduction of revenues. When we provide sales incentives in the form of free products or services to homebuyers, the costs of the free products or services are reflected as construction and land costs because such incentives are identified in our home sales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We may periodically elect to sell parcels of land to third parties if such assets no longer fit into our strategic operating plans or are zoned for non-residential development. Land sale transactions are made pursuant to contracts under which we typically have a performance obligation(s) to deliver specified land parcels to the buyer when closing conditions are met. We evaluate each land sales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s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ability of the receivable is reasonably assured before we recognize revenue. In instances where we have a distinct and material performance obligation(s) within the context of a land sales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s contract and it has been accepted by the land buyer. Homebuilding revenues include forfeited deposits, which occur when home sales or land sales contracts, if any, that involv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Financial Servi ces Operations. Our financial services reporting segment, which includes the operations of KB HOME Mortgage Company, generates revenues primarily from insurance commissions and title services. Revenues from title services are recognized when policies are issued, which generally occurs at the time each applicable home sale is closed. We receiv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t>
        </is>
      </c>
    </row>
    <row r="11">
      <c r="A11" s="4" t="inlineStr">
        <is>
          <t>Disaggregation of Revenues</t>
        </is>
      </c>
      <c r="B11" s="4" t="inlineStr">
        <is>
          <t>Disaggregation of Revenues. Our homebuilding operations accounted for 99.6% , 99.5% and 99.7% of our total revenues for the years ended November 30, 2024 , 2023 and 2022 , respectively, with most of those revenues generated from home sales contracts with customers. Due to the nature of our revenue-generating activities, we believe the disaggregation of revenues as reported in our consolidated statements of operations, and as disclosed by homebuilding reporting segment in Note 2 – Segment Information and for our financial services reporting segment in Note 3 – Financial Services , fairly depicts how the nature, amount, timing and uncertainty of cash flows are affected by economic factors.</t>
        </is>
      </c>
    </row>
    <row r="12">
      <c r="A12" s="4" t="inlineStr">
        <is>
          <t>Inventories</t>
        </is>
      </c>
      <c r="B12" s="4" t="inlineStr">
        <is>
          <t>Inventories .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t>
        </is>
      </c>
    </row>
    <row r="13">
      <c r="A13" s="4" t="inlineStr">
        <is>
          <t>Capitalized Interest</t>
        </is>
      </c>
      <c r="B13" s="4" t="inlineStr">
        <is>
          <t>Capitalized Interest.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t>
        </is>
      </c>
    </row>
    <row r="14">
      <c r="A14" s="4" t="inlineStr">
        <is>
          <t>Fair Value Measurements</t>
        </is>
      </c>
      <c r="B14" s="4" t="inlineStr">
        <is>
          <t xml:space="preserve">F 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corporate-owned life insurance, outstanding borrowings under the Credit Facility , if any, and the Term Loan ,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t>
        </is>
      </c>
    </row>
    <row r="15">
      <c r="A15" s="4" t="inlineStr">
        <is>
          <t>Warranty Costs</t>
        </is>
      </c>
      <c r="B15" s="4" t="inlineStr">
        <is>
          <t>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t>
        </is>
      </c>
    </row>
    <row r="16">
      <c r="A16" s="4" t="inlineStr">
        <is>
          <t>Self-Insurance</t>
        </is>
      </c>
      <c r="B16" s="4" t="inlineStr">
        <is>
          <t>Self- 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insurance recoveries and amounts we have paid on behalf of and expect to recover from other parties, if any . Estimates of insurance recoveries and amounts we have paid on behalf of and expect to recover from other parties, if any, are recorded as receivables when such recoveries are considered probable. Self-Insurance. W e maintain, and require the majority of our independent 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 insured retentions, deductibles and other coverage limits . We also maintain certain other insurance policies. Costs associated with our self-insurance programs are included in selling, general and administrative expenses. In Arizona, California, Colorado and Nevada, our contractors’ general liability insurance primarily takes the form of a wrap-up policy under a program where eligible independent contractors are enrolled as insureds on each community. Enrolled contractors generally contribute toward the cost of the insurance and agree to pay a contractual amount in the future if there is a claim related to their work. To the extent provided under the wrap-up program, we absorb the enrolled contractors’ general liability associated with the work performed on our homes within the applicable community as part of our overall general liability insurance and our self- 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years without consideration of insurance recoveries and amounts we have paid on behalf of and expect to recover from other parties, if any . Estimated probable insurance and other recoveries of $22.6 million and $31.1 million are included in receivables in our consolidated balance sheets at November 30, 2024 and 2023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year to year. Because of the inherent uncertainty and variability in these assumptions, our actual insurance recoveries could differ significantly from amounts currently estimated.</t>
        </is>
      </c>
    </row>
    <row r="17">
      <c r="A17" s="4" t="inlineStr">
        <is>
          <t>Community Sales Office and Other Marketing- and Model Home-Related Costs</t>
        </is>
      </c>
      <c r="B17" s="4" t="inlineStr">
        <is>
          <t>Community Sales Office and Other Marketing- and Model Home-Related Costs. Community sales office and other marketing- and model home-related costs are either recorded as inventories, capitalized as property and equipment, or expensed to selling, general and administrative expenses as incurred. Costs related to the construction of a model home, inclusive of design choices and option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costs for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t>
        </is>
      </c>
    </row>
    <row r="18">
      <c r="A18" s="4" t="inlineStr">
        <is>
          <t>Advertising Costs</t>
        </is>
      </c>
      <c r="B18" s="4" t="inlineStr">
        <is>
          <t xml:space="preserve">Advertising Costs. </t>
        </is>
      </c>
    </row>
    <row r="19">
      <c r="A19" s="4" t="inlineStr">
        <is>
          <t>Legal Fees</t>
        </is>
      </c>
      <c r="B19" s="4" t="inlineStr">
        <is>
          <t xml:space="preserve">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t>
        </is>
      </c>
    </row>
    <row r="20">
      <c r="A20" s="4" t="inlineStr">
        <is>
          <t>Stock-Based Compensation</t>
        </is>
      </c>
      <c r="B20" s="4" t="inlineStr">
        <is>
          <t>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granted using the Black-Scholes option-pricing model with assumptions based primarily on historical data. We estimate the fair value of other equity-based awards using the closing price of our common stock on the grant date. For PSU s, we recognize compensation expense ratably over the vesting period when it is probable that stated performance targets will be achieved and record cumulative adjustments in the period in which estimates change. We account for forfeitures of equity-based awards as they occur.</t>
        </is>
      </c>
    </row>
    <row r="21">
      <c r="A21" s="4" t="inlineStr">
        <is>
          <t>Income Taxes</t>
        </is>
      </c>
      <c r="B21" s="4" t="inlineStr">
        <is>
          <t>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deferred tax assets in our consolidated balance sheets depends on applicable income tax rates.</t>
        </is>
      </c>
    </row>
    <row r="22">
      <c r="A22" s="4" t="inlineStr">
        <is>
          <t>Accumulated Other Comprehensive Loss</t>
        </is>
      </c>
      <c r="B22" s="4" t="inlineStr">
        <is>
          <t>Accumulated Other Comprehensive Loss. The accumulated balances of other comprehensive loss in the consolidated balance sheets as of November 30, 2024 and 2023 were comprised solely of adjustments recorded directly to accumulated other comprehensive loss related to our benefit plan obligations. Such adjustments are made annually as of November 30, when our benefit plan obligations are remeasured.</t>
        </is>
      </c>
    </row>
    <row r="23">
      <c r="A23" s="4" t="inlineStr">
        <is>
          <t>Earnings Per Share</t>
        </is>
      </c>
      <c r="B23" s="4" t="inlineStr">
        <is>
          <t>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24 , 2023 or 2022 .</t>
        </is>
      </c>
    </row>
    <row r="24">
      <c r="A24" s="4" t="inlineStr">
        <is>
          <t>Adoption of New Accounting Pronouncements and Recent Accounting Pronouncements Not Yet Adopted</t>
        </is>
      </c>
      <c r="B24" s="4" t="inlineStr">
        <is>
          <t>Recent Accounting Pronouncements Not Yet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 the FASB issued Accounting Standards Update No. 2024-03, “Income Statement — Reporting Comprehensive Income — Expense Disaggregation Disclosures (Subtopic 220-40): Disaggregation of Income Statement Expenses” (“ASU 2024-03”),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We are currently evaluating the potential impact of adopting this new guidance on our consolidated financial statements and related disclosures.</t>
        </is>
      </c>
    </row>
    <row r="25">
      <c r="A25" s="4" t="inlineStr">
        <is>
          <t>Reclassifications</t>
        </is>
      </c>
      <c r="B25" s="4" t="inlineStr">
        <is>
          <t>Reclassifications. Certain amounts in our consolidated financial statements of prior years have been reclassified to conform to the current period presentation.</t>
        </is>
      </c>
    </row>
    <row r="26">
      <c r="A26" s="4" t="inlineStr">
        <is>
          <t>Segment Reporting</t>
        </is>
      </c>
      <c r="B26" s="4" t="inlineStr">
        <is>
          <t>An operating segment is defined as a component of an enterprise for which separate financial information is available and for which segment results are evaluated regularly by the chief operating decision maker in deciding how to allocate resources and in assessing performance. We have identified each of our homebuilding divisions as an operating segment. Our homebuilding operating segments have been aggregated into four homebuilding reporting segments based primarily on similarities in economic and geographic characteristics, product types, regulatory environments, methods used to sell and construct homes and land acquisition characteristics. We also have one financial services reporting segment. Management evaluates segment performance primarily based on segment pretax results. As of November 30, 2024 , our homebuilding reporting segments conducted ongoing operations in the following states: West Coast: California, Idaho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earns revenues primarily from insurance commissions and from the provision of title services. We offer mortgage banking services, including mortgage loan originations, to our homebuyers indirectly through KBHS , our unconsolidated joint venture with GR Alliance , a subsidiary of Guaranteed Rate, Inc. We and GR Alliance each have a 50.0% ownership interest, with GR Alliance providing management oversight of KBHS ’ operations. The financial services reporting segment is separately reported in our consolidated financial statements. Corporate and other is a non-operating segment that develops and oversees the implementation of company-wide strategic initiatives and provides support to our reporting segments by centralizing certain administrative functions. Corporate management is responsible for, among other things, evaluating and selecting the geographic markets in which we operate, consistent with our overall business strategy; allocating capital resources to markets for land acquisition and development activities; making major personnel decisions related to employee compensation and benefits; and monitoring the financial and operational performance of our divisions. Corporate and other includes general and administrative expenses related to operating our corporate headquarters. A portion of the expenses incurred by Corporate and other is allocated to our homebuilding reporting segments. Our reporting segments follow the same accounting policies used for our consolidated financial statements as described in Note 1 – Summary of Significant Accounting Policies . The results of each reporting segment are not necessarily indicative of the results that would have occurred had the segment been an independent, stand-alone entity during the periods presented, nor are they indicative of the results to be expected in future perio d s.</t>
        </is>
      </c>
    </row>
    <row r="27">
      <c r="A27" s="4" t="inlineStr">
        <is>
          <t>Inventory Impairment</t>
        </is>
      </c>
      <c r="B27" s="4" t="inlineStr">
        <is>
          <t>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t>
        </is>
      </c>
    </row>
    <row r="28">
      <c r="A28" s="4" t="inlineStr">
        <is>
          <t>Land under Option Arrangements</t>
        </is>
      </c>
      <c r="B28" s="4" t="inlineStr">
        <is>
          <t>Our inventory controlled under land option contracts and other similar contracts is assessed to determine whether it continues to meet our investment return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is>
      </c>
    </row>
    <row r="29">
      <c r="A29" s="4" t="inlineStr">
        <is>
          <t>Consolidation (ASC 810)</t>
        </is>
      </c>
      <c r="B29" s="4" t="inlineStr">
        <is>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 VIE ”), depending on the contractual terms of the arrangement. We analyze our joint ventures under the variable interest model to determine whether they are VIE s and, if so, whether we are the primary beneficiary. Based on our analyses, we determined that one of our joint ventures at November 30, 2024 and 2023 was a VIE , but we were not the primary beneficiary of the VIE . Therefore, all of our joint ventures at November 30, 2024 and 2023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The use of these contracts generally allows us to reduce the market risks associated with direct land ownership and development, and reduce our capital and financial commitments, including interest and other carrying costs. Under these contracts, which generally do not contain provisions requiring our specific performance,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 ’s economic performance. Such activities would include, among other things, determining or limiting the scope or purpose of the VIE , selling or transferring property owned or controlled by the VIE , or arranging financing for the VIE . As a result of our analyses, we determined that as of November 30, 2024 and 2023 , we were not the primary beneficiary of any VIE</t>
        </is>
      </c>
    </row>
    <row r="30">
      <c r="A30" s="4" t="inlineStr">
        <is>
          <t>Debt (ASC 470)</t>
        </is>
      </c>
      <c r="B30" s="4" t="inlineStr">
        <is>
          <t xml:space="preserve">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In making this determination with respect to a land option contract, we consider the non-refundable deposit(s) we have made and any non- reimbursable expenditures we have incurred for land improvement activities or other items up to the assessment date; additional costs associated with abandoning the contract; and our commitments, if any, to incur non-reimbursable costs associated with the </t>
        </is>
      </c>
    </row>
    <row r="31">
      <c r="A31" s="4" t="inlineStr">
        <is>
          <t>Leases</t>
        </is>
      </c>
      <c r="B31" s="4" t="inlineStr">
        <is>
          <t>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in our consolidated balance sheets for leases with an expected term at the commencement date of more than 12 months.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November 30, 2024 was comprised of operating leases where we are the lessee, primarily real estate leases for our corporate offices,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t>
        </is>
      </c>
    </row>
    <row r="32">
      <c r="A32" s="4" t="inlineStr">
        <is>
          <t>Guarantees (ASC 460)</t>
        </is>
      </c>
      <c r="B32"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Nov. 30, 2024</t>
        </is>
      </c>
    </row>
    <row r="3">
      <c r="A3" s="3" t="inlineStr">
        <is>
          <t>Segment Reporting [Abstract]</t>
        </is>
      </c>
      <c r="B3" s="4" t="inlineStr">
        <is>
          <t xml:space="preserve"> </t>
        </is>
      </c>
    </row>
    <row r="4">
      <c r="A4" s="4" t="inlineStr">
        <is>
          <t>Schedule of Financial Information Relating to Company Reporting Segments</t>
        </is>
      </c>
      <c r="B4" s="4" t="inlineStr">
        <is>
          <t>The following tables present financial information relating to our homebuilding reporting segments (in thousands): Years Ended November 30, 2024 2023 2022 Revenues: West Coast $ 2,932,058 $ 2,321,093 $ 3,050,506 Southwest 1,309,950 1,169,948 1,110,045 Central 1,452,794 1,831,914 1,749,231 Southeast 1,207,437 1,058,151 970,580 Total $ 6,902,239 $ 6,381,106 $ 6,880,362 Years Ended November 30, 2024 2023 2022 Pretax income (loss): West Coast $ 375,866 $ 266,229 $ 519,524 Southwest 228,540 188,497 238,143 Central 171,463 258,623 272,002 Southeast 143,135 147,274 152,178 Corporate and other (116,976) (128,840) (148,232) Total $ 802,028 $ 731,783 $ 1,033,615 Equity in income (loss) of unconsolidated joint ventures: West Coast $ 6,241 $ (731) $ (612) Southwest (244) (127) (249) Central — — — Southeast 22 145 (4) Total $ 6,019 $ (713) $ (865) Inventory impairment and land option contract abandonment charges: West Coast $ 2,941 $ 4,902 $ 27,354 Southwest 267 57 900 Central 843 2,461 3,318 Southeast 546 4,004 5,729 Total $ 4,597 $ 11,424 $ 37,301 November 30, 2024 2023 Inventories: West Coast $ 2,915,543 $ 2,455,336 Southwest 845,910 830,514 Central 839,920 942,168 Southeast 926,647 905,628 Total $ 5,528,020 $ 5,133,646 Investments in unconsolidated joint ventures: West Coast $ 59,286 $ 49,829 Southwest 5,209 6,796 Central — — Southeast 2,525 2,503 Total $ 67,020 $ 59,128 Assets: West Coast $ 3,178,188 $ 2,638,455 Southwest 915,072 908,578 Central 1,001,393 1,158,949 Southeast 972,993 939,997 Corporate and other 801,600 945,504 Total $ 6,869,246 $ 6,591,4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12 Months Ended</t>
        </is>
      </c>
    </row>
    <row r="2">
      <c r="B2" s="2" t="inlineStr">
        <is>
          <t>Nov. 30, 2024</t>
        </is>
      </c>
    </row>
    <row r="3">
      <c r="A3" s="3" t="inlineStr">
        <is>
          <t>Segment Reporting Information [Line Items]</t>
        </is>
      </c>
      <c r="B3" s="4" t="inlineStr">
        <is>
          <t xml:space="preserve"> </t>
        </is>
      </c>
    </row>
    <row r="4">
      <c r="A4" s="4" t="inlineStr">
        <is>
          <t>Schedule of Financial Services Income (Loss)</t>
        </is>
      </c>
      <c r="B4" s="4" t="inlineStr">
        <is>
          <t>The following tables present financial information relating to our financial services reporting segment (in thousands): Years Ended November 30, 2024 2023 2022 Revenues Insurance commissions $ 16,403 $ 17,804 $ 12,823 Title services 11,444 11,719 10,572 Other — — 19 Total 27,847 29,523 23,414 Expenses General and administrative (6,133) (5,726) (5,762) Operating income 21,714 23,797 17,652 Equity in income of unconsolidated joint ventures 27,176 15,697 20,799 Pretax income $ 48,890 $ 39,494 $ 38,451</t>
        </is>
      </c>
    </row>
    <row r="5">
      <c r="A5" s="4" t="inlineStr">
        <is>
          <t>Financial service</t>
        </is>
      </c>
      <c r="B5" s="4" t="inlineStr">
        <is>
          <t xml:space="preserve"> </t>
        </is>
      </c>
    </row>
    <row r="6">
      <c r="A6" s="3" t="inlineStr">
        <is>
          <t>Segment Reporting Information [Line Items]</t>
        </is>
      </c>
      <c r="B6" s="4" t="inlineStr">
        <is>
          <t xml:space="preserve"> </t>
        </is>
      </c>
    </row>
    <row r="7">
      <c r="A7" s="4" t="inlineStr">
        <is>
          <t>Schedule of Financial Services Assets and Liabilities</t>
        </is>
      </c>
      <c r="B7" s="4" t="inlineStr">
        <is>
          <t xml:space="preserve"> November 30, 2024 2023 Assets Cash and cash equivalents $ 1,220 $ 266 Receivables 5,407 2,783 Investments in unconsolidated joint ventures 21,997 19,354 Other assets (a) 38,299 34,476 Total assets $ 66,923 $ 56,879 Liabilities Accounts payable and accrued expenses $ 2,719 $ 1,645 Total liabilities $ 2,719 $ 1,645 (a) Other assets at November 30, 2024 and 2023 included $38.2 million and $34.4 million , respectively, of contract assets for estimated future renewal commiss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Nov. 30, 2024</t>
        </is>
      </c>
    </row>
    <row r="3">
      <c r="A3" s="3" t="inlineStr">
        <is>
          <t>Earnings Per Share [Abstract]</t>
        </is>
      </c>
      <c r="B3" s="4" t="inlineStr">
        <is>
          <t xml:space="preserve"> </t>
        </is>
      </c>
    </row>
    <row r="4">
      <c r="A4" s="4" t="inlineStr">
        <is>
          <t>Schedule of Earnings Per Share, Basic and Diluted</t>
        </is>
      </c>
      <c r="B4" s="4" t="inlineStr">
        <is>
          <t>Basic and diluted earnings per share were calculated as follows (in thousands, except per share amounts): Years Ended November 30, 2024 2023 2022 Numerator: Net income $ 655,018 $ 590,177 $ 816,666 Less: Distributed earnings allocated to participating securities (527) (413) (268) Less: Undistributed earnings allocated to participating securities (4,301) (3,861) (3,904) Numerator for basic earnings per share 650,190 585,903 812,494 Effect of dilutive securities: Add: Undistributed earnings allocated to participating securities 4,301 3,861 3,904 Less: Undistributed earnings reallocated to participating securities (4,179) (3,744) (3,796) Numerator for diluted earnings per share $ 650,312 $ 586,020 $ 812,602 Years Ended November 30, 2024 2023 2022 Denominator: Weighted average shares outstanding — basic 74,753 80,842 86,861 Effect of dilutive securities: Share-based payments 2,202 2,538 2,487 Weighted average shares outstanding — diluted 76,955 83,380 89,348 Basic earnings per share $ 8.70 $ 7.25 $ 9.35 Diluted earnings per share $ 8.45 $ 7.03 $ 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Nov. 30, 2024</t>
        </is>
      </c>
      <c r="D2" s="2" t="inlineStr">
        <is>
          <t>Nov. 30, 2023</t>
        </is>
      </c>
      <c r="E2" s="2" t="inlineStr">
        <is>
          <t>Nov. 30,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655018</v>
      </c>
      <c r="D4" s="5" t="n">
        <v>590177</v>
      </c>
      <c r="E4" s="5" t="n">
        <v>816666</v>
      </c>
    </row>
    <row r="5">
      <c r="A5" s="4" t="inlineStr">
        <is>
          <t>Net actuarial gain arising during the period</t>
        </is>
      </c>
      <c r="C5" s="6" t="n">
        <v>416</v>
      </c>
      <c r="D5" s="6" t="n">
        <v>2720</v>
      </c>
      <c r="E5" s="6" t="n">
        <v>17463</v>
      </c>
    </row>
    <row r="6">
      <c r="A6" s="4" t="inlineStr">
        <is>
          <t>Amortization of net actuarial (gain) loss</t>
        </is>
      </c>
      <c r="B6" s="4" t="inlineStr">
        <is>
          <t>[1]</t>
        </is>
      </c>
      <c r="C6" s="6" t="n">
        <v>-461</v>
      </c>
      <c r="D6" s="6" t="n">
        <v>-112</v>
      </c>
      <c r="E6" s="6" t="n">
        <v>1090</v>
      </c>
    </row>
    <row r="7">
      <c r="A7" s="4" t="inlineStr">
        <is>
          <t>Other comprehensive income (loss) before tax</t>
        </is>
      </c>
      <c r="C7" s="6" t="n">
        <v>-45</v>
      </c>
      <c r="D7" s="6" t="n">
        <v>2608</v>
      </c>
      <c r="E7" s="6" t="n">
        <v>18553</v>
      </c>
    </row>
    <row r="8">
      <c r="A8" s="4" t="inlineStr">
        <is>
          <t>Income tax expense related to items of other comprehensive income (loss)</t>
        </is>
      </c>
      <c r="C8" s="6" t="n">
        <v>12</v>
      </c>
      <c r="D8" s="6" t="n">
        <v>-704</v>
      </c>
      <c r="E8" s="6" t="n">
        <v>-5009</v>
      </c>
    </row>
    <row r="9">
      <c r="A9" s="4" t="inlineStr">
        <is>
          <t>Other comprehensive income, net of tax</t>
        </is>
      </c>
      <c r="C9" s="6" t="n">
        <v>-33</v>
      </c>
      <c r="D9" s="6" t="n">
        <v>1904</v>
      </c>
      <c r="E9" s="6" t="n">
        <v>13544</v>
      </c>
    </row>
    <row r="10">
      <c r="A10" s="4" t="inlineStr">
        <is>
          <t>Comprehensive income</t>
        </is>
      </c>
      <c r="C10" s="5" t="n">
        <v>654985</v>
      </c>
      <c r="D10" s="5" t="n">
        <v>592081</v>
      </c>
      <c r="E10" s="5" t="n">
        <v>830210</v>
      </c>
    </row>
    <row r="11"/>
    <row r="12">
      <c r="A12" s="4" t="inlineStr">
        <is>
          <t>[1] The accumulated other comprehensive loss component is included in the computation of net periodic benefit costs as further discussed in Note 22 – Postretirement Benefits .</t>
        </is>
      </c>
    </row>
  </sheetData>
  <mergeCells count="4">
    <mergeCell ref="A1:B2"/>
    <mergeCell ref="C1:E1"/>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Nov. 30, 2024</t>
        </is>
      </c>
    </row>
    <row r="3">
      <c r="A3" s="3" t="inlineStr">
        <is>
          <t>Receivables [Abstract]</t>
        </is>
      </c>
      <c r="B3" s="4" t="inlineStr">
        <is>
          <t xml:space="preserve"> </t>
        </is>
      </c>
    </row>
    <row r="4">
      <c r="A4" s="4" t="inlineStr">
        <is>
          <t>Schedule of Receivables</t>
        </is>
      </c>
      <c r="B4" s="4" t="inlineStr">
        <is>
          <t>Receivables consisted of the following (in thousands): November 30, 2024 2023 Due from utility companies, improvement districts and municipalities (a) $ 173,733 $ 197,102 Recoveries related to self-insurance and other legal claims 136,949 107,065 Refundable deposits and bonds 10,667 13,292 Income taxes receivable 10,543 — Other 49,887 53,615 Subtotal 381,779 371,074 Allowance for doubtful accounts (4,246) (4,212) Total $ 377,533 $ 366,862 (a)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Nov. 30, 2024</t>
        </is>
      </c>
    </row>
    <row r="3">
      <c r="A3" s="3" t="inlineStr">
        <is>
          <t>Inventory Disclosure [Abstract]</t>
        </is>
      </c>
      <c r="B3" s="4" t="inlineStr">
        <is>
          <t xml:space="preserve"> </t>
        </is>
      </c>
    </row>
    <row r="4">
      <c r="A4" s="4" t="inlineStr">
        <is>
          <t>Schedule of Inventories</t>
        </is>
      </c>
      <c r="B4" s="4" t="inlineStr">
        <is>
          <t>Inventories consisted of the following (in thousands): November 30, 2024 2023 Homes completed or under construction $ 1,990,113 $ 2,106,149 Land under development 3,537,907 3,027,497 Total $ 5,528,020 $ 5,133,646</t>
        </is>
      </c>
    </row>
    <row r="5">
      <c r="A5" s="4" t="inlineStr">
        <is>
          <t>Schedule of Capitalized Interest Costs</t>
        </is>
      </c>
      <c r="B5" s="4" t="inlineStr">
        <is>
          <t>Our interest costs were as follows (in thousands): Years Ended November 30, 2024 2023 2022 Capitalized interest at beginning of year $ 134,375 $ 145,494 $ 161,119 Interest incurred 105,642 107,086 120,859 Interest amortized to construction and land costs (a) (117,630) (118,205) (136,484) Capitalized interest at end of year $ 122,387 $ 134,375 $ 145,494 (a) Interest amortized to construction and land costs for the years ended November 30, 2024 and 2023 included nominal amounts related to land sales during the perio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ntory Impairments and Land Option Contract Abandonments (Tables)</t>
        </is>
      </c>
      <c r="B1" s="2" t="inlineStr">
        <is>
          <t>12 Months Ended</t>
        </is>
      </c>
    </row>
    <row r="2">
      <c r="B2" s="2" t="inlineStr">
        <is>
          <t>Nov. 30, 2024</t>
        </is>
      </c>
    </row>
    <row r="3">
      <c r="A3" s="3" t="inlineStr">
        <is>
          <t>Inventory Impairments and Land Option Contract Abandonments [Abstract]</t>
        </is>
      </c>
      <c r="B3" s="4" t="inlineStr">
        <is>
          <t xml:space="preserve"> </t>
        </is>
      </c>
    </row>
    <row r="4">
      <c r="A4" s="4" t="inlineStr">
        <is>
          <t>Summary of Fair Value, Assets Measured on Recurring and Nonrecurring Basis</t>
        </is>
      </c>
      <c r="B4" s="4" t="inlineStr">
        <is>
          <t>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24 2023 2022 Average selling price n/a n/a $475,500 - $1,076,200 Deliveries per month n/a n/a 2 - 4 Discount rate n/a n/a 17% - 21% (a) Ranges of inputs presented primarily reflect differences between the housing markets where each impacted community is located, rather than fluctuations in prevailing market condition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a summary of our interests in land option contracts and other similar contracts (in thousands): November 30, 2024 November 30, 2023 Cash Deposits Aggregate Purchase Price Cash Deposits Aggregate Purchase Price Unconsolidated VIEs $ 50,469 $ 1,705,542 $ 21,554 $ 727,620 Other land option contracts and other similar contracts 31,470 885,588 23,464 540,912 Total $ 81,939 $ 2,591,130 $ 45,018 $ 1,268,5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12 Months Ended</t>
        </is>
      </c>
    </row>
    <row r="2">
      <c r="B2" s="2" t="inlineStr">
        <is>
          <t>Nov. 30, 2024</t>
        </is>
      </c>
    </row>
    <row r="3">
      <c r="A3" s="4" t="inlineStr">
        <is>
          <t>Homebuilding</t>
        </is>
      </c>
      <c r="B3" s="4" t="inlineStr">
        <is>
          <t xml:space="preserve"> </t>
        </is>
      </c>
    </row>
    <row r="4">
      <c r="A4" s="3" t="inlineStr">
        <is>
          <t>Schedule of Equity Method Investments [Line Items]</t>
        </is>
      </c>
      <c r="B4" s="4" t="inlineStr">
        <is>
          <t xml:space="preserve"> </t>
        </is>
      </c>
    </row>
    <row r="5">
      <c r="A5" s="4" t="inlineStr">
        <is>
          <t>Schedule of Statements of operations of unconsolidated joint ventures</t>
        </is>
      </c>
      <c r="B5" s="4" t="inlineStr">
        <is>
          <t>The following table presents combined condensed information from the statements of operations for our homebuilding unconsolidated joint ventures (in thousands): Years Ended November 30, 2024 2023 2022 Revenues $ 65,866 $ 2,871 $ 5,251 Construction and land costs (48,627) (1,111) (3,875) Other expenses, net (5,033) (2,907) (2,935) Income (loss) $ 12,206 $ (1,147) $ (1,559)</t>
        </is>
      </c>
    </row>
    <row r="6">
      <c r="A6" s="4" t="inlineStr">
        <is>
          <t>Schedule of Balance sheets of unconsolidated joint ventures</t>
        </is>
      </c>
      <c r="B6" s="4" t="inlineStr">
        <is>
          <t>The following table presents combined condensed balance sheet information for our homebuilding unconsolidated joint ventures (in thousands): November 30, 2024 2023 Assets Cash $ 18,869 $ 16,260 Receivables 2,918 3,437 Inventories 158,322 152,456 Other assets 1,052 679 Total assets $ 181,161 $ 172,832 Liabilities and equity Accounts payable and other liabilities $ 8,091 $ 9,632 Notes payable (a) 47,300 53,386 Equity 125,770 109,814 Total liabilities and equity $ 181,161 $ 172,832 (a) As of both November 30, 2024 and 2023 , the unconsolidated joint venture in California that delivered homes in 2024 had borrowings outstanding under a revolving line of credit it entered into with a third-party lender in April 2022 to finance its land acquisition, development and construction activities. In April 2024, the revolving line of credit was amended, increasing the aggregate commitment to $70.0 million from $62.0 million , with the amount of all advances through October 2024 not to exceed $80.0 million . Principal repayments are made as homes are delivered, which began in May 2024. Pursuant to the amendment, the revolving line of credit converted to a term loan and the aggregate commitment was reduced to $55.0 million effective October 31, 2024, and will be reduced to $25.0 million by April 30, 2025. Borrowings under this term loan are secured by the underlying property and related project assets. This term loan is scheduled to mature on April 19, 2026 , unless extended or terminated pursuant to its applicable terms. None of our other unconsolidated joint ventures had outstanding debt at November 30, 2024 or 2023 .</t>
        </is>
      </c>
    </row>
    <row r="7">
      <c r="A7" s="4" t="inlineStr">
        <is>
          <t>Financial service</t>
        </is>
      </c>
      <c r="B7" s="4" t="inlineStr">
        <is>
          <t xml:space="preserve"> </t>
        </is>
      </c>
    </row>
    <row r="8">
      <c r="A8" s="3" t="inlineStr">
        <is>
          <t>Schedule of Equity Method Investments [Line Items]</t>
        </is>
      </c>
      <c r="B8" s="4" t="inlineStr">
        <is>
          <t xml:space="preserve"> </t>
        </is>
      </c>
    </row>
    <row r="9">
      <c r="A9" s="4" t="inlineStr">
        <is>
          <t>Schedule of Statements of operations of unconsolidated joint ventures</t>
        </is>
      </c>
      <c r="B9" s="4" t="inlineStr">
        <is>
          <t>The following table presents combined condensed information from the statements of operations for our financial services unconsolidated joint ventures, mostly comprised of KBHS ’s activities (in thousands): Years Ended November 30, 2024 2023 2022 Revenues $ 129,516 $ 100,785 $ 115,173 Expenses (75,165) (69,390) (73,573) Income $ 54,351 $ 31,395 $ 41,600</t>
        </is>
      </c>
    </row>
    <row r="10">
      <c r="A10" s="4" t="inlineStr">
        <is>
          <t>Schedule of Balance sheets of unconsolidated joint ventures</t>
        </is>
      </c>
      <c r="B10" s="4" t="inlineStr">
        <is>
          <t>The following table presents combined condensed balance sheet information for our financial services unconsolidated joint venture (in thousands): November 30, 2024 2023 Assets Cash and cash equivalents (a) $ 31,702 $ 29,163 Mortgage loans held for sale 122,828 164,252 Other assets 22,815 18,380 Total assets $ 177,345 $ 211,795 Liabilities and equity Accounts payable and other liabilities $ 15,398 $ 13,763 Funding facilities 117,953 159,324 Equity 43,994 38,708 Total liabilities and equity $ 177,345 $ 211,7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Nov.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November 30, 2024 2023 Computer software and equipment $ 54,875 $ 52,323 Model furnishings and sales office improvements 102,907 99,857 Leasehold improvements, office furniture and equipment 22,280 19,824 Subtotal 180,062 172,004 Accumulated depreciation (89,703) (83,695) Total $ 90,359 $ 88,3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Nov. 30, 2024</t>
        </is>
      </c>
    </row>
    <row r="3">
      <c r="A3" s="3" t="inlineStr">
        <is>
          <t>Other Assets [Abstract]</t>
        </is>
      </c>
      <c r="B3" s="4" t="inlineStr">
        <is>
          <t xml:space="preserve"> </t>
        </is>
      </c>
    </row>
    <row r="4">
      <c r="A4" s="4" t="inlineStr">
        <is>
          <t>Schedule of Other Assets</t>
        </is>
      </c>
      <c r="B4" s="4" t="inlineStr">
        <is>
          <t>Other assets consisted of the following (in thousands): November 30, 2024 2023 Cash surrender value of corporate-owned life insurance contracts $ 51,912 $ 53,079 Lease right-of-use assets 18,704 24,725 Prepaid expenses 17,799 15,879 Other 17,505 3,304 Total $ 105,920 $ 96,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Nov. 30,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in thousands): November 30, 2024 2023 Self-insurance and other legal liabilities $ 315,851 $ 269,735 Employee compensation and related benefits 182,460 171,408 Warranty liability 96,026 98,000 Inventory-related obligations (a) 44,408 41,525 Customer deposits 44,029 58,910 Accrued interest payable 28,806 29,391 Lease liabilities 20,859 26,531 Real estate and business taxes 17,056 15,169 Federal and state taxes payable — 1,851 Other 46,766 45,707 Total $ 796,261 $ 758,227 (a) Represents liabilities for financing arrangements discussed in Note 8 – Variable Interest Entities ,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chedule of Lease Information</t>
        </is>
      </c>
      <c r="B4" s="4" t="inlineStr">
        <is>
          <t>The following table presents our lease right-of-use assets, lease liabilities and the weighted-average remaining lease term and weighted-average discount rate (incremental borrowing rate) used in calculating the lease liabilities (dollars in thousands): November 30, 2024 2023 Lease right-of-use assets (a) $ 18,734 $ 24,773 Lease liabilities (a) 20,887 26,581 Weighted-average remaining lease term 2.8 years 3.0 years Weighted-average discount rate (incremental borrowing rate) 4.6 % 4.8 % (a) Lease right-of-use assets and lease liabilities are predominantly within our homebuilding operations, with only nominal amounts in our financial services operations. The following table presents additional information about our leases (in thousands): Years Ended November 30, 2024 2023 Lease right-of-use assets obtained in exchange for new lease liabilities $ 4,780 $ 9,195 Cash payments on lease liabilities 12,594 12,592</t>
        </is>
      </c>
    </row>
    <row r="5">
      <c r="A5" s="4" t="inlineStr">
        <is>
          <t>Schedule of Future Minimum Lease Payments</t>
        </is>
      </c>
      <c r="B5" s="4" t="inlineStr">
        <is>
          <t>As of November 30, 2024 , the future minimum lease payments required under our leases are as follows (in thousands): Years Ending November 30, 2025 $ 10,635 2026 4,989 2027 3,812 2028 2,379 2029 514 Thereafter — Total lease payments 22,329 Less: Interest (1,442) Present value of lease liabilities $ 20,8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chedule of Component of Income Tax Benefit (Expense) in the Consolidated Statement of Operations</t>
        </is>
      </c>
      <c r="B4" s="4" t="inlineStr">
        <is>
          <t>The components of the income tax expense in our consolidated statements of operations are as follows (in thousands): Federal State Total 2024 Current $ (147,300) $ (31,500) $ (178,800) Deferred (3,100) (14,000) (17,100) Income tax expense $ (150,400) $ (45,500) $ (195,900) 2023 Current $ (123,200) $ (17,200) $ (140,400) Deferred (8,400) (32,300) (40,700) Income tax expense $ (131,600) $ (49,500) $ (181,100) 2022 Current $ (194,400) $ (49,500) $ (243,900) Deferred (2,900) (8,600) (11,500) Income tax expense $ (197,300) $ (58,100) $ (255,400)</t>
        </is>
      </c>
    </row>
    <row r="5">
      <c r="A5" s="4" t="inlineStr">
        <is>
          <t>Schedule of Components Of Deferred Tax Liabilities And Assets</t>
        </is>
      </c>
      <c r="B5" s="4" t="inlineStr">
        <is>
          <t>Significant components of our deferred tax liabilities and assets are as follows (in thousands): November 30, 2024 2023 Deferred tax liabilities: Capitalized expenses $ 26,792 $ 29,395 State taxes 9,680 12,152 Depreciation and amortization 8,055 8,179 Other 308 374 Total 44,835 50,100 Deferred tax assets: Warranty, legal and other accruals 50,360 53,805 Employee benefits 53,282 51,325 Capitalized expenses 21,861 22,538 NOLs from 2006 through 2023 21,811 33,827 Inventory impairment and land option contract abandonment charges 7,653 15,878 Partnerships and joint ventures 5,879 6,193 Tax credits 2,019 1,857 Other 1,191 1,052 Total 164,056 186,475 Valuation allowance (16,800) (16,900) Total 147,256 169,575 Deferred tax assets, net $ 102,421 $ 119,475</t>
        </is>
      </c>
    </row>
    <row r="6">
      <c r="A6" s="4" t="inlineStr">
        <is>
          <t>Schedule of Income Tax Benefit Computed At The Statutory U.S. Federal Income Tax Rate And Income Tax Benefit (Expense) Provided In The Consolidated Statements Of Operations</t>
        </is>
      </c>
      <c r="B6" s="4" t="inlineStr">
        <is>
          <t>The income tax expense computed at the statutory U.S. federal income tax rate and the income tax expense provided in our consolidated statements of operations differ as follows (dollars in thousands): Years Ended November 30, 2024 2023 2022 $ % $ % $ % Income tax expense computed at statutory rate $ (178,692) (21.0) % $ (161,982) (21.0) % $ (225,121) (21.0) % Tax credits 19,321 2.3 25,218 3.3 22,565 2.1 Stock compensation 6,405 .7 4,471 .6 1,442 .2 Dividend received deduction 986 .1 — — — — Valuation allowance for deferred tax assets 100 — 200 — 300 — Non-deductible compensation (8,703) (1.0) (9,975) (1.3) (7,905) (.7) State taxes, net of federal income tax benefit (36,028) (4.2) (39,307) (5.1) (46,139) (4.3) Other, net 711 .1 275 — (542) (.1) Income tax expense $ (195,900) (23.0) % $ (181,100) (23.5) % $ (255,400) (23.8) %</t>
        </is>
      </c>
    </row>
    <row r="7">
      <c r="A7" s="4" t="inlineStr">
        <is>
          <t>Schedule of Reconciliation of the Beginning and Ending Balances of the Gross Unrecognized Benefits</t>
        </is>
      </c>
      <c r="B7" s="4" t="inlineStr">
        <is>
          <t>A reconciliation of the beginning and ending balances of gross unrecognized tax benefits, including interest and penalties, is as follows (in thousands): Years Ended November 30, 2024 2023 2022 Balance at beginning of year $ 2,376 $ 975 $ 930 Increase related to prior years’ tax positions 546 1,401 45 Balance at end of year $ 2,922 $ 2,376 $ 9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Nov. 30, 2024</t>
        </is>
      </c>
      <c r="D1" s="2" t="inlineStr">
        <is>
          <t>Nov. 30, 2023</t>
        </is>
      </c>
    </row>
    <row r="2">
      <c r="A2" s="3" t="inlineStr">
        <is>
          <t>Assets</t>
        </is>
      </c>
      <c r="C2" s="4" t="inlineStr">
        <is>
          <t xml:space="preserve"> </t>
        </is>
      </c>
      <c r="D2" s="4" t="inlineStr">
        <is>
          <t xml:space="preserve"> </t>
        </is>
      </c>
    </row>
    <row r="3">
      <c r="A3" s="4" t="inlineStr">
        <is>
          <t>Inventories</t>
        </is>
      </c>
      <c r="C3" s="5" t="n">
        <v>5528020</v>
      </c>
      <c r="D3" s="5" t="n">
        <v>5133646</v>
      </c>
    </row>
    <row r="4">
      <c r="A4" s="4" t="inlineStr">
        <is>
          <t>Property and equipment, net</t>
        </is>
      </c>
      <c r="C4" s="6" t="n">
        <v>90359</v>
      </c>
      <c r="D4" s="6" t="n">
        <v>88309</v>
      </c>
    </row>
    <row r="5">
      <c r="A5" s="4" t="inlineStr">
        <is>
          <t>Total assets</t>
        </is>
      </c>
      <c r="C5" s="6" t="n">
        <v>6936169</v>
      </c>
      <c r="D5" s="6" t="n">
        <v>6648362</v>
      </c>
    </row>
    <row r="6">
      <c r="A6" s="3" t="inlineStr">
        <is>
          <t>Liabilities and stockholders’ equity</t>
        </is>
      </c>
      <c r="C6" s="4" t="inlineStr">
        <is>
          <t xml:space="preserve"> </t>
        </is>
      </c>
      <c r="D6" s="4" t="inlineStr">
        <is>
          <t xml:space="preserve"> </t>
        </is>
      </c>
    </row>
    <row r="7">
      <c r="A7" s="4" t="inlineStr">
        <is>
          <t>Accrued expenses and other liabilities</t>
        </is>
      </c>
      <c r="C7" s="6" t="n">
        <v>796261</v>
      </c>
      <c r="D7" s="6" t="n">
        <v>758227</v>
      </c>
    </row>
    <row r="8">
      <c r="A8" s="4" t="inlineStr">
        <is>
          <t>Notes payable</t>
        </is>
      </c>
      <c r="C8" s="6" t="n">
        <v>1691679</v>
      </c>
      <c r="D8" s="6" t="n">
        <v>1689898</v>
      </c>
    </row>
    <row r="9">
      <c r="A9" s="3" t="inlineStr">
        <is>
          <t>Stockholders’ equity:</t>
        </is>
      </c>
      <c r="C9" s="4" t="inlineStr">
        <is>
          <t xml:space="preserve"> </t>
        </is>
      </c>
      <c r="D9" s="4" t="inlineStr">
        <is>
          <t xml:space="preserve"> </t>
        </is>
      </c>
    </row>
    <row r="10">
      <c r="A10" s="4" t="inlineStr">
        <is>
          <t>Preferred stock — $1.00 par value; 10,000,000 shares authorized; none issued</t>
        </is>
      </c>
      <c r="C10" s="6" t="n">
        <v>0</v>
      </c>
      <c r="D10" s="6" t="n">
        <v>0</v>
      </c>
    </row>
    <row r="11">
      <c r="A11" s="4" t="inlineStr">
        <is>
          <t>Common stock —$1.00 par value; 290,000,000 shares authorized at November 30, 2024 and 2023; 74,409,977 and 101,275,979 shares issued at November 30, 2024 and 2023, respectively</t>
        </is>
      </c>
      <c r="C11" s="6" t="n">
        <v>74410</v>
      </c>
      <c r="D11" s="6" t="n">
        <v>101276</v>
      </c>
    </row>
    <row r="12">
      <c r="A12" s="4" t="inlineStr">
        <is>
          <t>Paid-in capital</t>
        </is>
      </c>
      <c r="C12" s="6" t="n">
        <v>862049</v>
      </c>
      <c r="D12" s="6" t="n">
        <v>845693</v>
      </c>
    </row>
    <row r="13">
      <c r="A13" s="4" t="inlineStr">
        <is>
          <t>Retained earnings</t>
        </is>
      </c>
      <c r="C13" s="6" t="n">
        <v>3269423</v>
      </c>
      <c r="D13" s="6" t="n">
        <v>3676924</v>
      </c>
    </row>
    <row r="14">
      <c r="A14" s="4" t="inlineStr">
        <is>
          <t>Accumulated other comprehensive loss</t>
        </is>
      </c>
      <c r="C14" s="6" t="n">
        <v>-3704</v>
      </c>
      <c r="D14" s="6" t="n">
        <v>-3671</v>
      </c>
    </row>
    <row r="15">
      <c r="A15" s="4" t="inlineStr">
        <is>
          <t>Grantor stock ownership trust, at cost: 6,705,247 shares at November 30, 2023</t>
        </is>
      </c>
      <c r="C15" s="6" t="n">
        <v>0</v>
      </c>
      <c r="D15" s="6" t="n">
        <v>-72718</v>
      </c>
    </row>
    <row r="16">
      <c r="A16" s="4" t="inlineStr">
        <is>
          <t>Treasury stock, at cost: 2,253,156 and 18,703,704 shares at November 30, 2024 and 2023, respectively</t>
        </is>
      </c>
      <c r="C16" s="6" t="n">
        <v>-141562</v>
      </c>
      <c r="D16" s="6" t="n">
        <v>-737364</v>
      </c>
    </row>
    <row r="17">
      <c r="A17" s="4" t="inlineStr">
        <is>
          <t>Total stockholders’ equity</t>
        </is>
      </c>
      <c r="C17" s="6" t="n">
        <v>4060616</v>
      </c>
      <c r="D17" s="6" t="n">
        <v>3810140</v>
      </c>
    </row>
    <row r="18">
      <c r="A18" s="4" t="inlineStr">
        <is>
          <t>Total liabilities and stockholders’ equity</t>
        </is>
      </c>
      <c r="C18" s="6" t="n">
        <v>6936169</v>
      </c>
      <c r="D18" s="6" t="n">
        <v>6648362</v>
      </c>
    </row>
    <row r="19">
      <c r="A19" s="4" t="inlineStr">
        <is>
          <t>Homebuilding</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Cash and cash equivalents</t>
        </is>
      </c>
      <c r="C21" s="6" t="n">
        <v>597973</v>
      </c>
      <c r="D21" s="6" t="n">
        <v>727076</v>
      </c>
    </row>
    <row r="22">
      <c r="A22" s="4" t="inlineStr">
        <is>
          <t>Receivables</t>
        </is>
      </c>
      <c r="C22" s="6" t="n">
        <v>377533</v>
      </c>
      <c r="D22" s="6" t="n">
        <v>366862</v>
      </c>
    </row>
    <row r="23">
      <c r="A23" s="4" t="inlineStr">
        <is>
          <t>Inventories</t>
        </is>
      </c>
      <c r="C23" s="6" t="n">
        <v>5528020</v>
      </c>
      <c r="D23" s="6" t="n">
        <v>5133646</v>
      </c>
    </row>
    <row r="24">
      <c r="A24" s="4" t="inlineStr">
        <is>
          <t>Investments in unconsolidated joint ventures</t>
        </is>
      </c>
      <c r="C24" s="6" t="n">
        <v>67020</v>
      </c>
      <c r="D24" s="6" t="n">
        <v>59128</v>
      </c>
    </row>
    <row r="25">
      <c r="A25" s="4" t="inlineStr">
        <is>
          <t>Property and equipment, net</t>
        </is>
      </c>
      <c r="C25" s="6" t="n">
        <v>90359</v>
      </c>
      <c r="D25" s="6" t="n">
        <v>88309</v>
      </c>
    </row>
    <row r="26">
      <c r="A26" s="4" t="inlineStr">
        <is>
          <t>Deferred tax assets, net</t>
        </is>
      </c>
      <c r="C26" s="6" t="n">
        <v>102421</v>
      </c>
      <c r="D26" s="6" t="n">
        <v>119475</v>
      </c>
    </row>
    <row r="27">
      <c r="A27" s="4" t="inlineStr">
        <is>
          <t>Other assets</t>
        </is>
      </c>
      <c r="C27" s="6" t="n">
        <v>105920</v>
      </c>
      <c r="D27" s="6" t="n">
        <v>96987</v>
      </c>
    </row>
    <row r="28">
      <c r="A28" s="4" t="inlineStr">
        <is>
          <t>Total assets</t>
        </is>
      </c>
      <c r="C28" s="6" t="n">
        <v>6869246</v>
      </c>
      <c r="D28" s="6" t="n">
        <v>6591483</v>
      </c>
    </row>
    <row r="29">
      <c r="A29" s="3" t="inlineStr">
        <is>
          <t>Liabilities and stockholders’ equity</t>
        </is>
      </c>
      <c r="C29" s="4" t="inlineStr">
        <is>
          <t xml:space="preserve"> </t>
        </is>
      </c>
      <c r="D29" s="4" t="inlineStr">
        <is>
          <t xml:space="preserve"> </t>
        </is>
      </c>
    </row>
    <row r="30">
      <c r="A30" s="4" t="inlineStr">
        <is>
          <t>Accounts payable</t>
        </is>
      </c>
      <c r="C30" s="6" t="n">
        <v>384894</v>
      </c>
      <c r="D30" s="6" t="n">
        <v>388452</v>
      </c>
    </row>
    <row r="31">
      <c r="A31" s="4" t="inlineStr">
        <is>
          <t>Accrued expenses and other liabilities</t>
        </is>
      </c>
      <c r="C31" s="6" t="n">
        <v>796261</v>
      </c>
      <c r="D31" s="6" t="n">
        <v>758227</v>
      </c>
    </row>
    <row r="32">
      <c r="A32" s="4" t="inlineStr">
        <is>
          <t>Notes payable</t>
        </is>
      </c>
      <c r="C32" s="6" t="n">
        <v>1691679</v>
      </c>
      <c r="D32" s="6" t="n">
        <v>1689898</v>
      </c>
    </row>
    <row r="33">
      <c r="A33" s="4" t="inlineStr">
        <is>
          <t>Total Homebuilding</t>
        </is>
      </c>
      <c r="C33" s="6" t="n">
        <v>2872834</v>
      </c>
      <c r="D33" s="6" t="n">
        <v>2836577</v>
      </c>
    </row>
    <row r="34">
      <c r="A34" s="4" t="inlineStr">
        <is>
          <t>Financial service</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 and cash equivalents</t>
        </is>
      </c>
      <c r="C36" s="6" t="n">
        <v>1220</v>
      </c>
      <c r="D36" s="6" t="n">
        <v>266</v>
      </c>
    </row>
    <row r="37">
      <c r="A37" s="4" t="inlineStr">
        <is>
          <t>Receivables</t>
        </is>
      </c>
      <c r="C37" s="6" t="n">
        <v>5407</v>
      </c>
      <c r="D37" s="6" t="n">
        <v>2783</v>
      </c>
    </row>
    <row r="38">
      <c r="A38" s="4" t="inlineStr">
        <is>
          <t>Investments in unconsolidated joint ventures</t>
        </is>
      </c>
      <c r="C38" s="6" t="n">
        <v>21997</v>
      </c>
      <c r="D38" s="6" t="n">
        <v>19354</v>
      </c>
    </row>
    <row r="39">
      <c r="A39" s="4" t="inlineStr">
        <is>
          <t>Other assets</t>
        </is>
      </c>
      <c r="B39" s="4" t="inlineStr">
        <is>
          <t>[1]</t>
        </is>
      </c>
      <c r="C39" s="6" t="n">
        <v>38299</v>
      </c>
      <c r="D39" s="6" t="n">
        <v>34476</v>
      </c>
    </row>
    <row r="40">
      <c r="A40" s="4" t="inlineStr">
        <is>
          <t>Total assets</t>
        </is>
      </c>
      <c r="C40" s="6" t="n">
        <v>66923</v>
      </c>
      <c r="D40" s="6" t="n">
        <v>56879</v>
      </c>
    </row>
    <row r="41">
      <c r="A41" s="3" t="inlineStr">
        <is>
          <t>Liabilities and stockholders’ equity</t>
        </is>
      </c>
      <c r="C41" s="4" t="inlineStr">
        <is>
          <t xml:space="preserve"> </t>
        </is>
      </c>
      <c r="D41" s="4" t="inlineStr">
        <is>
          <t xml:space="preserve"> </t>
        </is>
      </c>
    </row>
    <row r="42">
      <c r="A42" s="4" t="inlineStr">
        <is>
          <t>Financial services</t>
        </is>
      </c>
      <c r="C42" s="5" t="n">
        <v>2719</v>
      </c>
      <c r="D42" s="5" t="n">
        <v>1645</v>
      </c>
    </row>
    <row r="43"/>
    <row r="44">
      <c r="A44" s="4" t="inlineStr">
        <is>
          <t>[1] Other assets at November 30, 2024 and 2023 included $38.2 million and $34.4 million , respectively, of contract assets for estimated future renewal commissions</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Nov. 30, 2024</t>
        </is>
      </c>
    </row>
    <row r="3">
      <c r="A3" s="3" t="inlineStr">
        <is>
          <t>Debt Disclosure [Abstract]</t>
        </is>
      </c>
      <c r="B3" s="4" t="inlineStr">
        <is>
          <t xml:space="preserve"> </t>
        </is>
      </c>
    </row>
    <row r="4">
      <c r="A4" s="4" t="inlineStr">
        <is>
          <t>Schedule of Mortgages and Notes Payable</t>
        </is>
      </c>
      <c r="B4" s="4" t="inlineStr">
        <is>
          <t>Notes payable consisted of the following (in thousands): November 30, 2024 2023 Senior unsecured term loan due August 25, 2026 $ 358,826 $ 358,156 6.875% Senior notes due June 15, 2027 298,560 298,062 4.80% Senior notes due November 15, 2029 297,932 297,572 7.25% Senior notes due July 15, 2030 346,574 346,101 4.00% Senior notes due June 15, 2031 386,638 386,199 Mortgages and land contracts due to land sellers and other loans (at an interest rate of 4.3% at November 30, 2024 and 3.0% to 4.5% at November 30, 2023) 3,149 3,808 Total $ 1,691,679 $ 1,689,898 The key terms of each of our senior notes outstanding as of November 30, 2024 were as follows (dollars in thousands): Redeemable Prior to Maturity Effective Interest Rate Notes Payable Principal Issuance Date Maturity Date 6.875% Senior notes $ 300,000 February 20, 2019 June 15, 2027 Yes (a) 7.1 % 4.80% Senior notes 300,000 November 4, 2019 November 15, 2029 Yes (a) 5.0 7.25% Senior notes 350,000 June 22, 2022 July 15, 2030 Yes (b) 7.5 4.00% Senior notes 390,000 June 9, 2021 June 15, 2031 Yes (a) 4.2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six months prior to the stated maturity date for these notes, the redemption price will be equal to 100% of the principal amount of the notes being redeemed, plus accrued and unpaid interest on the notes being redeemed to, but excluding, the applicable redemption date. (b) At our option, these notes may be redeemed, in whole at any time or in part from time to time prior to July 15, 2025, at a redemption price equal to 100% of the principal amount of the notes being redeemed plus a “make whole” premium, plus accrued and unpaid interest, if any, to the redemption date. In addition, at any time or from time to time prior to July 15, 2025, an amount not to exceed the net proceeds of qualified equity offerings may be used at our option to redeem up to 40% of the aggregate principal amount of these notes, at a redemption price equal to 107.250% of the principal amount of the notes to be redeemed, plus accrued and unpaid interest, if any, to, but excluding the redemption date. We may also elect to redeem the notes in whole at any time or in part from time to time, on or after July 15, 2025, at the applicable specified redemption price, including accrued and unpaid interest, if any, to the redemption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Nov. 30, 2024</t>
        </is>
      </c>
    </row>
    <row r="3">
      <c r="A3" s="3" t="inlineStr">
        <is>
          <t>Fair Value Disclosures [Abstract]</t>
        </is>
      </c>
      <c r="B3" s="4" t="inlineStr">
        <is>
          <t xml:space="preserve"> </t>
        </is>
      </c>
    </row>
    <row r="4">
      <c r="A4" s="4" t="inlineStr">
        <is>
          <t>Schedule of Carrying Values and Estimated Fair Values of Financial Instruments</t>
        </is>
      </c>
      <c r="B4" s="4" t="inlineStr">
        <is>
          <t>The following table presents the fair value hierarchy, carrying values and estimated fair values of our financial instruments, except those for which the carrying values approximate fair values (in thousands): November 30, 2024 2023 Description Fair Value Hierarchy Carrying Value (a) Estimated Fair Value Carrying Value (a) Estimated Fair Value Financial Liabilities: Senior notes Level 2 $ 1,329,704 $ 1,309,700 $ 1,327,934 $ 1,260,725 (a) The carrying value for the senior notes, as presented, includes unamortized debt issuance costs. Debt issuance costs are not factored into the estimated fair values of these not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Schedule of Product Warranty Liability</t>
        </is>
      </c>
      <c r="B4" s="4" t="inlineStr">
        <is>
          <t>The changes in our warranty liability were as follows (in thousands): Years Ended November 30, 2024 2023 2022 Balance at beginning of year $ 98,000 $ 101,890 $ 96,153 Warranties issued 40,630 37,424 39,476 Payments (42,604) (45,314) (33,739) Adjustments — 4,000 — Balance at end of year $ 96,026 $ 98,000 $ 101,890</t>
        </is>
      </c>
    </row>
    <row r="5">
      <c r="A5" s="4" t="inlineStr">
        <is>
          <t>Schedule of Self-Insurance Liability</t>
        </is>
      </c>
      <c r="B5" s="4" t="inlineStr">
        <is>
          <t>The changes in our self-insurance liability were as follows (in thousands): Years Ended November 30, 2024 2023 2022 Balance at beginning of year $ 179,832 $ 175,977 $ 189,131 Self-insurance provided 21,663 18,351 21,926 Payments (16,008) (20,896) (21,984) Adjustments (a) (59) 6,400 (13,096) Balance at end of year $ 185,428 $ 179,832 $ 175,977 (a) Represents net changes in estimated probable recoveries related to self-insurance, which are recorded in receivables, to present our self-insurance liability on a gross basis, and an adjustment to increase our previously recorded liability by $5.5 million in 2024, $6.5 million in 2023 and $7.0 million in 2022 . The 2022 amount was largely impacted by a change in the actuarially determined estimate of probable recoveries associated with higher self-insured retention levels in our more recent coverage years, and an insurance carrier’s payment of a portion of a townhome claim settlement reached in the 2022 first quar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Nov. 30, 2024</t>
        </is>
      </c>
    </row>
    <row r="3">
      <c r="A3" s="3" t="inlineStr">
        <is>
          <t>Equity [Abstract]</t>
        </is>
      </c>
      <c r="B3" s="4" t="inlineStr">
        <is>
          <t xml:space="preserve"> </t>
        </is>
      </c>
    </row>
    <row r="4">
      <c r="A4" s="4" t="inlineStr">
        <is>
          <t>Schedule of Changes in the Balances of Each Component of Accumulated Other Comprehensive Loss</t>
        </is>
      </c>
      <c r="B4" s="4" t="inlineStr">
        <is>
          <t>The following table presents the changes in the balances of each component of accumulated other comprehensive loss (in thousands): Postretirement Benefit Plan Adjustments Total Accumulated Other Comprehensive Loss Balance at November 30, 2022 $ (5,575) Other comprehensive income before reclassifications 2,720 Amounts reclassified from accumulated other comprehensive loss (112) Income tax expense related to items of other comprehensive income (704) Other comprehensive income, net of tax 1,904 Balance at November 30, 2023 (3,671) Other comprehensive income before reclassifications 416 Amounts reclassified from accumulated other comprehensive loss (461) Income tax expense related to items of other comprehensive loss 12 Other comprehensive loss, net of tax (33) Balance at November 30, 2024 $ (3,704)</t>
        </is>
      </c>
    </row>
    <row r="5">
      <c r="A5" s="4" t="inlineStr">
        <is>
          <t>Schedule of Amounts Reclassified from Accumulated Other Comprehensive Loss</t>
        </is>
      </c>
      <c r="B5" s="4" t="inlineStr">
        <is>
          <t>The amounts reclassified from accumulated other comprehensive loss consisted of the following (in thousands): Years Ended November 30, Details About Accumulated Other Comprehensive Loss Components 2024 2023 2022 Postretirement benefit plan adjustments Amortization of net actuarial (gain) loss (a) $ (461) $ (112) $ 1,090 (a) The accumulated other comprehensive loss component is included in the computation of net periodic benefit costs as further discussed in Note 22 – Postretirement Benefi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mployee Benefit and Stock Plans (Tables)</t>
        </is>
      </c>
      <c r="B1" s="2" t="inlineStr">
        <is>
          <t>12 Months Ended</t>
        </is>
      </c>
    </row>
    <row r="2">
      <c r="B2" s="2" t="inlineStr">
        <is>
          <t>Nov. 30, 2024</t>
        </is>
      </c>
    </row>
    <row r="3">
      <c r="A3" s="3" t="inlineStr">
        <is>
          <t>Share-Based Payment Arrangement [Abstract]</t>
        </is>
      </c>
      <c r="B3" s="4" t="inlineStr">
        <is>
          <t xml:space="preserve"> </t>
        </is>
      </c>
    </row>
    <row r="4">
      <c r="A4" s="4" t="inlineStr">
        <is>
          <t>Schedule of Stock Based Compensation Expense</t>
        </is>
      </c>
      <c r="B4" s="4" t="inlineStr">
        <is>
          <t>The following table presents our stock-based compensation expense (in thousands): Years Ended November 30, 2024 2023 2022 Restricted stock $ 10,699 $ 9,659 $ 8,743 PSUs 22,296 23,065 18,757 Director awards 1,475 1,888 1,964 Total $ 34,470 $ 34,612 $ 29,464</t>
        </is>
      </c>
    </row>
    <row r="5">
      <c r="A5" s="4" t="inlineStr">
        <is>
          <t>Schedule of Stock Option Transactions</t>
        </is>
      </c>
      <c r="B5" s="4" t="inlineStr">
        <is>
          <t>Stock option transactions are summarized as follows: Years Ended November 30, 2024 2023 2022 Options Weighted Average Exercise Price Options Weighted Average Exercise Price Options Weighted Average Exercise Price Options outstanding at beginning of year 1,109,567 $ 15.50 1,674,393 $ 15.56 1,674,393 $ 15.56 Granted — — — — — — Exercised (691,426) 15.09 (564,826) 15.68 — — Cancelled — — — — — — Options outstanding at end of year 418,141 $ 16.17 1,109,567 $ 15.50 1,674,393 $ 15.56 Options exercisable at end of year 418,141 $ 16.17 1,109,567 $ 15.50 1,674,393 $ 15.56 Options available for grant at end of year 7,794,922 8,245,553 3,260,585</t>
        </is>
      </c>
    </row>
    <row r="6">
      <c r="A6" s="4" t="inlineStr">
        <is>
          <t>Schedule of Stock Options Outstanding and Stock Options Exercisable</t>
        </is>
      </c>
      <c r="B6" s="4" t="inlineStr">
        <is>
          <t>Stock options outstanding and stock options exercisable at November 30, 2024 are summarized as follows: Options Outstanding Options Exercisable Exercise Price Options Weighted Average Exercise Price Weighted Average Remaining Contractual Life Options Weighted Average Exercise Price Weighted Average Remaining Contractual Life $14.92 14,000 $ 14.92 0.9 14,000 $ 14.92 $16.21 404,141 16.21 1.8 404,141 16.21 $14.92 to $16.21 418,141 $ 16.17 1.8 418,141 $ 16.17 1.8</t>
        </is>
      </c>
    </row>
    <row r="7">
      <c r="A7" s="4" t="inlineStr">
        <is>
          <t>Schedule of Restricted Stock Transactions</t>
        </is>
      </c>
      <c r="B7" s="4" t="inlineStr">
        <is>
          <t>Restricted stock transactions are summarized as follows: Years Ended November 30, 2024 2023 2022 Shares Weighted Average per Share Grant Date Fair Value Shares Weighted Average per Share Grant Date Fair Value Shares Weighted Average per Share Grant Date Fair Value Outstanding at beginning of year 588,167 $ 21.29 543,886 $ 19.50 431,191 $ 19.22 Granted 181,287 74.46 329,209 41.78 347,131 27.49 Vested (292,217) 37.48 (268,696) 42.12 (192,840) 29.09 Cancelled (20,097) 35.88 (16,232) 32.24 (41,596) 38.58 Outstanding at end of year 457,140 $ 50.45 588,167 $ 21.29 543,886 $ 19.50</t>
        </is>
      </c>
    </row>
    <row r="8">
      <c r="A8" s="4" t="inlineStr">
        <is>
          <t>Schedule of Share Based Payments Performance Shares Activity</t>
        </is>
      </c>
      <c r="B8" s="4" t="inlineStr">
        <is>
          <t>PSU transactions are summarized as follows: Years Ended November 30, 2024 2023 2022 Shares Weighted Average per Share Grant Date Fair Value Shares Weighted Average per Share Grant Date Fair Value Shares Weighted Average per Share Grant Date Fair Value Outstanding at beginning of year 1,225,415 $ 21.18 1,273,157 $ 19.70 1,392,864 $ 23.48 Granted 450,270 70.66 554,523 39.80 650,077 33.34 Vested (519,636) 40.06 (602,265) 35.20 (674,677) 38.00 Cancelled — — — — (95,107) 38.55 Outstanding at end of year 1,156,049 $ 44.12 1,225,415 $ 21.18 1,273,157 $ 19.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s (Tables)</t>
        </is>
      </c>
      <c r="B1" s="2" t="inlineStr">
        <is>
          <t>12 Months Ended</t>
        </is>
      </c>
    </row>
    <row r="2">
      <c r="B2" s="2" t="inlineStr">
        <is>
          <t>Nov. 30, 2024</t>
        </is>
      </c>
    </row>
    <row r="3">
      <c r="A3" s="3" t="inlineStr">
        <is>
          <t>Retirement Benefits [Abstract]</t>
        </is>
      </c>
      <c r="B3" s="4" t="inlineStr">
        <is>
          <t xml:space="preserve"> </t>
        </is>
      </c>
    </row>
    <row r="4">
      <c r="A4" s="4" t="inlineStr">
        <is>
          <t>Schedule of Net Benefit Costs</t>
        </is>
      </c>
      <c r="B4" s="4" t="inlineStr">
        <is>
          <t>The net periodic benefit cost of our Retirement Plan and DBO Plan is included in selling, general and administrative expenses in our consolidated statements of operations and consisted of the following (in thousands): Years Ended November 30, 2024 2023 2022 Interest cost $ 3,042 $ 2,884 $ 1,853 Service cost 695 720 1,132 Amortization of net actuarial (gain) loss (438) (112) 998 Total $ 3,299 $ 3,492 $ 3,98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to Consolidated Statements of Cash Flows (Tables)</t>
        </is>
      </c>
      <c r="B1" s="2" t="inlineStr">
        <is>
          <t>12 Months Ended</t>
        </is>
      </c>
    </row>
    <row r="2">
      <c r="B2" s="2" t="inlineStr">
        <is>
          <t>Nov. 30, 2024</t>
        </is>
      </c>
    </row>
    <row r="3">
      <c r="A3" s="3" t="inlineStr">
        <is>
          <t>Supplemental Cash Flow Information [Abstract]</t>
        </is>
      </c>
      <c r="B3" s="4" t="inlineStr">
        <is>
          <t xml:space="preserve"> </t>
        </is>
      </c>
    </row>
    <row r="4">
      <c r="A4" s="4" t="inlineStr">
        <is>
          <t>Schedule of Supplemental Disclosures to the Consolidated Statements Of Cash Flows</t>
        </is>
      </c>
      <c r="B4" s="4" t="inlineStr">
        <is>
          <t>The following are supplemental disclosures to the consolidated statements of cash flows (in thousands): Years Ended November 30, 2024 2023 2022 Summary of cash and cash equivalents at the end of the year: Homebuilding $ 597,973 $ 727,076 $ 328,517 Financial services 1,220 266 1,681 Total $ 599,193 $ 727,342 $ 330,198 Supplemental disclosure of cash flow information: Interest paid, net of amounts capitalized $ 585 $ 598 $ (5,435) Income taxes paid 196,730 142,232 248,976 Income taxes refunded 5,502 1 452 Supplemental disclosure of non-cash activities: Increase in inventories due to distributions of land and land development from an unconsolidated joint venture 8,402 9,533 13,524 Increase (decrease) in consolidated inventories not owned 4,516 16,427 (21,433) Inventories acquired through seller financing 3,149 2,89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Nov. 30, 2024</t>
        </is>
      </c>
      <c r="C2" s="2" t="inlineStr">
        <is>
          <t>Nov. 30, 2023</t>
        </is>
      </c>
      <c r="D2" s="2" t="inlineStr">
        <is>
          <t>Nov.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equivalents</t>
        </is>
      </c>
      <c r="B4" s="5" t="n">
        <v>385100000</v>
      </c>
      <c r="C4" s="5" t="n">
        <v>508200000</v>
      </c>
      <c r="D4" s="4" t="inlineStr">
        <is>
          <t xml:space="preserve"> </t>
        </is>
      </c>
    </row>
    <row r="5">
      <c r="A5" s="4" t="inlineStr">
        <is>
          <t>Depreciation expense</t>
        </is>
      </c>
      <c r="B5" s="6" t="n">
        <v>37300000</v>
      </c>
      <c r="C5" s="6" t="n">
        <v>36400000</v>
      </c>
      <c r="D5" s="5" t="n">
        <v>32300000</v>
      </c>
    </row>
    <row r="6">
      <c r="A6" s="4" t="inlineStr">
        <is>
          <t>Investments in equity securities</t>
        </is>
      </c>
      <c r="B6" s="6" t="n">
        <v>15200000</v>
      </c>
      <c r="C6" s="6" t="n">
        <v>0</v>
      </c>
      <c r="D6" s="4" t="inlineStr">
        <is>
          <t xml:space="preserve"> </t>
        </is>
      </c>
    </row>
    <row r="7">
      <c r="A7" s="4" t="inlineStr">
        <is>
          <t>Advertising costs incurred</t>
        </is>
      </c>
      <c r="B7" s="6" t="n">
        <v>39900000</v>
      </c>
      <c r="C7" s="6" t="n">
        <v>34200000</v>
      </c>
      <c r="D7" s="6" t="n">
        <v>37100000</v>
      </c>
    </row>
    <row r="8">
      <c r="A8" s="4" t="inlineStr">
        <is>
          <t>Legal Fees</t>
        </is>
      </c>
      <c r="B8" s="5" t="n">
        <v>8700000</v>
      </c>
      <c r="C8" s="5" t="n">
        <v>10400000</v>
      </c>
      <c r="D8" s="5" t="n">
        <v>10600000</v>
      </c>
    </row>
    <row r="9">
      <c r="A9" s="4" t="inlineStr">
        <is>
          <t>Product Concentration Risk | Revenue Benchmark | Homebuilding</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ncentration risk (in percent)</t>
        </is>
      </c>
      <c r="B11" s="8" t="n">
        <v>0.996</v>
      </c>
      <c r="C11" s="8" t="n">
        <v>0.995</v>
      </c>
      <c r="D11" s="8" t="n">
        <v>0.997</v>
      </c>
    </row>
    <row r="12">
      <c r="A12" s="4" t="inlineStr">
        <is>
          <t>Minimum | Computer Hardware and Softwar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stimated useful life for depreciation of property and equipment</t>
        </is>
      </c>
      <c r="B14" s="4" t="inlineStr">
        <is>
          <t>2 years</t>
        </is>
      </c>
      <c r="C14" s="4" t="inlineStr">
        <is>
          <t xml:space="preserve"> </t>
        </is>
      </c>
      <c r="D14" s="4" t="inlineStr">
        <is>
          <t xml:space="preserve"> </t>
        </is>
      </c>
    </row>
    <row r="15">
      <c r="A15" s="4" t="inlineStr">
        <is>
          <t>Minimum | Model Furnishings and Sales Office Improvement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stimated useful life for depreciation of property and equipment</t>
        </is>
      </c>
      <c r="B17" s="4" t="inlineStr">
        <is>
          <t>2 years</t>
        </is>
      </c>
      <c r="C17" s="4" t="inlineStr">
        <is>
          <t xml:space="preserve"> </t>
        </is>
      </c>
      <c r="D17" s="4" t="inlineStr">
        <is>
          <t xml:space="preserve"> </t>
        </is>
      </c>
    </row>
    <row r="18">
      <c r="A18" s="4" t="inlineStr">
        <is>
          <t>Minimum | Furniture and Fixtur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stimated useful life for depreciation of property and equipment</t>
        </is>
      </c>
      <c r="B20" s="4" t="inlineStr">
        <is>
          <t>3 years</t>
        </is>
      </c>
      <c r="C20" s="4" t="inlineStr">
        <is>
          <t xml:space="preserve"> </t>
        </is>
      </c>
      <c r="D20" s="4" t="inlineStr">
        <is>
          <t xml:space="preserve"> </t>
        </is>
      </c>
    </row>
    <row r="21">
      <c r="A21" s="4" t="inlineStr">
        <is>
          <t>Maximum | Computer Hardware and Softwar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stimated useful life for depreciation of property and equipment</t>
        </is>
      </c>
      <c r="B23" s="4" t="inlineStr">
        <is>
          <t>15 years</t>
        </is>
      </c>
      <c r="C23" s="4" t="inlineStr">
        <is>
          <t xml:space="preserve"> </t>
        </is>
      </c>
      <c r="D23" s="4" t="inlineStr">
        <is>
          <t xml:space="preserve"> </t>
        </is>
      </c>
    </row>
    <row r="24">
      <c r="A24" s="4" t="inlineStr">
        <is>
          <t>Maximum | Model Furnishings and Sales Office Improvement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stimated useful life for depreciation of property and equipment</t>
        </is>
      </c>
      <c r="B26" s="4" t="inlineStr">
        <is>
          <t>3 years</t>
        </is>
      </c>
      <c r="C26" s="4" t="inlineStr">
        <is>
          <t xml:space="preserve"> </t>
        </is>
      </c>
      <c r="D26" s="4" t="inlineStr">
        <is>
          <t xml:space="preserve"> </t>
        </is>
      </c>
    </row>
    <row r="27">
      <c r="A27" s="4" t="inlineStr">
        <is>
          <t>Maximum | Furniture and Fixtur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stimated useful life for depreciation of property and equipment</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 (Details)</t>
        </is>
      </c>
      <c r="B1" s="2" t="inlineStr">
        <is>
          <t>12 Months Ended</t>
        </is>
      </c>
    </row>
    <row r="2">
      <c r="B2" s="2" t="inlineStr">
        <is>
          <t>Nov. 30, 2024 segment</t>
        </is>
      </c>
    </row>
    <row r="3">
      <c r="A3" s="4" t="inlineStr">
        <is>
          <t>KBHS, LLC | Financial service</t>
        </is>
      </c>
      <c r="B3" s="4" t="inlineStr">
        <is>
          <t xml:space="preserve"> </t>
        </is>
      </c>
    </row>
    <row r="4">
      <c r="A4" s="3" t="inlineStr">
        <is>
          <t>Segment Reporting Information [Line Items]</t>
        </is>
      </c>
      <c r="B4" s="4" t="inlineStr">
        <is>
          <t xml:space="preserve"> </t>
        </is>
      </c>
    </row>
    <row r="5">
      <c r="A5" s="4" t="inlineStr">
        <is>
          <t>Ownership interest in joint venture</t>
        </is>
      </c>
      <c r="B5" s="9" t="n">
        <v>0.5</v>
      </c>
    </row>
    <row r="6">
      <c r="A6" s="4" t="inlineStr">
        <is>
          <t>KBHS, LLC | GR Alliance, LLC</t>
        </is>
      </c>
      <c r="B6" s="4" t="inlineStr">
        <is>
          <t xml:space="preserve"> </t>
        </is>
      </c>
    </row>
    <row r="7">
      <c r="A7" s="3" t="inlineStr">
        <is>
          <t>Segment Reporting Information [Line Items]</t>
        </is>
      </c>
      <c r="B7" s="4" t="inlineStr">
        <is>
          <t xml:space="preserve"> </t>
        </is>
      </c>
    </row>
    <row r="8">
      <c r="A8" s="4" t="inlineStr">
        <is>
          <t>Ownership interest in joint venture</t>
        </is>
      </c>
      <c r="B8" s="9" t="n">
        <v>0.5</v>
      </c>
    </row>
    <row r="9">
      <c r="A9" s="4" t="inlineStr">
        <is>
          <t>Homebuilding</t>
        </is>
      </c>
      <c r="B9" s="4" t="inlineStr">
        <is>
          <t xml:space="preserve"> </t>
        </is>
      </c>
    </row>
    <row r="10">
      <c r="A10" s="3" t="inlineStr">
        <is>
          <t>Segment Reporting Information [Line Items]</t>
        </is>
      </c>
      <c r="B10" s="4" t="inlineStr">
        <is>
          <t xml:space="preserve"> </t>
        </is>
      </c>
    </row>
    <row r="11">
      <c r="A11" s="4" t="inlineStr">
        <is>
          <t>Number of reportable segments</t>
        </is>
      </c>
      <c r="B11" s="6" t="n">
        <v>4</v>
      </c>
    </row>
    <row r="12">
      <c r="A12" s="4" t="inlineStr">
        <is>
          <t>Financial services</t>
        </is>
      </c>
      <c r="B12" s="4" t="inlineStr">
        <is>
          <t xml:space="preserve"> </t>
        </is>
      </c>
    </row>
    <row r="13">
      <c r="A13" s="3" t="inlineStr">
        <is>
          <t>Segment Reporting Information [Line Items]</t>
        </is>
      </c>
      <c r="B13" s="4" t="inlineStr">
        <is>
          <t xml:space="preserve"> </t>
        </is>
      </c>
    </row>
    <row r="14">
      <c r="A14" s="4" t="inlineStr">
        <is>
          <t>Number of reportable segments</t>
        </is>
      </c>
      <c r="B1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Financial Information) (Details) - USD ($) $ in Thousands</t>
        </is>
      </c>
      <c r="B1" s="2" t="inlineStr">
        <is>
          <t>12 Months Ended</t>
        </is>
      </c>
    </row>
    <row r="2">
      <c r="B2" s="2" t="inlineStr">
        <is>
          <t>Nov. 30, 2024</t>
        </is>
      </c>
      <c r="C2" s="2" t="inlineStr">
        <is>
          <t>Nov. 30, 2023</t>
        </is>
      </c>
      <c r="D2" s="2" t="inlineStr">
        <is>
          <t>Nov. 30, 2022</t>
        </is>
      </c>
    </row>
    <row r="3">
      <c r="A3" s="3" t="inlineStr">
        <is>
          <t>Revenues:</t>
        </is>
      </c>
      <c r="B3" s="4" t="inlineStr">
        <is>
          <t xml:space="preserve"> </t>
        </is>
      </c>
      <c r="C3" s="4" t="inlineStr">
        <is>
          <t xml:space="preserve"> </t>
        </is>
      </c>
      <c r="D3" s="4" t="inlineStr">
        <is>
          <t xml:space="preserve"> </t>
        </is>
      </c>
    </row>
    <row r="4">
      <c r="A4" s="4" t="inlineStr">
        <is>
          <t>Revenues</t>
        </is>
      </c>
      <c r="B4" s="5" t="n">
        <v>6930086</v>
      </c>
      <c r="C4" s="5" t="n">
        <v>6410629</v>
      </c>
      <c r="D4" s="5" t="n">
        <v>6903776</v>
      </c>
    </row>
    <row r="5">
      <c r="A5" s="3" t="inlineStr">
        <is>
          <t>Pretax income (loss):</t>
        </is>
      </c>
      <c r="B5" s="4" t="inlineStr">
        <is>
          <t xml:space="preserve"> </t>
        </is>
      </c>
      <c r="C5" s="4" t="inlineStr">
        <is>
          <t xml:space="preserve"> </t>
        </is>
      </c>
      <c r="D5" s="4" t="inlineStr">
        <is>
          <t xml:space="preserve"> </t>
        </is>
      </c>
    </row>
    <row r="6">
      <c r="A6" s="4" t="inlineStr">
        <is>
          <t>Pretax income (loss):</t>
        </is>
      </c>
      <c r="B6" s="6" t="n">
        <v>850918</v>
      </c>
      <c r="C6" s="6" t="n">
        <v>771277</v>
      </c>
      <c r="D6" s="6" t="n">
        <v>1072066</v>
      </c>
    </row>
    <row r="7">
      <c r="A7" s="3" t="inlineStr">
        <is>
          <t>Equity in income (loss) of unconsolidated joint ventures:</t>
        </is>
      </c>
      <c r="B7" s="4" t="inlineStr">
        <is>
          <t xml:space="preserve"> </t>
        </is>
      </c>
      <c r="C7" s="4" t="inlineStr">
        <is>
          <t xml:space="preserve"> </t>
        </is>
      </c>
      <c r="D7" s="4" t="inlineStr">
        <is>
          <t xml:space="preserve"> </t>
        </is>
      </c>
    </row>
    <row r="8">
      <c r="A8" s="4" t="inlineStr">
        <is>
          <t>Equity in income of unconsolidated joint ventures</t>
        </is>
      </c>
      <c r="B8" s="6" t="n">
        <v>33195</v>
      </c>
      <c r="C8" s="6" t="n">
        <v>14984</v>
      </c>
      <c r="D8" s="6" t="n">
        <v>19934</v>
      </c>
    </row>
    <row r="9">
      <c r="A9" s="4" t="inlineStr">
        <is>
          <t>Inventory impairment and land option contract abandonment charges:</t>
        </is>
      </c>
      <c r="B9" s="6" t="n">
        <v>4597</v>
      </c>
      <c r="C9" s="6" t="n">
        <v>11424</v>
      </c>
      <c r="D9" s="6" t="n">
        <v>37301</v>
      </c>
    </row>
    <row r="10">
      <c r="A10" s="4" t="inlineStr">
        <is>
          <t>Inventories:</t>
        </is>
      </c>
      <c r="B10" s="6" t="n">
        <v>5528020</v>
      </c>
      <c r="C10" s="6" t="n">
        <v>5133646</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6" t="n">
        <v>6936169</v>
      </c>
      <c r="C12" s="6" t="n">
        <v>6648362</v>
      </c>
      <c r="D12" s="4" t="inlineStr">
        <is>
          <t xml:space="preserve"> </t>
        </is>
      </c>
    </row>
    <row r="13">
      <c r="A13" s="4" t="inlineStr">
        <is>
          <t>Homebuilding</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s</t>
        </is>
      </c>
      <c r="B15" s="6" t="n">
        <v>6902239</v>
      </c>
      <c r="C15" s="6" t="n">
        <v>6381106</v>
      </c>
      <c r="D15" s="6" t="n">
        <v>6880362</v>
      </c>
    </row>
    <row r="16">
      <c r="A16" s="3" t="inlineStr">
        <is>
          <t>Pretax income (loss):</t>
        </is>
      </c>
      <c r="B16" s="4" t="inlineStr">
        <is>
          <t xml:space="preserve"> </t>
        </is>
      </c>
      <c r="C16" s="4" t="inlineStr">
        <is>
          <t xml:space="preserve"> </t>
        </is>
      </c>
      <c r="D16" s="4" t="inlineStr">
        <is>
          <t xml:space="preserve"> </t>
        </is>
      </c>
    </row>
    <row r="17">
      <c r="A17" s="4" t="inlineStr">
        <is>
          <t>Pretax income (loss):</t>
        </is>
      </c>
      <c r="B17" s="6" t="n">
        <v>802028</v>
      </c>
      <c r="C17" s="6" t="n">
        <v>731783</v>
      </c>
      <c r="D17" s="6" t="n">
        <v>1033615</v>
      </c>
    </row>
    <row r="18">
      <c r="A18" s="3" t="inlineStr">
        <is>
          <t>Equity in income (loss) of unconsolidated joint ventures:</t>
        </is>
      </c>
      <c r="B18" s="4" t="inlineStr">
        <is>
          <t xml:space="preserve"> </t>
        </is>
      </c>
      <c r="C18" s="4" t="inlineStr">
        <is>
          <t xml:space="preserve"> </t>
        </is>
      </c>
      <c r="D18" s="4" t="inlineStr">
        <is>
          <t xml:space="preserve"> </t>
        </is>
      </c>
    </row>
    <row r="19">
      <c r="A19" s="4" t="inlineStr">
        <is>
          <t>Equity in income of unconsolidated joint ventures</t>
        </is>
      </c>
      <c r="B19" s="6" t="n">
        <v>6019</v>
      </c>
      <c r="C19" s="6" t="n">
        <v>-713</v>
      </c>
      <c r="D19" s="6" t="n">
        <v>-865</v>
      </c>
    </row>
    <row r="20">
      <c r="A20" s="4" t="inlineStr">
        <is>
          <t>Inventory impairment and land option contract abandonment charges:</t>
        </is>
      </c>
      <c r="B20" s="6" t="n">
        <v>4597</v>
      </c>
      <c r="C20" s="6" t="n">
        <v>11424</v>
      </c>
      <c r="D20" s="6" t="n">
        <v>37301</v>
      </c>
    </row>
    <row r="21">
      <c r="A21" s="4" t="inlineStr">
        <is>
          <t>Inventories:</t>
        </is>
      </c>
      <c r="B21" s="6" t="n">
        <v>5528020</v>
      </c>
      <c r="C21" s="6" t="n">
        <v>5133646</v>
      </c>
      <c r="D21" s="4" t="inlineStr">
        <is>
          <t xml:space="preserve"> </t>
        </is>
      </c>
    </row>
    <row r="22">
      <c r="A22" s="4" t="inlineStr">
        <is>
          <t>Investments in unconsolidated joint ventures</t>
        </is>
      </c>
      <c r="B22" s="6" t="n">
        <v>67020</v>
      </c>
      <c r="C22" s="6" t="n">
        <v>59128</v>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t>
        </is>
      </c>
      <c r="B24" s="6" t="n">
        <v>6869246</v>
      </c>
      <c r="C24" s="6" t="n">
        <v>6591483</v>
      </c>
      <c r="D24" s="4" t="inlineStr">
        <is>
          <t xml:space="preserve"> </t>
        </is>
      </c>
    </row>
    <row r="25">
      <c r="A25" s="4" t="inlineStr">
        <is>
          <t>Homebuilding | West Coas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2932058</v>
      </c>
      <c r="C27" s="6" t="n">
        <v>2321093</v>
      </c>
      <c r="D27" s="6" t="n">
        <v>3050506</v>
      </c>
    </row>
    <row r="28">
      <c r="A28" s="3" t="inlineStr">
        <is>
          <t>Pretax income (loss):</t>
        </is>
      </c>
      <c r="B28" s="4" t="inlineStr">
        <is>
          <t xml:space="preserve"> </t>
        </is>
      </c>
      <c r="C28" s="4" t="inlineStr">
        <is>
          <t xml:space="preserve"> </t>
        </is>
      </c>
      <c r="D28" s="4" t="inlineStr">
        <is>
          <t xml:space="preserve"> </t>
        </is>
      </c>
    </row>
    <row r="29">
      <c r="A29" s="4" t="inlineStr">
        <is>
          <t>Pretax income (loss):</t>
        </is>
      </c>
      <c r="B29" s="6" t="n">
        <v>375866</v>
      </c>
      <c r="C29" s="6" t="n">
        <v>266229</v>
      </c>
      <c r="D29" s="6" t="n">
        <v>519524</v>
      </c>
    </row>
    <row r="30">
      <c r="A30" s="3" t="inlineStr">
        <is>
          <t>Equity in income (loss) of unconsolidated joint ventures:</t>
        </is>
      </c>
      <c r="B30" s="4" t="inlineStr">
        <is>
          <t xml:space="preserve"> </t>
        </is>
      </c>
      <c r="C30" s="4" t="inlineStr">
        <is>
          <t xml:space="preserve"> </t>
        </is>
      </c>
      <c r="D30" s="4" t="inlineStr">
        <is>
          <t xml:space="preserve"> </t>
        </is>
      </c>
    </row>
    <row r="31">
      <c r="A31" s="4" t="inlineStr">
        <is>
          <t>Equity in income of unconsolidated joint ventures</t>
        </is>
      </c>
      <c r="B31" s="6" t="n">
        <v>6241</v>
      </c>
      <c r="C31" s="6" t="n">
        <v>-731</v>
      </c>
      <c r="D31" s="6" t="n">
        <v>-612</v>
      </c>
    </row>
    <row r="32">
      <c r="A32" s="4" t="inlineStr">
        <is>
          <t>Inventory impairment and land option contract abandonment charges:</t>
        </is>
      </c>
      <c r="B32" s="6" t="n">
        <v>2941</v>
      </c>
      <c r="C32" s="6" t="n">
        <v>4902</v>
      </c>
      <c r="D32" s="6" t="n">
        <v>27354</v>
      </c>
    </row>
    <row r="33">
      <c r="A33" s="4" t="inlineStr">
        <is>
          <t>Inventories:</t>
        </is>
      </c>
      <c r="B33" s="6" t="n">
        <v>2915543</v>
      </c>
      <c r="C33" s="6" t="n">
        <v>2455336</v>
      </c>
      <c r="D33" s="4" t="inlineStr">
        <is>
          <t xml:space="preserve"> </t>
        </is>
      </c>
    </row>
    <row r="34">
      <c r="A34" s="4" t="inlineStr">
        <is>
          <t>Investments in unconsolidated joint ventures</t>
        </is>
      </c>
      <c r="B34" s="6" t="n">
        <v>59286</v>
      </c>
      <c r="C34" s="6" t="n">
        <v>49829</v>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ssets</t>
        </is>
      </c>
      <c r="B36" s="6" t="n">
        <v>3178188</v>
      </c>
      <c r="C36" s="6" t="n">
        <v>2638455</v>
      </c>
      <c r="D36" s="4" t="inlineStr">
        <is>
          <t xml:space="preserve"> </t>
        </is>
      </c>
    </row>
    <row r="37">
      <c r="A37" s="4" t="inlineStr">
        <is>
          <t>Homebuilding | Southwest</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6" t="n">
        <v>1309950</v>
      </c>
      <c r="C39" s="6" t="n">
        <v>1169948</v>
      </c>
      <c r="D39" s="6" t="n">
        <v>1110045</v>
      </c>
    </row>
    <row r="40">
      <c r="A40" s="3" t="inlineStr">
        <is>
          <t>Pretax income (loss):</t>
        </is>
      </c>
      <c r="B40" s="4" t="inlineStr">
        <is>
          <t xml:space="preserve"> </t>
        </is>
      </c>
      <c r="C40" s="4" t="inlineStr">
        <is>
          <t xml:space="preserve"> </t>
        </is>
      </c>
      <c r="D40" s="4" t="inlineStr">
        <is>
          <t xml:space="preserve"> </t>
        </is>
      </c>
    </row>
    <row r="41">
      <c r="A41" s="4" t="inlineStr">
        <is>
          <t>Pretax income (loss):</t>
        </is>
      </c>
      <c r="B41" s="6" t="n">
        <v>228540</v>
      </c>
      <c r="C41" s="6" t="n">
        <v>188497</v>
      </c>
      <c r="D41" s="6" t="n">
        <v>238143</v>
      </c>
    </row>
    <row r="42">
      <c r="A42" s="3" t="inlineStr">
        <is>
          <t>Equity in income (loss) of unconsolidated joint ventures:</t>
        </is>
      </c>
      <c r="B42" s="4" t="inlineStr">
        <is>
          <t xml:space="preserve"> </t>
        </is>
      </c>
      <c r="C42" s="4" t="inlineStr">
        <is>
          <t xml:space="preserve"> </t>
        </is>
      </c>
      <c r="D42" s="4" t="inlineStr">
        <is>
          <t xml:space="preserve"> </t>
        </is>
      </c>
    </row>
    <row r="43">
      <c r="A43" s="4" t="inlineStr">
        <is>
          <t>Equity in income of unconsolidated joint ventures</t>
        </is>
      </c>
      <c r="B43" s="6" t="n">
        <v>-244</v>
      </c>
      <c r="C43" s="6" t="n">
        <v>-127</v>
      </c>
      <c r="D43" s="6" t="n">
        <v>-249</v>
      </c>
    </row>
    <row r="44">
      <c r="A44" s="4" t="inlineStr">
        <is>
          <t>Inventory impairment and land option contract abandonment charges:</t>
        </is>
      </c>
      <c r="B44" s="6" t="n">
        <v>267</v>
      </c>
      <c r="C44" s="6" t="n">
        <v>57</v>
      </c>
      <c r="D44" s="6" t="n">
        <v>900</v>
      </c>
    </row>
    <row r="45">
      <c r="A45" s="4" t="inlineStr">
        <is>
          <t>Inventories:</t>
        </is>
      </c>
      <c r="B45" s="6" t="n">
        <v>845910</v>
      </c>
      <c r="C45" s="6" t="n">
        <v>830514</v>
      </c>
      <c r="D45" s="4" t="inlineStr">
        <is>
          <t xml:space="preserve"> </t>
        </is>
      </c>
    </row>
    <row r="46">
      <c r="A46" s="4" t="inlineStr">
        <is>
          <t>Investments in unconsolidated joint ventures</t>
        </is>
      </c>
      <c r="B46" s="6" t="n">
        <v>5209</v>
      </c>
      <c r="C46" s="6" t="n">
        <v>6796</v>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6" t="n">
        <v>915072</v>
      </c>
      <c r="C48" s="6" t="n">
        <v>908578</v>
      </c>
      <c r="D48" s="4" t="inlineStr">
        <is>
          <t xml:space="preserve"> </t>
        </is>
      </c>
    </row>
    <row r="49">
      <c r="A49" s="4" t="inlineStr">
        <is>
          <t>Homebuilding | Central</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6" t="n">
        <v>1452794</v>
      </c>
      <c r="C51" s="6" t="n">
        <v>1831914</v>
      </c>
      <c r="D51" s="6" t="n">
        <v>1749231</v>
      </c>
    </row>
    <row r="52">
      <c r="A52" s="3" t="inlineStr">
        <is>
          <t>Pretax income (loss):</t>
        </is>
      </c>
      <c r="B52" s="4" t="inlineStr">
        <is>
          <t xml:space="preserve"> </t>
        </is>
      </c>
      <c r="C52" s="4" t="inlineStr">
        <is>
          <t xml:space="preserve"> </t>
        </is>
      </c>
      <c r="D52" s="4" t="inlineStr">
        <is>
          <t xml:space="preserve"> </t>
        </is>
      </c>
    </row>
    <row r="53">
      <c r="A53" s="4" t="inlineStr">
        <is>
          <t>Pretax income (loss):</t>
        </is>
      </c>
      <c r="B53" s="6" t="n">
        <v>171463</v>
      </c>
      <c r="C53" s="6" t="n">
        <v>258623</v>
      </c>
      <c r="D53" s="6" t="n">
        <v>272002</v>
      </c>
    </row>
    <row r="54">
      <c r="A54" s="3" t="inlineStr">
        <is>
          <t>Equity in income (loss) of unconsolidated joint ventures:</t>
        </is>
      </c>
      <c r="B54" s="4" t="inlineStr">
        <is>
          <t xml:space="preserve"> </t>
        </is>
      </c>
      <c r="C54" s="4" t="inlineStr">
        <is>
          <t xml:space="preserve"> </t>
        </is>
      </c>
      <c r="D54" s="4" t="inlineStr">
        <is>
          <t xml:space="preserve"> </t>
        </is>
      </c>
    </row>
    <row r="55">
      <c r="A55" s="4" t="inlineStr">
        <is>
          <t>Equity in income of unconsolidated joint ventures</t>
        </is>
      </c>
      <c r="B55" s="6" t="n">
        <v>0</v>
      </c>
      <c r="C55" s="6" t="n">
        <v>0</v>
      </c>
      <c r="D55" s="6" t="n">
        <v>0</v>
      </c>
    </row>
    <row r="56">
      <c r="A56" s="4" t="inlineStr">
        <is>
          <t>Inventory impairment and land option contract abandonment charges:</t>
        </is>
      </c>
      <c r="B56" s="6" t="n">
        <v>843</v>
      </c>
      <c r="C56" s="6" t="n">
        <v>2461</v>
      </c>
      <c r="D56" s="6" t="n">
        <v>3318</v>
      </c>
    </row>
    <row r="57">
      <c r="A57" s="4" t="inlineStr">
        <is>
          <t>Inventories:</t>
        </is>
      </c>
      <c r="B57" s="6" t="n">
        <v>839920</v>
      </c>
      <c r="C57" s="6" t="n">
        <v>942168</v>
      </c>
      <c r="D57" s="4" t="inlineStr">
        <is>
          <t xml:space="preserve"> </t>
        </is>
      </c>
    </row>
    <row r="58">
      <c r="A58" s="4" t="inlineStr">
        <is>
          <t>Investments in unconsolidated joint ventures</t>
        </is>
      </c>
      <c r="B58" s="6" t="n">
        <v>0</v>
      </c>
      <c r="C58" s="6" t="n">
        <v>0</v>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Total assets</t>
        </is>
      </c>
      <c r="B60" s="6" t="n">
        <v>1001393</v>
      </c>
      <c r="C60" s="6" t="n">
        <v>1158949</v>
      </c>
      <c r="D60" s="4" t="inlineStr">
        <is>
          <t xml:space="preserve"> </t>
        </is>
      </c>
    </row>
    <row r="61">
      <c r="A61" s="4" t="inlineStr">
        <is>
          <t>Homebuilding | Southeast</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Revenues</t>
        </is>
      </c>
      <c r="B63" s="6" t="n">
        <v>1207437</v>
      </c>
      <c r="C63" s="6" t="n">
        <v>1058151</v>
      </c>
      <c r="D63" s="6" t="n">
        <v>970580</v>
      </c>
    </row>
    <row r="64">
      <c r="A64" s="3" t="inlineStr">
        <is>
          <t>Pretax income (loss):</t>
        </is>
      </c>
      <c r="B64" s="4" t="inlineStr">
        <is>
          <t xml:space="preserve"> </t>
        </is>
      </c>
      <c r="C64" s="4" t="inlineStr">
        <is>
          <t xml:space="preserve"> </t>
        </is>
      </c>
      <c r="D64" s="4" t="inlineStr">
        <is>
          <t xml:space="preserve"> </t>
        </is>
      </c>
    </row>
    <row r="65">
      <c r="A65" s="4" t="inlineStr">
        <is>
          <t>Pretax income (loss):</t>
        </is>
      </c>
      <c r="B65" s="6" t="n">
        <v>143135</v>
      </c>
      <c r="C65" s="6" t="n">
        <v>147274</v>
      </c>
      <c r="D65" s="6" t="n">
        <v>152178</v>
      </c>
    </row>
    <row r="66">
      <c r="A66" s="3" t="inlineStr">
        <is>
          <t>Equity in income (loss) of unconsolidated joint ventures:</t>
        </is>
      </c>
      <c r="B66" s="4" t="inlineStr">
        <is>
          <t xml:space="preserve"> </t>
        </is>
      </c>
      <c r="C66" s="4" t="inlineStr">
        <is>
          <t xml:space="preserve"> </t>
        </is>
      </c>
      <c r="D66" s="4" t="inlineStr">
        <is>
          <t xml:space="preserve"> </t>
        </is>
      </c>
    </row>
    <row r="67">
      <c r="A67" s="4" t="inlineStr">
        <is>
          <t>Equity in income of unconsolidated joint ventures</t>
        </is>
      </c>
      <c r="B67" s="6" t="n">
        <v>22</v>
      </c>
      <c r="C67" s="6" t="n">
        <v>145</v>
      </c>
      <c r="D67" s="6" t="n">
        <v>-4</v>
      </c>
    </row>
    <row r="68">
      <c r="A68" s="4" t="inlineStr">
        <is>
          <t>Inventory impairment and land option contract abandonment charges:</t>
        </is>
      </c>
      <c r="B68" s="6" t="n">
        <v>546</v>
      </c>
      <c r="C68" s="6" t="n">
        <v>4004</v>
      </c>
      <c r="D68" s="6" t="n">
        <v>5729</v>
      </c>
    </row>
    <row r="69">
      <c r="A69" s="4" t="inlineStr">
        <is>
          <t>Inventories:</t>
        </is>
      </c>
      <c r="B69" s="6" t="n">
        <v>926647</v>
      </c>
      <c r="C69" s="6" t="n">
        <v>905628</v>
      </c>
      <c r="D69" s="4" t="inlineStr">
        <is>
          <t xml:space="preserve"> </t>
        </is>
      </c>
    </row>
    <row r="70">
      <c r="A70" s="4" t="inlineStr">
        <is>
          <t>Investments in unconsolidated joint ventures</t>
        </is>
      </c>
      <c r="B70" s="6" t="n">
        <v>2525</v>
      </c>
      <c r="C70" s="6" t="n">
        <v>2503</v>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otal assets</t>
        </is>
      </c>
      <c r="B72" s="6" t="n">
        <v>972993</v>
      </c>
      <c r="C72" s="6" t="n">
        <v>939997</v>
      </c>
      <c r="D72" s="4" t="inlineStr">
        <is>
          <t xml:space="preserve"> </t>
        </is>
      </c>
    </row>
    <row r="73">
      <c r="A73" s="4" t="inlineStr">
        <is>
          <t>Homebuilding | Corporate and other</t>
        </is>
      </c>
      <c r="B73" s="4" t="inlineStr">
        <is>
          <t xml:space="preserve"> </t>
        </is>
      </c>
      <c r="C73" s="4" t="inlineStr">
        <is>
          <t xml:space="preserve"> </t>
        </is>
      </c>
      <c r="D73" s="4" t="inlineStr">
        <is>
          <t xml:space="preserve"> </t>
        </is>
      </c>
    </row>
    <row r="74">
      <c r="A74" s="3" t="inlineStr">
        <is>
          <t>Pretax income (loss):</t>
        </is>
      </c>
      <c r="B74" s="4" t="inlineStr">
        <is>
          <t xml:space="preserve"> </t>
        </is>
      </c>
      <c r="C74" s="4" t="inlineStr">
        <is>
          <t xml:space="preserve"> </t>
        </is>
      </c>
      <c r="D74" s="4" t="inlineStr">
        <is>
          <t xml:space="preserve"> </t>
        </is>
      </c>
    </row>
    <row r="75">
      <c r="A75" s="4" t="inlineStr">
        <is>
          <t>Pretax income (loss):</t>
        </is>
      </c>
      <c r="B75" s="6" t="n">
        <v>-116976</v>
      </c>
      <c r="C75" s="6" t="n">
        <v>-128840</v>
      </c>
      <c r="D75" s="5" t="n">
        <v>-148232</v>
      </c>
    </row>
    <row r="76">
      <c r="A76" s="3" t="inlineStr">
        <is>
          <t>Assets:</t>
        </is>
      </c>
      <c r="B76" s="4" t="inlineStr">
        <is>
          <t xml:space="preserve"> </t>
        </is>
      </c>
      <c r="C76" s="4" t="inlineStr">
        <is>
          <t xml:space="preserve"> </t>
        </is>
      </c>
      <c r="D76" s="4" t="inlineStr">
        <is>
          <t xml:space="preserve"> </t>
        </is>
      </c>
    </row>
    <row r="77">
      <c r="A77" s="4" t="inlineStr">
        <is>
          <t>Total assets</t>
        </is>
      </c>
      <c r="B77" s="5" t="n">
        <v>801600</v>
      </c>
      <c r="C77" s="5" t="n">
        <v>945504</v>
      </c>
      <c r="D7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4</t>
        </is>
      </c>
      <c r="C1" s="2" t="inlineStr">
        <is>
          <t>Nov.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290000000</v>
      </c>
      <c r="C7" s="6" t="n">
        <v>290000000</v>
      </c>
    </row>
    <row r="8">
      <c r="A8" s="4" t="inlineStr">
        <is>
          <t>Common stock, shares issued (in shares)</t>
        </is>
      </c>
      <c r="B8" s="6" t="n">
        <v>74409977</v>
      </c>
      <c r="C8" s="6" t="n">
        <v>101275979</v>
      </c>
    </row>
    <row r="9">
      <c r="A9" s="4" t="inlineStr">
        <is>
          <t>Grantor stock ownership trust (in shares)</t>
        </is>
      </c>
      <c r="B9" s="4" t="inlineStr">
        <is>
          <t xml:space="preserve"> </t>
        </is>
      </c>
      <c r="C9" s="6" t="n">
        <v>6705247</v>
      </c>
    </row>
    <row r="10">
      <c r="A10" s="4" t="inlineStr">
        <is>
          <t>Treasury stock (in shares)</t>
        </is>
      </c>
      <c r="B10" s="6" t="n">
        <v>2253156</v>
      </c>
      <c r="C10" s="6" t="n">
        <v>187037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Schedule of Income (Loss)) (Details) - USD ($) $ in Thousands</t>
        </is>
      </c>
      <c r="B1" s="2" t="inlineStr">
        <is>
          <t>12 Months Ended</t>
        </is>
      </c>
    </row>
    <row r="2">
      <c r="B2" s="2" t="inlineStr">
        <is>
          <t>Nov. 30, 2024</t>
        </is>
      </c>
      <c r="C2" s="2" t="inlineStr">
        <is>
          <t>Nov. 30, 2023</t>
        </is>
      </c>
      <c r="D2" s="2" t="inlineStr">
        <is>
          <t>Nov. 30, 2022</t>
        </is>
      </c>
    </row>
    <row r="3">
      <c r="A3" s="3" t="inlineStr">
        <is>
          <t>Revenues</t>
        </is>
      </c>
      <c r="B3" s="4" t="inlineStr">
        <is>
          <t xml:space="preserve"> </t>
        </is>
      </c>
      <c r="C3" s="4" t="inlineStr">
        <is>
          <t xml:space="preserve"> </t>
        </is>
      </c>
      <c r="D3" s="4" t="inlineStr">
        <is>
          <t xml:space="preserve"> </t>
        </is>
      </c>
    </row>
    <row r="4">
      <c r="A4" s="4" t="inlineStr">
        <is>
          <t>Total</t>
        </is>
      </c>
      <c r="B4" s="5" t="n">
        <v>6930086</v>
      </c>
      <c r="C4" s="5" t="n">
        <v>6410629</v>
      </c>
      <c r="D4" s="5" t="n">
        <v>6903776</v>
      </c>
    </row>
    <row r="5">
      <c r="A5" s="3" t="inlineStr">
        <is>
          <t>Expenses</t>
        </is>
      </c>
      <c r="B5" s="4" t="inlineStr">
        <is>
          <t xml:space="preserve"> </t>
        </is>
      </c>
      <c r="C5" s="4" t="inlineStr">
        <is>
          <t xml:space="preserve"> </t>
        </is>
      </c>
      <c r="D5" s="4" t="inlineStr">
        <is>
          <t xml:space="preserve"> </t>
        </is>
      </c>
    </row>
    <row r="6">
      <c r="A6" s="4" t="inlineStr">
        <is>
          <t>Equity in income of unconsolidated joint ventures</t>
        </is>
      </c>
      <c r="B6" s="6" t="n">
        <v>33195</v>
      </c>
      <c r="C6" s="6" t="n">
        <v>14984</v>
      </c>
      <c r="D6" s="6" t="n">
        <v>19934</v>
      </c>
    </row>
    <row r="7">
      <c r="A7" s="4" t="inlineStr">
        <is>
          <t>Total pretax income</t>
        </is>
      </c>
      <c r="B7" s="6" t="n">
        <v>850918</v>
      </c>
      <c r="C7" s="6" t="n">
        <v>771277</v>
      </c>
      <c r="D7" s="6" t="n">
        <v>1072066</v>
      </c>
    </row>
    <row r="8">
      <c r="A8" s="4" t="inlineStr">
        <is>
          <t>Financial service</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Insurance commissions</t>
        </is>
      </c>
      <c r="B10" s="6" t="n">
        <v>16403</v>
      </c>
      <c r="C10" s="6" t="n">
        <v>17804</v>
      </c>
      <c r="D10" s="6" t="n">
        <v>12823</v>
      </c>
    </row>
    <row r="11">
      <c r="A11" s="4" t="inlineStr">
        <is>
          <t>Title services</t>
        </is>
      </c>
      <c r="B11" s="6" t="n">
        <v>11444</v>
      </c>
      <c r="C11" s="6" t="n">
        <v>11719</v>
      </c>
      <c r="D11" s="6" t="n">
        <v>10572</v>
      </c>
    </row>
    <row r="12">
      <c r="A12" s="4" t="inlineStr">
        <is>
          <t>Other</t>
        </is>
      </c>
      <c r="B12" s="6" t="n">
        <v>0</v>
      </c>
      <c r="C12" s="6" t="n">
        <v>0</v>
      </c>
      <c r="D12" s="6" t="n">
        <v>19</v>
      </c>
    </row>
    <row r="13">
      <c r="A13" s="4" t="inlineStr">
        <is>
          <t>Total</t>
        </is>
      </c>
      <c r="B13" s="6" t="n">
        <v>27847</v>
      </c>
      <c r="C13" s="6" t="n">
        <v>29523</v>
      </c>
      <c r="D13" s="6" t="n">
        <v>23414</v>
      </c>
    </row>
    <row r="14">
      <c r="A14" s="3" t="inlineStr">
        <is>
          <t>Expenses</t>
        </is>
      </c>
      <c r="B14" s="4" t="inlineStr">
        <is>
          <t xml:space="preserve"> </t>
        </is>
      </c>
      <c r="C14" s="4" t="inlineStr">
        <is>
          <t xml:space="preserve"> </t>
        </is>
      </c>
      <c r="D14" s="4" t="inlineStr">
        <is>
          <t xml:space="preserve"> </t>
        </is>
      </c>
    </row>
    <row r="15">
      <c r="A15" s="4" t="inlineStr">
        <is>
          <t>General and administrative</t>
        </is>
      </c>
      <c r="B15" s="6" t="n">
        <v>-6133</v>
      </c>
      <c r="C15" s="6" t="n">
        <v>-5726</v>
      </c>
      <c r="D15" s="6" t="n">
        <v>-5762</v>
      </c>
    </row>
    <row r="16">
      <c r="A16" s="4" t="inlineStr">
        <is>
          <t>Operating income</t>
        </is>
      </c>
      <c r="B16" s="6" t="n">
        <v>21714</v>
      </c>
      <c r="C16" s="6" t="n">
        <v>23797</v>
      </c>
      <c r="D16" s="6" t="n">
        <v>17652</v>
      </c>
    </row>
    <row r="17">
      <c r="A17" s="4" t="inlineStr">
        <is>
          <t>Equity in income of unconsolidated joint ventures</t>
        </is>
      </c>
      <c r="B17" s="6" t="n">
        <v>27176</v>
      </c>
      <c r="C17" s="6" t="n">
        <v>15697</v>
      </c>
      <c r="D17" s="6" t="n">
        <v>20799</v>
      </c>
    </row>
    <row r="18">
      <c r="A18" s="4" t="inlineStr">
        <is>
          <t>Total pretax income</t>
        </is>
      </c>
      <c r="B18" s="5" t="n">
        <v>48890</v>
      </c>
      <c r="C18" s="5" t="n">
        <v>39494</v>
      </c>
      <c r="D18" s="5" t="n">
        <v>384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Services (Schedule of Assets and Liabilities) (Details) - USD ($) $ in Thousands</t>
        </is>
      </c>
      <c r="C1" s="2" t="inlineStr">
        <is>
          <t>Nov. 30, 2024</t>
        </is>
      </c>
      <c r="D1" s="2" t="inlineStr">
        <is>
          <t>Nov. 30, 2023</t>
        </is>
      </c>
    </row>
    <row r="2">
      <c r="A2" s="3" t="inlineStr">
        <is>
          <t>Assets</t>
        </is>
      </c>
      <c r="C2" s="4" t="inlineStr">
        <is>
          <t xml:space="preserve"> </t>
        </is>
      </c>
      <c r="D2" s="4" t="inlineStr">
        <is>
          <t xml:space="preserve"> </t>
        </is>
      </c>
    </row>
    <row r="3">
      <c r="A3" s="4" t="inlineStr">
        <is>
          <t>Total assets</t>
        </is>
      </c>
      <c r="C3" s="5" t="n">
        <v>6936169</v>
      </c>
      <c r="D3" s="5" t="n">
        <v>6648362</v>
      </c>
    </row>
    <row r="4">
      <c r="A4" s="4" t="inlineStr">
        <is>
          <t>Financial service</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C6" s="6" t="n">
        <v>1220</v>
      </c>
      <c r="D6" s="6" t="n">
        <v>266</v>
      </c>
    </row>
    <row r="7">
      <c r="A7" s="4" t="inlineStr">
        <is>
          <t>Receivables</t>
        </is>
      </c>
      <c r="C7" s="6" t="n">
        <v>5407</v>
      </c>
      <c r="D7" s="6" t="n">
        <v>2783</v>
      </c>
    </row>
    <row r="8">
      <c r="A8" s="4" t="inlineStr">
        <is>
          <t>Investments in unconsolidated joint ventures</t>
        </is>
      </c>
      <c r="C8" s="6" t="n">
        <v>21997</v>
      </c>
      <c r="D8" s="6" t="n">
        <v>19354</v>
      </c>
    </row>
    <row r="9">
      <c r="A9" s="4" t="inlineStr">
        <is>
          <t>Other assets</t>
        </is>
      </c>
      <c r="B9" s="4" t="inlineStr">
        <is>
          <t>[1]</t>
        </is>
      </c>
      <c r="C9" s="6" t="n">
        <v>38299</v>
      </c>
      <c r="D9" s="6" t="n">
        <v>34476</v>
      </c>
    </row>
    <row r="10">
      <c r="A10" s="4" t="inlineStr">
        <is>
          <t>Total assets</t>
        </is>
      </c>
      <c r="C10" s="6" t="n">
        <v>66923</v>
      </c>
      <c r="D10" s="6" t="n">
        <v>56879</v>
      </c>
    </row>
    <row r="11">
      <c r="A11" s="3" t="inlineStr">
        <is>
          <t>Liabilities</t>
        </is>
      </c>
      <c r="C11" s="4" t="inlineStr">
        <is>
          <t xml:space="preserve"> </t>
        </is>
      </c>
      <c r="D11" s="4" t="inlineStr">
        <is>
          <t xml:space="preserve"> </t>
        </is>
      </c>
    </row>
    <row r="12">
      <c r="A12" s="4" t="inlineStr">
        <is>
          <t>Accounts payable and accrued expenses</t>
        </is>
      </c>
      <c r="C12" s="6" t="n">
        <v>2719</v>
      </c>
      <c r="D12" s="6" t="n">
        <v>1645</v>
      </c>
    </row>
    <row r="13">
      <c r="A13" s="4" t="inlineStr">
        <is>
          <t>Total liabilities</t>
        </is>
      </c>
      <c r="C13" s="6" t="n">
        <v>2719</v>
      </c>
      <c r="D13" s="6" t="n">
        <v>1645</v>
      </c>
    </row>
    <row r="14">
      <c r="A14" s="4" t="inlineStr">
        <is>
          <t>Contract assets for estimated future renewal commissions</t>
        </is>
      </c>
      <c r="C14" s="5" t="n">
        <v>38200</v>
      </c>
      <c r="D14" s="5" t="n">
        <v>34400</v>
      </c>
    </row>
    <row r="15"/>
    <row r="16">
      <c r="A16" s="4" t="inlineStr">
        <is>
          <t>[1] Other assets at November 30, 2024 and 2023 included $38.2 million and $34.4 million , respectively, of contract assets for estimated future renewal commissions</t>
        </is>
      </c>
    </row>
  </sheetData>
  <mergeCells count="3">
    <mergeCell ref="A1:B1"/>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Loss Per Share) (Details) - USD ($) $ / shares in Units, shares in Thousands, $ in Thousands</t>
        </is>
      </c>
      <c r="B1" s="2" t="inlineStr">
        <is>
          <t>12 Months Ended</t>
        </is>
      </c>
    </row>
    <row r="2">
      <c r="B2" s="2" t="inlineStr">
        <is>
          <t>Nov. 30, 2024</t>
        </is>
      </c>
      <c r="C2" s="2" t="inlineStr">
        <is>
          <t>Nov. 30, 2023</t>
        </is>
      </c>
      <c r="D2" s="2" t="inlineStr">
        <is>
          <t>Nov. 30, 2022</t>
        </is>
      </c>
    </row>
    <row r="3">
      <c r="A3" s="3" t="inlineStr">
        <is>
          <t>Numerator:</t>
        </is>
      </c>
      <c r="B3" s="4" t="inlineStr">
        <is>
          <t xml:space="preserve"> </t>
        </is>
      </c>
      <c r="C3" s="4" t="inlineStr">
        <is>
          <t xml:space="preserve"> </t>
        </is>
      </c>
      <c r="D3" s="4" t="inlineStr">
        <is>
          <t xml:space="preserve"> </t>
        </is>
      </c>
    </row>
    <row r="4">
      <c r="A4" s="4" t="inlineStr">
        <is>
          <t>Net income</t>
        </is>
      </c>
      <c r="B4" s="5" t="n">
        <v>655018</v>
      </c>
      <c r="C4" s="5" t="n">
        <v>590177</v>
      </c>
      <c r="D4" s="5" t="n">
        <v>816666</v>
      </c>
    </row>
    <row r="5">
      <c r="A5" s="4" t="inlineStr">
        <is>
          <t>Less: Distributed earnings allocated to participating securities</t>
        </is>
      </c>
      <c r="B5" s="6" t="n">
        <v>-527</v>
      </c>
      <c r="C5" s="6" t="n">
        <v>-413</v>
      </c>
      <c r="D5" s="6" t="n">
        <v>-268</v>
      </c>
    </row>
    <row r="6">
      <c r="A6" s="4" t="inlineStr">
        <is>
          <t>Less: Undistributed earnings allocated to participating securities</t>
        </is>
      </c>
      <c r="B6" s="6" t="n">
        <v>-4301</v>
      </c>
      <c r="C6" s="6" t="n">
        <v>-3861</v>
      </c>
      <c r="D6" s="6" t="n">
        <v>-3904</v>
      </c>
    </row>
    <row r="7">
      <c r="A7" s="4" t="inlineStr">
        <is>
          <t>Numerator for basic earnings per share</t>
        </is>
      </c>
      <c r="B7" s="6" t="n">
        <v>650190</v>
      </c>
      <c r="C7" s="6" t="n">
        <v>585903</v>
      </c>
      <c r="D7" s="6" t="n">
        <v>812494</v>
      </c>
    </row>
    <row r="8">
      <c r="A8" s="4" t="inlineStr">
        <is>
          <t>Add: Undistributed earnings allocated to participating securities</t>
        </is>
      </c>
      <c r="B8" s="6" t="n">
        <v>4301</v>
      </c>
      <c r="C8" s="6" t="n">
        <v>3861</v>
      </c>
      <c r="D8" s="6" t="n">
        <v>3904</v>
      </c>
    </row>
    <row r="9">
      <c r="A9" s="4" t="inlineStr">
        <is>
          <t>Less: Undistributed earnings reallocated to participating securities</t>
        </is>
      </c>
      <c r="B9" s="6" t="n">
        <v>-4179</v>
      </c>
      <c r="C9" s="6" t="n">
        <v>-3744</v>
      </c>
      <c r="D9" s="6" t="n">
        <v>-3796</v>
      </c>
    </row>
    <row r="10">
      <c r="A10" s="4" t="inlineStr">
        <is>
          <t>Numerator for diluted earnings per share</t>
        </is>
      </c>
      <c r="B10" s="5" t="n">
        <v>650312</v>
      </c>
      <c r="C10" s="5" t="n">
        <v>586020</v>
      </c>
      <c r="D10" s="5" t="n">
        <v>812602</v>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 basic (in shares)</t>
        </is>
      </c>
      <c r="B12" s="6" t="n">
        <v>74753</v>
      </c>
      <c r="C12" s="6" t="n">
        <v>80842</v>
      </c>
      <c r="D12" s="6" t="n">
        <v>86861</v>
      </c>
    </row>
    <row r="13">
      <c r="A13" s="4" t="inlineStr">
        <is>
          <t>Effect of dilutive securities: Share-based payments (in shares)</t>
        </is>
      </c>
      <c r="B13" s="6" t="n">
        <v>2202</v>
      </c>
      <c r="C13" s="6" t="n">
        <v>2538</v>
      </c>
      <c r="D13" s="6" t="n">
        <v>2487</v>
      </c>
    </row>
    <row r="14">
      <c r="A14" s="4" t="inlineStr">
        <is>
          <t>Weighted average shares outstanding — diluted (in shares)</t>
        </is>
      </c>
      <c r="B14" s="6" t="n">
        <v>76955</v>
      </c>
      <c r="C14" s="6" t="n">
        <v>83380</v>
      </c>
      <c r="D14" s="6" t="n">
        <v>89348</v>
      </c>
    </row>
    <row r="15">
      <c r="A15" s="4" t="inlineStr">
        <is>
          <t>Basic earnings per share (in dollars per share)</t>
        </is>
      </c>
      <c r="B15" s="7" t="n">
        <v>8.699999999999999</v>
      </c>
      <c r="C15" s="7" t="n">
        <v>7.25</v>
      </c>
      <c r="D15" s="7" t="n">
        <v>9.35</v>
      </c>
    </row>
    <row r="16">
      <c r="A16" s="4" t="inlineStr">
        <is>
          <t>Diluted earnings per share (in dollars per share)</t>
        </is>
      </c>
      <c r="B16" s="7" t="n">
        <v>8.449999999999999</v>
      </c>
      <c r="C16" s="7" t="n">
        <v>7.03</v>
      </c>
      <c r="D16" s="7" t="n">
        <v>9.09</v>
      </c>
    </row>
    <row r="17">
      <c r="A17" s="4" t="inlineStr">
        <is>
          <t>Antidilutive securities excluded from computation of earnings per share (in shares)</t>
        </is>
      </c>
      <c r="B17" s="6" t="n">
        <v>0</v>
      </c>
      <c r="C17" s="6" t="n">
        <v>0</v>
      </c>
      <c r="D17"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Details) - Homebuilding - USD ($) $ in Thousands</t>
        </is>
      </c>
      <c r="C1" s="2" t="inlineStr">
        <is>
          <t>Nov. 30, 2024</t>
        </is>
      </c>
      <c r="D1" s="2" t="inlineStr">
        <is>
          <t>Nov. 30, 2023</t>
        </is>
      </c>
    </row>
    <row r="2">
      <c r="A2" s="3" t="inlineStr">
        <is>
          <t>Accounts, Notes, Loans and Financing Receivable [Line Items]</t>
        </is>
      </c>
      <c r="C2" s="4" t="inlineStr">
        <is>
          <t xml:space="preserve"> </t>
        </is>
      </c>
      <c r="D2" s="4" t="inlineStr">
        <is>
          <t xml:space="preserve"> </t>
        </is>
      </c>
    </row>
    <row r="3">
      <c r="A3" s="4" t="inlineStr">
        <is>
          <t>Due from utility companies, improvement districts and municipalities</t>
        </is>
      </c>
      <c r="B3" s="4" t="inlineStr">
        <is>
          <t>[1]</t>
        </is>
      </c>
      <c r="C3" s="5" t="n">
        <v>173733</v>
      </c>
      <c r="D3" s="5" t="n">
        <v>197102</v>
      </c>
    </row>
    <row r="4">
      <c r="A4" s="4" t="inlineStr">
        <is>
          <t>Recoveries related to self-insurance and other legal claims</t>
        </is>
      </c>
      <c r="C4" s="6" t="n">
        <v>136949</v>
      </c>
      <c r="D4" s="6" t="n">
        <v>107065</v>
      </c>
    </row>
    <row r="5">
      <c r="A5" s="4" t="inlineStr">
        <is>
          <t>Refundable deposits and bonds</t>
        </is>
      </c>
      <c r="C5" s="6" t="n">
        <v>10667</v>
      </c>
      <c r="D5" s="6" t="n">
        <v>13292</v>
      </c>
    </row>
    <row r="6">
      <c r="A6" s="4" t="inlineStr">
        <is>
          <t>Income taxes receivable</t>
        </is>
      </c>
      <c r="C6" s="6" t="n">
        <v>10543</v>
      </c>
      <c r="D6" s="6" t="n">
        <v>0</v>
      </c>
    </row>
    <row r="7">
      <c r="A7" s="4" t="inlineStr">
        <is>
          <t>Other</t>
        </is>
      </c>
      <c r="C7" s="6" t="n">
        <v>49887</v>
      </c>
      <c r="D7" s="6" t="n">
        <v>53615</v>
      </c>
    </row>
    <row r="8">
      <c r="A8" s="4" t="inlineStr">
        <is>
          <t>Subtotal</t>
        </is>
      </c>
      <c r="C8" s="6" t="n">
        <v>381779</v>
      </c>
      <c r="D8" s="6" t="n">
        <v>371074</v>
      </c>
    </row>
    <row r="9">
      <c r="A9" s="4" t="inlineStr">
        <is>
          <t>Allowance for doubtful accounts</t>
        </is>
      </c>
      <c r="C9" s="6" t="n">
        <v>-4246</v>
      </c>
      <c r="D9" s="6" t="n">
        <v>-4212</v>
      </c>
    </row>
    <row r="10">
      <c r="A10" s="4" t="inlineStr">
        <is>
          <t>Total</t>
        </is>
      </c>
      <c r="C10" s="5" t="n">
        <v>377533</v>
      </c>
      <c r="D10" s="5" t="n">
        <v>366862</v>
      </c>
    </row>
    <row r="11"/>
    <row r="12">
      <c r="A12" s="4" t="inlineStr">
        <is>
          <t>[1] These receivables typically relate to infrastructure improvements we make with respect to our communities. We are generally reimbursed for the cost of such improvements when they are accepted by the utility company, improvement district or municipality, or after certain events occur, depending on the terms of the applicable agreements. These events may include, but are not limited to, the connection of utilities or the issuance of bonds by the respective improvement districts or municipalities</t>
        </is>
      </c>
    </row>
  </sheetData>
  <mergeCells count="3">
    <mergeCell ref="A1:B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Nov. 30, 2024</t>
        </is>
      </c>
      <c r="C1" s="2" t="inlineStr">
        <is>
          <t>Nov. 30, 2023</t>
        </is>
      </c>
    </row>
    <row r="2">
      <c r="A2" s="3" t="inlineStr">
        <is>
          <t>Inventories</t>
        </is>
      </c>
      <c r="B2" s="4" t="inlineStr">
        <is>
          <t xml:space="preserve"> </t>
        </is>
      </c>
      <c r="C2" s="4" t="inlineStr">
        <is>
          <t xml:space="preserve"> </t>
        </is>
      </c>
    </row>
    <row r="3">
      <c r="A3" s="4" t="inlineStr">
        <is>
          <t>Homes completed or under construction</t>
        </is>
      </c>
      <c r="B3" s="5" t="n">
        <v>1990113</v>
      </c>
      <c r="C3" s="5" t="n">
        <v>2106149</v>
      </c>
    </row>
    <row r="4">
      <c r="A4" s="4" t="inlineStr">
        <is>
          <t>Land under development</t>
        </is>
      </c>
      <c r="B4" s="6" t="n">
        <v>3537907</v>
      </c>
      <c r="C4" s="6" t="n">
        <v>3027497</v>
      </c>
    </row>
    <row r="5">
      <c r="A5" s="4" t="inlineStr">
        <is>
          <t>Total</t>
        </is>
      </c>
      <c r="B5" s="5" t="n">
        <v>5528020</v>
      </c>
      <c r="C5" s="5" t="n">
        <v>5133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Nov. 30, 2024</t>
        </is>
      </c>
      <c r="C1" s="2" t="inlineStr">
        <is>
          <t>Nov. 30, 2023</t>
        </is>
      </c>
    </row>
    <row r="2">
      <c r="A2" s="3" t="inlineStr">
        <is>
          <t>Inventory Disclosure [Abstract]</t>
        </is>
      </c>
      <c r="B2" s="4" t="inlineStr">
        <is>
          <t xml:space="preserve"> </t>
        </is>
      </c>
      <c r="C2" s="4" t="inlineStr">
        <is>
          <t xml:space="preserve"> </t>
        </is>
      </c>
    </row>
    <row r="3">
      <c r="A3" s="4" t="inlineStr">
        <is>
          <t>Land held for future development or sale</t>
        </is>
      </c>
      <c r="B3" s="10" t="n">
        <v>21.2</v>
      </c>
      <c r="C3" s="5"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Schedule of Capitalized Interest Costs) (Details) - USD ($) $ in Thousands</t>
        </is>
      </c>
      <c r="C1" s="2" t="inlineStr">
        <is>
          <t>12 Months Ended</t>
        </is>
      </c>
    </row>
    <row r="2">
      <c r="C2" s="2" t="inlineStr">
        <is>
          <t>Nov. 30, 2024</t>
        </is>
      </c>
      <c r="D2" s="2" t="inlineStr">
        <is>
          <t>Nov. 30, 2023</t>
        </is>
      </c>
      <c r="E2" s="2" t="inlineStr">
        <is>
          <t>Nov. 30, 2022</t>
        </is>
      </c>
    </row>
    <row r="3">
      <c r="A3" s="3" t="inlineStr">
        <is>
          <t>Interest Costs</t>
        </is>
      </c>
      <c r="C3" s="4" t="inlineStr">
        <is>
          <t xml:space="preserve"> </t>
        </is>
      </c>
      <c r="D3" s="4" t="inlineStr">
        <is>
          <t xml:space="preserve"> </t>
        </is>
      </c>
      <c r="E3" s="4" t="inlineStr">
        <is>
          <t xml:space="preserve"> </t>
        </is>
      </c>
    </row>
    <row r="4">
      <c r="A4" s="4" t="inlineStr">
        <is>
          <t>Capitalized interest at beginning of year</t>
        </is>
      </c>
      <c r="C4" s="5" t="n">
        <v>134375</v>
      </c>
      <c r="D4" s="5" t="n">
        <v>145494</v>
      </c>
      <c r="E4" s="5" t="n">
        <v>161119</v>
      </c>
    </row>
    <row r="5">
      <c r="A5" s="4" t="inlineStr">
        <is>
          <t>Interest incurred</t>
        </is>
      </c>
      <c r="C5" s="6" t="n">
        <v>105642</v>
      </c>
      <c r="D5" s="6" t="n">
        <v>107086</v>
      </c>
      <c r="E5" s="6" t="n">
        <v>120859</v>
      </c>
    </row>
    <row r="6">
      <c r="A6" s="4" t="inlineStr">
        <is>
          <t>Interest amortized to construction and land costs</t>
        </is>
      </c>
      <c r="B6" s="4" t="inlineStr">
        <is>
          <t>[1]</t>
        </is>
      </c>
      <c r="C6" s="6" t="n">
        <v>-117630</v>
      </c>
      <c r="D6" s="6" t="n">
        <v>-118205</v>
      </c>
      <c r="E6" s="6" t="n">
        <v>-136484</v>
      </c>
    </row>
    <row r="7">
      <c r="A7" s="4" t="inlineStr">
        <is>
          <t>Capitalized interest at end of year</t>
        </is>
      </c>
      <c r="C7" s="5" t="n">
        <v>122387</v>
      </c>
      <c r="D7" s="5" t="n">
        <v>134375</v>
      </c>
      <c r="E7" s="5" t="n">
        <v>145494</v>
      </c>
    </row>
    <row r="8"/>
    <row r="9">
      <c r="A9" s="4" t="inlineStr">
        <is>
          <t>[1] Interest amortized to construction and land costs for the years ended November 30, 2024 and 2023 included nominal amounts related to land sales during the periods.</t>
        </is>
      </c>
    </row>
  </sheetData>
  <mergeCells count="4">
    <mergeCell ref="A1:B2"/>
    <mergeCell ref="C1:E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Inventory Impairments and Land Option Contract Abandonments (Narrative) (Details)</t>
        </is>
      </c>
      <c r="B1" s="2" t="inlineStr">
        <is>
          <t>12 Months Ended</t>
        </is>
      </c>
    </row>
    <row r="2">
      <c r="B2" s="2" t="inlineStr">
        <is>
          <t>Nov. 30, 2024 USD ($) community property</t>
        </is>
      </c>
      <c r="C2" s="2" t="inlineStr">
        <is>
          <t>Nov. 30, 2023 USD ($) community property</t>
        </is>
      </c>
      <c r="D2" s="2" t="inlineStr">
        <is>
          <t>Nov. 30, 2022 USD ($) property communit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land parcels or communities evaluated for recoverability | property</t>
        </is>
      </c>
      <c r="B4" s="6" t="n">
        <v>8</v>
      </c>
      <c r="C4" s="6" t="n">
        <v>5</v>
      </c>
      <c r="D4" s="6" t="n">
        <v>5</v>
      </c>
    </row>
    <row r="5">
      <c r="A5" s="4" t="inlineStr">
        <is>
          <t>Carrying value of communities of land parcels evaluated for impairment</t>
        </is>
      </c>
      <c r="B5" s="5" t="n">
        <v>139500000</v>
      </c>
      <c r="C5" s="5" t="n">
        <v>89300000</v>
      </c>
      <c r="D5" s="5" t="n">
        <v>118700000</v>
      </c>
    </row>
    <row r="6">
      <c r="A6" s="4" t="inlineStr">
        <is>
          <t>Impairment of real estate</t>
        </is>
      </c>
      <c r="B6" s="6" t="n">
        <v>0</v>
      </c>
      <c r="C6" s="6" t="n">
        <v>0</v>
      </c>
      <c r="D6" s="5" t="n">
        <v>24100000</v>
      </c>
    </row>
    <row r="7">
      <c r="A7" s="4" t="inlineStr">
        <is>
          <t>Number of land parcels or communities associated with non cash inventory impairment charges | community</t>
        </is>
      </c>
      <c r="B7" s="4" t="inlineStr">
        <is>
          <t xml:space="preserve"> </t>
        </is>
      </c>
      <c r="C7" s="4" t="inlineStr">
        <is>
          <t xml:space="preserve"> </t>
        </is>
      </c>
      <c r="D7" s="6" t="n">
        <v>4</v>
      </c>
    </row>
    <row r="8">
      <c r="A8" s="4" t="inlineStr">
        <is>
          <t>Aggregate carrying value of inventory impacted by pretax, noncash inventory impairment charges</t>
        </is>
      </c>
      <c r="B8" s="5" t="n">
        <v>32100000</v>
      </c>
      <c r="C8" s="5" t="n">
        <v>73900000</v>
      </c>
      <c r="D8" s="4" t="inlineStr">
        <is>
          <t xml:space="preserve"> </t>
        </is>
      </c>
    </row>
    <row r="9">
      <c r="A9" s="4" t="inlineStr">
        <is>
          <t>Number of communities and various other land parcels impacted by pretax, noncash inventory impairment charges | community</t>
        </is>
      </c>
      <c r="B9" s="6" t="n">
        <v>4</v>
      </c>
      <c r="C9" s="6" t="n">
        <v>5</v>
      </c>
      <c r="D9" s="4" t="inlineStr">
        <is>
          <t xml:space="preserve"> </t>
        </is>
      </c>
    </row>
    <row r="10">
      <c r="A10" s="4" t="inlineStr">
        <is>
          <t>Expected realization period of inventory maximum</t>
        </is>
      </c>
      <c r="B10" s="4" t="inlineStr">
        <is>
          <t>5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pected realization period of inventory maximu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pected realization period of inventory maximum</t>
        </is>
      </c>
      <c r="B16" s="4" t="inlineStr">
        <is>
          <t>10 years</t>
        </is>
      </c>
      <c r="C16" s="4" t="inlineStr">
        <is>
          <t xml:space="preserve"> </t>
        </is>
      </c>
      <c r="D16" s="4" t="inlineStr">
        <is>
          <t xml:space="preserve"> </t>
        </is>
      </c>
    </row>
    <row r="17">
      <c r="A17" s="4" t="inlineStr">
        <is>
          <t>Land Option Contract Abandonment</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Loss on contract termination</t>
        </is>
      </c>
      <c r="B19" s="5" t="n">
        <v>4600000</v>
      </c>
      <c r="C19" s="5" t="n">
        <v>11400000</v>
      </c>
      <c r="D19" s="5" t="n">
        <v>13200000</v>
      </c>
    </row>
    <row r="20">
      <c r="A20" s="4" t="inlineStr">
        <is>
          <t>Estimate of Fair Value Measurement</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t>
        </is>
      </c>
      <c r="B22" s="4" t="inlineStr">
        <is>
          <t xml:space="preserve"> </t>
        </is>
      </c>
      <c r="C22" s="4" t="inlineStr">
        <is>
          <t xml:space="preserve"> </t>
        </is>
      </c>
      <c r="D22" s="5" t="n">
        <v>413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Inventory Impairments and Land Option Contract Abandonments (Valuation Inputs) (Details)</t>
        </is>
      </c>
      <c r="B1" s="2" t="inlineStr">
        <is>
          <t>12 Months Ended</t>
        </is>
      </c>
    </row>
    <row r="2">
      <c r="B2" s="2" t="inlineStr">
        <is>
          <t>Nov. 30, 2022 USD ($) delivery</t>
        </is>
      </c>
    </row>
    <row r="3">
      <c r="A3" s="4" t="inlineStr">
        <is>
          <t>Minimum</t>
        </is>
      </c>
      <c r="B3" s="4" t="inlineStr">
        <is>
          <t xml:space="preserve"> </t>
        </is>
      </c>
    </row>
    <row r="4">
      <c r="A4" s="3" t="inlineStr">
        <is>
          <t>Fair Value Measurement Inputs and Valuation Techniques [Line Items]</t>
        </is>
      </c>
      <c r="B4" s="4" t="inlineStr">
        <is>
          <t xml:space="preserve"> </t>
        </is>
      </c>
    </row>
    <row r="5">
      <c r="A5" s="4" t="inlineStr">
        <is>
          <t>Average selling price | $</t>
        </is>
      </c>
      <c r="B5" s="5" t="n">
        <v>475500</v>
      </c>
      <c r="C5" s="4" t="inlineStr">
        <is>
          <t>[1]</t>
        </is>
      </c>
    </row>
    <row r="6">
      <c r="A6" s="4" t="inlineStr">
        <is>
          <t>Deliveries per month | delivery</t>
        </is>
      </c>
      <c r="B6" s="6" t="n">
        <v>2</v>
      </c>
      <c r="C6" s="4" t="inlineStr">
        <is>
          <t>[1]</t>
        </is>
      </c>
    </row>
    <row r="7">
      <c r="A7" s="4" t="inlineStr">
        <is>
          <t>Discount rate</t>
        </is>
      </c>
      <c r="B7" s="9" t="n">
        <v>0.17</v>
      </c>
      <c r="C7" s="4" t="inlineStr">
        <is>
          <t>[1]</t>
        </is>
      </c>
    </row>
    <row r="8">
      <c r="A8" s="4" t="inlineStr">
        <is>
          <t>Maximum</t>
        </is>
      </c>
      <c r="B8" s="4" t="inlineStr">
        <is>
          <t xml:space="preserve"> </t>
        </is>
      </c>
    </row>
    <row r="9">
      <c r="A9" s="3" t="inlineStr">
        <is>
          <t>Fair Value Measurement Inputs and Valuation Techniques [Line Items]</t>
        </is>
      </c>
      <c r="B9" s="4" t="inlineStr">
        <is>
          <t xml:space="preserve"> </t>
        </is>
      </c>
    </row>
    <row r="10">
      <c r="A10" s="4" t="inlineStr">
        <is>
          <t>Average selling price | $</t>
        </is>
      </c>
      <c r="B10" s="5" t="n">
        <v>1076200</v>
      </c>
      <c r="C10" s="4" t="inlineStr">
        <is>
          <t>[1]</t>
        </is>
      </c>
    </row>
    <row r="11">
      <c r="A11" s="4" t="inlineStr">
        <is>
          <t>Deliveries per month | delivery</t>
        </is>
      </c>
      <c r="B11" s="6" t="n">
        <v>4</v>
      </c>
      <c r="C11" s="4" t="inlineStr">
        <is>
          <t>[1]</t>
        </is>
      </c>
    </row>
    <row r="12">
      <c r="A12" s="4" t="inlineStr">
        <is>
          <t>Discount rate</t>
        </is>
      </c>
      <c r="B12" s="9" t="n">
        <v>0.21</v>
      </c>
    </row>
    <row r="13"/>
    <row r="14">
      <c r="A14" s="4" t="inlineStr">
        <is>
          <t>[1] Ranges of inputs presented primarily reflect differences between the housing markets where each impacted community is located, rather than fluctuations in prevailing market conditions</t>
        </is>
      </c>
    </row>
  </sheetData>
  <mergeCells count="5">
    <mergeCell ref="A1:A2"/>
    <mergeCell ref="B1:C1"/>
    <mergeCell ref="B2:C2"/>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6" customWidth="1" min="2" max="2"/>
    <col width="36" customWidth="1" min="3" max="3"/>
    <col width="28" customWidth="1" min="4" max="4"/>
  </cols>
  <sheetData>
    <row r="1">
      <c r="A1" s="1" t="inlineStr">
        <is>
          <t>Variable Interest Entities (Details) $ in Thousands</t>
        </is>
      </c>
      <c r="B1" s="2" t="inlineStr">
        <is>
          <t>Nov. 30, 2024 USD ($) joint_venture</t>
        </is>
      </c>
      <c r="C1" s="2" t="inlineStr">
        <is>
          <t>Nov. 30, 2023 USD ($) joint_venture</t>
        </is>
      </c>
      <c r="D1" s="2" t="inlineStr">
        <is>
          <t>Nov. 30, 2022 joint_venture</t>
        </is>
      </c>
    </row>
    <row r="2">
      <c r="A2" s="3" t="inlineStr">
        <is>
          <t>Variable Interest Entity [Line Items]</t>
        </is>
      </c>
      <c r="B2" s="4" t="inlineStr">
        <is>
          <t xml:space="preserve"> </t>
        </is>
      </c>
      <c r="C2" s="4" t="inlineStr">
        <is>
          <t xml:space="preserve"> </t>
        </is>
      </c>
      <c r="D2" s="4" t="inlineStr">
        <is>
          <t xml:space="preserve"> </t>
        </is>
      </c>
    </row>
    <row r="3">
      <c r="A3" s="4" t="inlineStr">
        <is>
          <t>Number of investments in unconsolidated joint ventures | joint_venture</t>
        </is>
      </c>
      <c r="B3" s="6" t="n">
        <v>6</v>
      </c>
      <c r="C3" s="6" t="n">
        <v>6</v>
      </c>
      <c r="D3" s="6" t="n">
        <v>6</v>
      </c>
    </row>
    <row r="4">
      <c r="A4" s="4" t="inlineStr">
        <is>
          <t>Cash Deposits</t>
        </is>
      </c>
      <c r="B4" s="5" t="n">
        <v>81939</v>
      </c>
      <c r="C4" s="5" t="n">
        <v>45018</v>
      </c>
      <c r="D4" s="4" t="inlineStr">
        <is>
          <t xml:space="preserve"> </t>
        </is>
      </c>
    </row>
    <row r="5">
      <c r="A5" s="4" t="inlineStr">
        <is>
          <t>Aggregate Purchase Price</t>
        </is>
      </c>
      <c r="B5" s="6" t="n">
        <v>2591130</v>
      </c>
      <c r="C5" s="6" t="n">
        <v>1268532</v>
      </c>
      <c r="D5" s="4" t="inlineStr">
        <is>
          <t xml:space="preserve"> </t>
        </is>
      </c>
    </row>
    <row r="6">
      <c r="A6" s="4" t="inlineStr">
        <is>
          <t>Acquisition costs related to land option contracts and other similar contracts</t>
        </is>
      </c>
      <c r="B6" s="6" t="n">
        <v>34300</v>
      </c>
      <c r="C6" s="6" t="n">
        <v>18500</v>
      </c>
      <c r="D6" s="4" t="inlineStr">
        <is>
          <t xml:space="preserve"> </t>
        </is>
      </c>
    </row>
    <row r="7">
      <c r="A7" s="4" t="inlineStr">
        <is>
          <t>Increase in inventories and accrued expenses and other liabilities</t>
        </is>
      </c>
      <c r="B7" s="5" t="n">
        <v>26000</v>
      </c>
      <c r="C7" s="5" t="n">
        <v>21500</v>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Number of investments in unconsolidated joint ventures | joint_venture</t>
        </is>
      </c>
      <c r="B10" s="6" t="n">
        <v>1</v>
      </c>
      <c r="C10" s="6" t="n">
        <v>1</v>
      </c>
      <c r="D10" s="4" t="inlineStr">
        <is>
          <t xml:space="preserve"> </t>
        </is>
      </c>
    </row>
    <row r="11">
      <c r="A11" s="4" t="inlineStr">
        <is>
          <t>Cash Deposits</t>
        </is>
      </c>
      <c r="B11" s="5" t="n">
        <v>50469</v>
      </c>
      <c r="C11" s="5" t="n">
        <v>21554</v>
      </c>
      <c r="D11" s="4" t="inlineStr">
        <is>
          <t xml:space="preserve"> </t>
        </is>
      </c>
    </row>
    <row r="12">
      <c r="A12" s="4" t="inlineStr">
        <is>
          <t>Aggregate Purchase Price</t>
        </is>
      </c>
      <c r="B12" s="6" t="n">
        <v>1705542</v>
      </c>
      <c r="C12" s="6" t="n">
        <v>727620</v>
      </c>
      <c r="D12" s="4" t="inlineStr">
        <is>
          <t xml:space="preserve"> </t>
        </is>
      </c>
    </row>
    <row r="13">
      <c r="A13" s="4" t="inlineStr">
        <is>
          <t>Other land option contracts and other similar contract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Cash Deposits</t>
        </is>
      </c>
      <c r="B15" s="6" t="n">
        <v>31470</v>
      </c>
      <c r="C15" s="6" t="n">
        <v>23464</v>
      </c>
      <c r="D15" s="4" t="inlineStr">
        <is>
          <t xml:space="preserve"> </t>
        </is>
      </c>
    </row>
    <row r="16">
      <c r="A16" s="4" t="inlineStr">
        <is>
          <t>Aggregate Purchase Price</t>
        </is>
      </c>
      <c r="B16" s="5" t="n">
        <v>885588</v>
      </c>
      <c r="C16" s="5" t="n">
        <v>540912</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5" customWidth="1" min="5" max="5"/>
    <col width="16" customWidth="1" min="6" max="6"/>
    <col width="18" customWidth="1" min="7" max="7"/>
    <col width="37" customWidth="1" min="8" max="8"/>
  </cols>
  <sheetData>
    <row r="1">
      <c r="A1" s="1" t="inlineStr">
        <is>
          <t>Consolidated Statements of Stockholders' Equity - USD ($) $ in Thousands</t>
        </is>
      </c>
      <c r="B1" s="2" t="inlineStr">
        <is>
          <t>Total</t>
        </is>
      </c>
      <c r="C1" s="2" t="inlineStr">
        <is>
          <t>Common Stock</t>
        </is>
      </c>
      <c r="D1" s="2" t="inlineStr">
        <is>
          <t>Grantor Stock Ownership Trust</t>
        </is>
      </c>
      <c r="E1" s="2" t="inlineStr">
        <is>
          <t>Treasury Stock</t>
        </is>
      </c>
      <c r="F1" s="2" t="inlineStr">
        <is>
          <t>Paid-in Capital</t>
        </is>
      </c>
      <c r="G1" s="2" t="inlineStr">
        <is>
          <t>Retained Earnings</t>
        </is>
      </c>
      <c r="H1" s="2" t="inlineStr">
        <is>
          <t>Accumulated Other Comprehensive Loss</t>
        </is>
      </c>
    </row>
    <row r="2">
      <c r="A2" s="4" t="inlineStr">
        <is>
          <t>Beginning balance (in shares) at Nov. 30, 2021</t>
        </is>
      </c>
      <c r="B2" s="4" t="inlineStr">
        <is>
          <t xml:space="preserve"> </t>
        </is>
      </c>
      <c r="C2" s="6" t="n">
        <v>100711000</v>
      </c>
      <c r="D2" s="6" t="n">
        <v>-6705000</v>
      </c>
      <c r="E2" s="4" t="inlineStr">
        <is>
          <t xml:space="preserve"> </t>
        </is>
      </c>
      <c r="F2" s="4" t="inlineStr">
        <is>
          <t xml:space="preserve"> </t>
        </is>
      </c>
      <c r="G2" s="4" t="inlineStr">
        <is>
          <t xml:space="preserve"> </t>
        </is>
      </c>
      <c r="H2" s="4" t="inlineStr">
        <is>
          <t xml:space="preserve"> </t>
        </is>
      </c>
    </row>
    <row r="3">
      <c r="A3" s="4" t="inlineStr">
        <is>
          <t>Treasury stock, beginning balance (in shares) at Nov. 30, 2021</t>
        </is>
      </c>
      <c r="B3" s="4" t="inlineStr">
        <is>
          <t xml:space="preserve"> </t>
        </is>
      </c>
      <c r="C3" s="4" t="inlineStr">
        <is>
          <t xml:space="preserve"> </t>
        </is>
      </c>
      <c r="D3" s="4" t="inlineStr">
        <is>
          <t xml:space="preserve"> </t>
        </is>
      </c>
      <c r="E3" s="6" t="n">
        <v>-5785000</v>
      </c>
      <c r="F3" s="4" t="inlineStr">
        <is>
          <t xml:space="preserve"> </t>
        </is>
      </c>
      <c r="G3" s="4" t="inlineStr">
        <is>
          <t xml:space="preserve"> </t>
        </is>
      </c>
      <c r="H3" s="4" t="inlineStr">
        <is>
          <t xml:space="preserve"> </t>
        </is>
      </c>
    </row>
    <row r="4">
      <c r="A4" s="4" t="inlineStr">
        <is>
          <t>Beginning balance at Nov. 30, 2021</t>
        </is>
      </c>
      <c r="B4" s="5" t="n">
        <v>3019475</v>
      </c>
      <c r="C4" s="5" t="n">
        <v>100711</v>
      </c>
      <c r="D4" s="5" t="n">
        <v>-72718</v>
      </c>
      <c r="E4" s="5" t="n">
        <v>-217383</v>
      </c>
      <c r="F4" s="5" t="n">
        <v>848620</v>
      </c>
      <c r="G4" s="5" t="n">
        <v>2379364</v>
      </c>
      <c r="H4" s="5" t="n">
        <v>-1911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816666</v>
      </c>
      <c r="C6" s="4" t="inlineStr">
        <is>
          <t xml:space="preserve"> </t>
        </is>
      </c>
      <c r="D6" s="4" t="inlineStr">
        <is>
          <t xml:space="preserve"> </t>
        </is>
      </c>
      <c r="E6" s="4" t="inlineStr">
        <is>
          <t xml:space="preserve"> </t>
        </is>
      </c>
      <c r="F6" s="4" t="inlineStr">
        <is>
          <t xml:space="preserve"> </t>
        </is>
      </c>
      <c r="G6" s="6" t="n">
        <v>816666</v>
      </c>
      <c r="H6" s="4" t="inlineStr">
        <is>
          <t xml:space="preserve"> </t>
        </is>
      </c>
    </row>
    <row r="7">
      <c r="A7" s="4" t="inlineStr">
        <is>
          <t>Other comprehensive income (loss), net of tax</t>
        </is>
      </c>
      <c r="B7" s="6" t="n">
        <v>13544</v>
      </c>
      <c r="C7" s="4" t="inlineStr">
        <is>
          <t xml:space="preserve"> </t>
        </is>
      </c>
      <c r="D7" s="4" t="inlineStr">
        <is>
          <t xml:space="preserve"> </t>
        </is>
      </c>
      <c r="E7" s="4" t="inlineStr">
        <is>
          <t xml:space="preserve"> </t>
        </is>
      </c>
      <c r="F7" s="4" t="inlineStr">
        <is>
          <t xml:space="preserve"> </t>
        </is>
      </c>
      <c r="G7" s="4" t="inlineStr">
        <is>
          <t xml:space="preserve"> </t>
        </is>
      </c>
      <c r="H7" s="6" t="n">
        <v>13544</v>
      </c>
    </row>
    <row r="8">
      <c r="A8" s="4" t="inlineStr">
        <is>
          <t>Dividends on common stock</t>
        </is>
      </c>
      <c r="B8" s="5" t="n">
        <v>-52452</v>
      </c>
      <c r="C8" s="4" t="inlineStr">
        <is>
          <t xml:space="preserve"> </t>
        </is>
      </c>
      <c r="D8" s="4" t="inlineStr">
        <is>
          <t xml:space="preserve"> </t>
        </is>
      </c>
      <c r="E8" s="4" t="inlineStr">
        <is>
          <t xml:space="preserve"> </t>
        </is>
      </c>
      <c r="F8" s="4" t="inlineStr">
        <is>
          <t xml:space="preserve"> </t>
        </is>
      </c>
      <c r="G8" s="6" t="n">
        <v>-52452</v>
      </c>
      <c r="H8" s="4" t="inlineStr">
        <is>
          <t xml:space="preserve"> </t>
        </is>
      </c>
    </row>
    <row r="9">
      <c r="A9" s="4" t="inlineStr">
        <is>
          <t>Employee stock options/other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awards (in shares)</t>
        </is>
      </c>
      <c r="B10" s="4" t="inlineStr">
        <is>
          <t xml:space="preserve"> </t>
        </is>
      </c>
      <c r="C10" s="4" t="inlineStr">
        <is>
          <t xml:space="preserve"> </t>
        </is>
      </c>
      <c r="D10" s="4" t="inlineStr">
        <is>
          <t xml:space="preserve"> </t>
        </is>
      </c>
      <c r="E10" s="6" t="n">
        <v>1088000</v>
      </c>
      <c r="F10" s="4" t="inlineStr">
        <is>
          <t xml:space="preserve"> </t>
        </is>
      </c>
      <c r="G10" s="4" t="inlineStr">
        <is>
          <t xml:space="preserve"> </t>
        </is>
      </c>
      <c r="H10" s="4" t="inlineStr">
        <is>
          <t xml:space="preserve"> </t>
        </is>
      </c>
    </row>
    <row r="11">
      <c r="A11" s="4" t="inlineStr">
        <is>
          <t>Stock awards</t>
        </is>
      </c>
      <c r="B11" s="4" t="inlineStr">
        <is>
          <t xml:space="preserve"> </t>
        </is>
      </c>
      <c r="C11" s="4" t="inlineStr">
        <is>
          <t xml:space="preserve"> </t>
        </is>
      </c>
      <c r="D11" s="4" t="inlineStr">
        <is>
          <t xml:space="preserve"> </t>
        </is>
      </c>
      <c r="E11" s="5" t="n">
        <v>41824</v>
      </c>
      <c r="F11" s="6" t="n">
        <v>-41824</v>
      </c>
      <c r="G11" s="4" t="inlineStr">
        <is>
          <t xml:space="preserve"> </t>
        </is>
      </c>
      <c r="H11" s="4" t="inlineStr">
        <is>
          <t xml:space="preserve"> </t>
        </is>
      </c>
    </row>
    <row r="12">
      <c r="A12" s="4" t="inlineStr">
        <is>
          <t>Stock-based compensation</t>
        </is>
      </c>
      <c r="B12" s="5" t="n">
        <v>29464</v>
      </c>
      <c r="C12" s="4" t="inlineStr">
        <is>
          <t xml:space="preserve"> </t>
        </is>
      </c>
      <c r="D12" s="4" t="inlineStr">
        <is>
          <t xml:space="preserve"> </t>
        </is>
      </c>
      <c r="E12" s="4" t="inlineStr">
        <is>
          <t xml:space="preserve"> </t>
        </is>
      </c>
      <c r="F12" s="6" t="n">
        <v>29464</v>
      </c>
      <c r="G12" s="4" t="inlineStr">
        <is>
          <t xml:space="preserve"> </t>
        </is>
      </c>
      <c r="H12" s="4" t="inlineStr">
        <is>
          <t xml:space="preserve"> </t>
        </is>
      </c>
    </row>
    <row r="13">
      <c r="A13" s="4" t="inlineStr">
        <is>
          <t>Stock repurchases, excluding excise tax (in shares)</t>
        </is>
      </c>
      <c r="B13" s="4" t="inlineStr">
        <is>
          <t xml:space="preserve"> </t>
        </is>
      </c>
      <c r="C13" s="4" t="inlineStr">
        <is>
          <t xml:space="preserve"> </t>
        </is>
      </c>
      <c r="D13" s="4" t="inlineStr">
        <is>
          <t xml:space="preserve"> </t>
        </is>
      </c>
      <c r="E13" s="6" t="n">
        <v>-4928000</v>
      </c>
      <c r="F13" s="4" t="inlineStr">
        <is>
          <t xml:space="preserve"> </t>
        </is>
      </c>
      <c r="G13" s="4" t="inlineStr">
        <is>
          <t xml:space="preserve"> </t>
        </is>
      </c>
      <c r="H13" s="4" t="inlineStr">
        <is>
          <t xml:space="preserve"> </t>
        </is>
      </c>
    </row>
    <row r="14">
      <c r="A14" s="4" t="inlineStr">
        <is>
          <t>Stock repurchases</t>
        </is>
      </c>
      <c r="B14" s="6" t="n">
        <v>-150000</v>
      </c>
      <c r="C14" s="4" t="inlineStr">
        <is>
          <t xml:space="preserve"> </t>
        </is>
      </c>
      <c r="D14" s="4" t="inlineStr">
        <is>
          <t xml:space="preserve"> </t>
        </is>
      </c>
      <c r="E14" s="5" t="n">
        <v>-150000</v>
      </c>
      <c r="F14" s="4" t="inlineStr">
        <is>
          <t xml:space="preserve"> </t>
        </is>
      </c>
      <c r="G14" s="4" t="inlineStr">
        <is>
          <t xml:space="preserve"> </t>
        </is>
      </c>
      <c r="H14" s="4" t="inlineStr">
        <is>
          <t xml:space="preserve"> </t>
        </is>
      </c>
    </row>
    <row r="15">
      <c r="A15" s="4" t="inlineStr">
        <is>
          <t>Tax payments associated with stock-based compensation awards (in shares)</t>
        </is>
      </c>
      <c r="B15" s="4" t="inlineStr">
        <is>
          <t xml:space="preserve"> </t>
        </is>
      </c>
      <c r="C15" s="4" t="inlineStr">
        <is>
          <t xml:space="preserve"> </t>
        </is>
      </c>
      <c r="D15" s="4" t="inlineStr">
        <is>
          <t xml:space="preserve"> </t>
        </is>
      </c>
      <c r="E15" s="6" t="n">
        <v>-391000</v>
      </c>
      <c r="F15" s="4" t="inlineStr">
        <is>
          <t xml:space="preserve"> </t>
        </is>
      </c>
      <c r="G15" s="4" t="inlineStr">
        <is>
          <t xml:space="preserve"> </t>
        </is>
      </c>
      <c r="H15" s="4" t="inlineStr">
        <is>
          <t xml:space="preserve"> </t>
        </is>
      </c>
    </row>
    <row r="16">
      <c r="A16" s="4" t="inlineStr">
        <is>
          <t>Tax payments associated with stock-based compensation awards</t>
        </is>
      </c>
      <c r="B16" s="6" t="n">
        <v>-15902</v>
      </c>
      <c r="C16" s="4" t="inlineStr">
        <is>
          <t xml:space="preserve"> </t>
        </is>
      </c>
      <c r="D16" s="4" t="inlineStr">
        <is>
          <t xml:space="preserve"> </t>
        </is>
      </c>
      <c r="E16" s="5" t="n">
        <v>-15902</v>
      </c>
      <c r="F16" s="4" t="inlineStr">
        <is>
          <t xml:space="preserve"> </t>
        </is>
      </c>
      <c r="G16" s="4" t="inlineStr">
        <is>
          <t xml:space="preserve"> </t>
        </is>
      </c>
      <c r="H16" s="4" t="inlineStr">
        <is>
          <t xml:space="preserve"> </t>
        </is>
      </c>
    </row>
    <row r="17">
      <c r="A17" s="4" t="inlineStr">
        <is>
          <t>Ending balance (in shares) at Nov. 30, 2022</t>
        </is>
      </c>
      <c r="B17" s="4" t="inlineStr">
        <is>
          <t xml:space="preserve"> </t>
        </is>
      </c>
      <c r="C17" s="6" t="n">
        <v>100711000</v>
      </c>
      <c r="D17" s="6" t="n">
        <v>-6705000</v>
      </c>
      <c r="E17" s="4" t="inlineStr">
        <is>
          <t xml:space="preserve"> </t>
        </is>
      </c>
      <c r="F17" s="4" t="inlineStr">
        <is>
          <t xml:space="preserve"> </t>
        </is>
      </c>
      <c r="G17" s="4" t="inlineStr">
        <is>
          <t xml:space="preserve"> </t>
        </is>
      </c>
      <c r="H17" s="4" t="inlineStr">
        <is>
          <t xml:space="preserve"> </t>
        </is>
      </c>
    </row>
    <row r="18">
      <c r="A18" s="4" t="inlineStr">
        <is>
          <t>Treasury stock, ending balance (in shares) at Nov. 30, 2022</t>
        </is>
      </c>
      <c r="B18" s="4" t="inlineStr">
        <is>
          <t xml:space="preserve"> </t>
        </is>
      </c>
      <c r="C18" s="4" t="inlineStr">
        <is>
          <t xml:space="preserve"> </t>
        </is>
      </c>
      <c r="D18" s="4" t="inlineStr">
        <is>
          <t xml:space="preserve"> </t>
        </is>
      </c>
      <c r="E18" s="6" t="n">
        <v>-10016000</v>
      </c>
      <c r="F18" s="4" t="inlineStr">
        <is>
          <t xml:space="preserve"> </t>
        </is>
      </c>
      <c r="G18" s="4" t="inlineStr">
        <is>
          <t xml:space="preserve"> </t>
        </is>
      </c>
      <c r="H18" s="4" t="inlineStr">
        <is>
          <t xml:space="preserve"> </t>
        </is>
      </c>
    </row>
    <row r="19">
      <c r="A19" s="4" t="inlineStr">
        <is>
          <t>Ending balance at Nov. 30, 2022</t>
        </is>
      </c>
      <c r="B19" s="6" t="n">
        <v>3660795</v>
      </c>
      <c r="C19" s="5" t="n">
        <v>100711</v>
      </c>
      <c r="D19" s="5" t="n">
        <v>-72718</v>
      </c>
      <c r="E19" s="5" t="n">
        <v>-341461</v>
      </c>
      <c r="F19" s="6" t="n">
        <v>836260</v>
      </c>
      <c r="G19" s="6" t="n">
        <v>3143578</v>
      </c>
      <c r="H19" s="6" t="n">
        <v>-557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590177</v>
      </c>
      <c r="C21" s="4" t="inlineStr">
        <is>
          <t xml:space="preserve"> </t>
        </is>
      </c>
      <c r="D21" s="4" t="inlineStr">
        <is>
          <t xml:space="preserve"> </t>
        </is>
      </c>
      <c r="E21" s="4" t="inlineStr">
        <is>
          <t xml:space="preserve"> </t>
        </is>
      </c>
      <c r="F21" s="4" t="inlineStr">
        <is>
          <t xml:space="preserve"> </t>
        </is>
      </c>
      <c r="G21" s="6" t="n">
        <v>590177</v>
      </c>
      <c r="H21" s="4" t="inlineStr">
        <is>
          <t xml:space="preserve"> </t>
        </is>
      </c>
    </row>
    <row r="22">
      <c r="A22" s="4" t="inlineStr">
        <is>
          <t>Other comprehensive income (loss), net of tax</t>
        </is>
      </c>
      <c r="B22" s="6" t="n">
        <v>1904</v>
      </c>
      <c r="C22" s="4" t="inlineStr">
        <is>
          <t xml:space="preserve"> </t>
        </is>
      </c>
      <c r="D22" s="4" t="inlineStr">
        <is>
          <t xml:space="preserve"> </t>
        </is>
      </c>
      <c r="E22" s="4" t="inlineStr">
        <is>
          <t xml:space="preserve"> </t>
        </is>
      </c>
      <c r="F22" s="4" t="inlineStr">
        <is>
          <t xml:space="preserve"> </t>
        </is>
      </c>
      <c r="G22" s="4" t="inlineStr">
        <is>
          <t xml:space="preserve"> </t>
        </is>
      </c>
      <c r="H22" s="6" t="n">
        <v>1904</v>
      </c>
    </row>
    <row r="23">
      <c r="A23" s="4" t="inlineStr">
        <is>
          <t>Dividends on common stock</t>
        </is>
      </c>
      <c r="B23" s="5" t="n">
        <v>-56831</v>
      </c>
      <c r="C23" s="4" t="inlineStr">
        <is>
          <t xml:space="preserve"> </t>
        </is>
      </c>
      <c r="D23" s="4" t="inlineStr">
        <is>
          <t xml:space="preserve"> </t>
        </is>
      </c>
      <c r="E23" s="4" t="inlineStr">
        <is>
          <t xml:space="preserve"> </t>
        </is>
      </c>
      <c r="F23" s="4" t="inlineStr">
        <is>
          <t xml:space="preserve"> </t>
        </is>
      </c>
      <c r="G23" s="6" t="n">
        <v>-56831</v>
      </c>
      <c r="H23" s="4" t="inlineStr">
        <is>
          <t xml:space="preserve"> </t>
        </is>
      </c>
    </row>
    <row r="24">
      <c r="A24" s="4" t="inlineStr">
        <is>
          <t>Employee stock options/other (in shares)</t>
        </is>
      </c>
      <c r="B24" s="6" t="n">
        <v>564826</v>
      </c>
      <c r="C24" s="6" t="n">
        <v>56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mployee stock options/other</t>
        </is>
      </c>
      <c r="B25" s="5" t="n">
        <v>8857</v>
      </c>
      <c r="C25" s="5" t="n">
        <v>565</v>
      </c>
      <c r="D25" s="4" t="inlineStr">
        <is>
          <t xml:space="preserve"> </t>
        </is>
      </c>
      <c r="E25" s="4" t="inlineStr">
        <is>
          <t xml:space="preserve"> </t>
        </is>
      </c>
      <c r="F25" s="6" t="n">
        <v>8292</v>
      </c>
      <c r="G25" s="4" t="inlineStr">
        <is>
          <t xml:space="preserve"> </t>
        </is>
      </c>
      <c r="H25" s="4" t="inlineStr">
        <is>
          <t xml:space="preserve"> </t>
        </is>
      </c>
    </row>
    <row r="26">
      <c r="A26" s="4" t="inlineStr">
        <is>
          <t>Stock awards (in shares)</t>
        </is>
      </c>
      <c r="B26" s="4" t="inlineStr">
        <is>
          <t xml:space="preserve"> </t>
        </is>
      </c>
      <c r="C26" s="4" t="inlineStr">
        <is>
          <t xml:space="preserve"> </t>
        </is>
      </c>
      <c r="D26" s="4" t="inlineStr">
        <is>
          <t xml:space="preserve"> </t>
        </is>
      </c>
      <c r="E26" s="6" t="n">
        <v>927000</v>
      </c>
      <c r="F26" s="4" t="inlineStr">
        <is>
          <t xml:space="preserve"> </t>
        </is>
      </c>
      <c r="G26" s="4" t="inlineStr">
        <is>
          <t xml:space="preserve"> </t>
        </is>
      </c>
      <c r="H26" s="4" t="inlineStr">
        <is>
          <t xml:space="preserve"> </t>
        </is>
      </c>
    </row>
    <row r="27">
      <c r="A27" s="4" t="inlineStr">
        <is>
          <t>Stock awards</t>
        </is>
      </c>
      <c r="B27" s="4" t="inlineStr">
        <is>
          <t xml:space="preserve"> </t>
        </is>
      </c>
      <c r="C27" s="4" t="inlineStr">
        <is>
          <t xml:space="preserve"> </t>
        </is>
      </c>
      <c r="D27" s="4" t="inlineStr">
        <is>
          <t xml:space="preserve"> </t>
        </is>
      </c>
      <c r="E27" s="5" t="n">
        <v>33471</v>
      </c>
      <c r="F27" s="6" t="n">
        <v>-33471</v>
      </c>
      <c r="G27" s="4" t="inlineStr">
        <is>
          <t xml:space="preserve"> </t>
        </is>
      </c>
      <c r="H27" s="4" t="inlineStr">
        <is>
          <t xml:space="preserve"> </t>
        </is>
      </c>
    </row>
    <row r="28">
      <c r="A28" s="4" t="inlineStr">
        <is>
          <t>Stock-based compensation</t>
        </is>
      </c>
      <c r="B28" s="6" t="n">
        <v>34612</v>
      </c>
      <c r="C28" s="4" t="inlineStr">
        <is>
          <t xml:space="preserve"> </t>
        </is>
      </c>
      <c r="D28" s="4" t="inlineStr">
        <is>
          <t xml:space="preserve"> </t>
        </is>
      </c>
      <c r="E28" s="4" t="inlineStr">
        <is>
          <t xml:space="preserve"> </t>
        </is>
      </c>
      <c r="F28" s="6" t="n">
        <v>34612</v>
      </c>
      <c r="G28" s="4" t="inlineStr">
        <is>
          <t xml:space="preserve"> </t>
        </is>
      </c>
      <c r="H28" s="4" t="inlineStr">
        <is>
          <t xml:space="preserve"> </t>
        </is>
      </c>
    </row>
    <row r="29">
      <c r="A29" s="4" t="inlineStr">
        <is>
          <t>Stock repurchases, excluding excise tax (in shares)</t>
        </is>
      </c>
      <c r="B29" s="4" t="inlineStr">
        <is>
          <t xml:space="preserve"> </t>
        </is>
      </c>
      <c r="C29" s="4" t="inlineStr">
        <is>
          <t xml:space="preserve"> </t>
        </is>
      </c>
      <c r="D29" s="4" t="inlineStr">
        <is>
          <t xml:space="preserve"> </t>
        </is>
      </c>
      <c r="E29" s="6" t="n">
        <v>-9244437</v>
      </c>
      <c r="F29" s="4" t="inlineStr">
        <is>
          <t xml:space="preserve"> </t>
        </is>
      </c>
      <c r="G29" s="4" t="inlineStr">
        <is>
          <t xml:space="preserve"> </t>
        </is>
      </c>
      <c r="H29" s="4" t="inlineStr">
        <is>
          <t xml:space="preserve"> </t>
        </is>
      </c>
    </row>
    <row r="30">
      <c r="A30" s="4" t="inlineStr">
        <is>
          <t>Stock repurchases</t>
        </is>
      </c>
      <c r="B30" s="4" t="inlineStr">
        <is>
          <t xml:space="preserve"> </t>
        </is>
      </c>
      <c r="C30" s="4" t="inlineStr">
        <is>
          <t xml:space="preserve"> </t>
        </is>
      </c>
      <c r="D30" s="4" t="inlineStr">
        <is>
          <t xml:space="preserve"> </t>
        </is>
      </c>
      <c r="E30" s="5" t="n">
        <v>-411400</v>
      </c>
      <c r="F30" s="4" t="inlineStr">
        <is>
          <t xml:space="preserve"> </t>
        </is>
      </c>
      <c r="G30" s="4" t="inlineStr">
        <is>
          <t xml:space="preserve"> </t>
        </is>
      </c>
      <c r="H30" s="4" t="inlineStr">
        <is>
          <t xml:space="preserve"> </t>
        </is>
      </c>
    </row>
    <row r="31">
      <c r="A31" s="4" t="inlineStr">
        <is>
          <t>Stock repurchases, including excise tax</t>
        </is>
      </c>
      <c r="B31" s="6" t="n">
        <v>-415136</v>
      </c>
      <c r="C31" s="4" t="inlineStr">
        <is>
          <t xml:space="preserve"> </t>
        </is>
      </c>
      <c r="D31" s="4" t="inlineStr">
        <is>
          <t xml:space="preserve"> </t>
        </is>
      </c>
      <c r="E31" s="5" t="n">
        <v>-415136</v>
      </c>
      <c r="F31" s="4" t="inlineStr">
        <is>
          <t xml:space="preserve"> </t>
        </is>
      </c>
      <c r="G31" s="4" t="inlineStr">
        <is>
          <t xml:space="preserve"> </t>
        </is>
      </c>
      <c r="H31" s="4" t="inlineStr">
        <is>
          <t xml:space="preserve"> </t>
        </is>
      </c>
    </row>
    <row r="32">
      <c r="A32" s="4" t="inlineStr">
        <is>
          <t>Tax payments associated with stock-based compensation awards (in shares)</t>
        </is>
      </c>
      <c r="B32" s="4" t="inlineStr">
        <is>
          <t xml:space="preserve"> </t>
        </is>
      </c>
      <c r="C32" s="4" t="inlineStr">
        <is>
          <t xml:space="preserve"> </t>
        </is>
      </c>
      <c r="D32" s="4" t="inlineStr">
        <is>
          <t xml:space="preserve"> </t>
        </is>
      </c>
      <c r="E32" s="6" t="n">
        <v>-371000</v>
      </c>
      <c r="F32" s="4" t="inlineStr">
        <is>
          <t xml:space="preserve"> </t>
        </is>
      </c>
      <c r="G32" s="4" t="inlineStr">
        <is>
          <t xml:space="preserve"> </t>
        </is>
      </c>
      <c r="H32" s="4" t="inlineStr">
        <is>
          <t xml:space="preserve"> </t>
        </is>
      </c>
    </row>
    <row r="33">
      <c r="A33" s="4" t="inlineStr">
        <is>
          <t>Tax payments associated with stock-based compensation awards</t>
        </is>
      </c>
      <c r="B33" s="5" t="n">
        <v>-14238</v>
      </c>
      <c r="C33" s="4" t="inlineStr">
        <is>
          <t xml:space="preserve"> </t>
        </is>
      </c>
      <c r="D33" s="4" t="inlineStr">
        <is>
          <t xml:space="preserve"> </t>
        </is>
      </c>
      <c r="E33" s="5" t="n">
        <v>-14238</v>
      </c>
      <c r="F33" s="4" t="inlineStr">
        <is>
          <t xml:space="preserve"> </t>
        </is>
      </c>
      <c r="G33" s="4" t="inlineStr">
        <is>
          <t xml:space="preserve"> </t>
        </is>
      </c>
      <c r="H33" s="4" t="inlineStr">
        <is>
          <t xml:space="preserve"> </t>
        </is>
      </c>
    </row>
    <row r="34">
      <c r="A34" s="4" t="inlineStr">
        <is>
          <t>Ending balance (in shares) at Nov. 30, 2023</t>
        </is>
      </c>
      <c r="B34" s="4" t="inlineStr">
        <is>
          <t xml:space="preserve"> </t>
        </is>
      </c>
      <c r="C34" s="6" t="n">
        <v>101276000</v>
      </c>
      <c r="D34" s="6" t="n">
        <v>-6705000</v>
      </c>
      <c r="E34" s="4" t="inlineStr">
        <is>
          <t xml:space="preserve"> </t>
        </is>
      </c>
      <c r="F34" s="4" t="inlineStr">
        <is>
          <t xml:space="preserve"> </t>
        </is>
      </c>
      <c r="G34" s="4" t="inlineStr">
        <is>
          <t xml:space="preserve"> </t>
        </is>
      </c>
      <c r="H34" s="4" t="inlineStr">
        <is>
          <t xml:space="preserve"> </t>
        </is>
      </c>
    </row>
    <row r="35">
      <c r="A35" s="4" t="inlineStr">
        <is>
          <t>Treasury stock, ending balance (in shares) at Nov. 30, 2023</t>
        </is>
      </c>
      <c r="B35" s="6" t="n">
        <v>-18703704</v>
      </c>
      <c r="C35" s="4" t="inlineStr">
        <is>
          <t xml:space="preserve"> </t>
        </is>
      </c>
      <c r="D35" s="4" t="inlineStr">
        <is>
          <t xml:space="preserve"> </t>
        </is>
      </c>
      <c r="E35" s="6" t="n">
        <v>-18704000</v>
      </c>
      <c r="F35" s="4" t="inlineStr">
        <is>
          <t xml:space="preserve"> </t>
        </is>
      </c>
      <c r="G35" s="4" t="inlineStr">
        <is>
          <t xml:space="preserve"> </t>
        </is>
      </c>
      <c r="H35" s="4" t="inlineStr">
        <is>
          <t xml:space="preserve"> </t>
        </is>
      </c>
    </row>
    <row r="36">
      <c r="A36" s="4" t="inlineStr">
        <is>
          <t>Ending balance at Nov. 30, 2023</t>
        </is>
      </c>
      <c r="B36" s="5" t="n">
        <v>3810140</v>
      </c>
      <c r="C36" s="5" t="n">
        <v>101276</v>
      </c>
      <c r="D36" s="5" t="n">
        <v>-72718</v>
      </c>
      <c r="E36" s="5" t="n">
        <v>-737364</v>
      </c>
      <c r="F36" s="6" t="n">
        <v>845693</v>
      </c>
      <c r="G36" s="6" t="n">
        <v>3676924</v>
      </c>
      <c r="H36" s="6" t="n">
        <v>-367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655018</v>
      </c>
      <c r="C38" s="4" t="inlineStr">
        <is>
          <t xml:space="preserve"> </t>
        </is>
      </c>
      <c r="D38" s="4" t="inlineStr">
        <is>
          <t xml:space="preserve"> </t>
        </is>
      </c>
      <c r="E38" s="4" t="inlineStr">
        <is>
          <t xml:space="preserve"> </t>
        </is>
      </c>
      <c r="F38" s="4" t="inlineStr">
        <is>
          <t xml:space="preserve"> </t>
        </is>
      </c>
      <c r="G38" s="6" t="n">
        <v>655018</v>
      </c>
      <c r="H38" s="4" t="inlineStr">
        <is>
          <t xml:space="preserve"> </t>
        </is>
      </c>
    </row>
    <row r="39">
      <c r="A39" s="4" t="inlineStr">
        <is>
          <t>Other comprehensive income (loss), net of tax</t>
        </is>
      </c>
      <c r="B39" s="6" t="n">
        <v>-33</v>
      </c>
      <c r="C39" s="4" t="inlineStr">
        <is>
          <t xml:space="preserve"> </t>
        </is>
      </c>
      <c r="D39" s="4" t="inlineStr">
        <is>
          <t xml:space="preserve"> </t>
        </is>
      </c>
      <c r="E39" s="4" t="inlineStr">
        <is>
          <t xml:space="preserve"> </t>
        </is>
      </c>
      <c r="F39" s="4" t="inlineStr">
        <is>
          <t xml:space="preserve"> </t>
        </is>
      </c>
      <c r="G39" s="4" t="inlineStr">
        <is>
          <t xml:space="preserve"> </t>
        </is>
      </c>
      <c r="H39" s="6" t="n">
        <v>-33</v>
      </c>
    </row>
    <row r="40">
      <c r="A40" s="4" t="inlineStr">
        <is>
          <t>Dividends on common stock</t>
        </is>
      </c>
      <c r="B40" s="5" t="n">
        <v>-71554</v>
      </c>
      <c r="C40" s="4" t="inlineStr">
        <is>
          <t xml:space="preserve"> </t>
        </is>
      </c>
      <c r="D40" s="4" t="inlineStr">
        <is>
          <t xml:space="preserve"> </t>
        </is>
      </c>
      <c r="E40" s="4" t="inlineStr">
        <is>
          <t xml:space="preserve"> </t>
        </is>
      </c>
      <c r="F40" s="4" t="inlineStr">
        <is>
          <t xml:space="preserve"> </t>
        </is>
      </c>
      <c r="G40" s="6" t="n">
        <v>-71554</v>
      </c>
      <c r="H40" s="4" t="inlineStr">
        <is>
          <t xml:space="preserve"> </t>
        </is>
      </c>
    </row>
    <row r="41">
      <c r="A41" s="4" t="inlineStr">
        <is>
          <t>Employee stock options/other (in shares)</t>
        </is>
      </c>
      <c r="B41" s="6" t="n">
        <v>691426</v>
      </c>
      <c r="C41" s="6" t="n">
        <v>691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mployee stock options/other</t>
        </is>
      </c>
      <c r="B42" s="5" t="n">
        <v>10433</v>
      </c>
      <c r="C42" s="5" t="n">
        <v>691</v>
      </c>
      <c r="D42" s="4" t="inlineStr">
        <is>
          <t xml:space="preserve"> </t>
        </is>
      </c>
      <c r="E42" s="4" t="inlineStr">
        <is>
          <t xml:space="preserve"> </t>
        </is>
      </c>
      <c r="F42" s="6" t="n">
        <v>9742</v>
      </c>
      <c r="G42" s="4" t="inlineStr">
        <is>
          <t xml:space="preserve"> </t>
        </is>
      </c>
      <c r="H42" s="4" t="inlineStr">
        <is>
          <t xml:space="preserve"> </t>
        </is>
      </c>
    </row>
    <row r="43">
      <c r="A43" s="4" t="inlineStr">
        <is>
          <t>Stock awards (in shares)</t>
        </is>
      </c>
      <c r="B43" s="4" t="inlineStr">
        <is>
          <t xml:space="preserve"> </t>
        </is>
      </c>
      <c r="C43" s="4" t="inlineStr">
        <is>
          <t xml:space="preserve"> </t>
        </is>
      </c>
      <c r="D43" s="4" t="inlineStr">
        <is>
          <t xml:space="preserve"> </t>
        </is>
      </c>
      <c r="E43" s="6" t="n">
        <v>682000</v>
      </c>
      <c r="F43" s="4" t="inlineStr">
        <is>
          <t xml:space="preserve"> </t>
        </is>
      </c>
      <c r="G43" s="4" t="inlineStr">
        <is>
          <t xml:space="preserve"> </t>
        </is>
      </c>
      <c r="H43" s="4" t="inlineStr">
        <is>
          <t xml:space="preserve"> </t>
        </is>
      </c>
    </row>
    <row r="44">
      <c r="A44" s="4" t="inlineStr">
        <is>
          <t>Stock awards</t>
        </is>
      </c>
      <c r="B44" s="4" t="inlineStr">
        <is>
          <t xml:space="preserve"> </t>
        </is>
      </c>
      <c r="C44" s="4" t="inlineStr">
        <is>
          <t xml:space="preserve"> </t>
        </is>
      </c>
      <c r="D44" s="4" t="inlineStr">
        <is>
          <t xml:space="preserve"> </t>
        </is>
      </c>
      <c r="E44" s="5" t="n">
        <v>27856</v>
      </c>
      <c r="F44" s="6" t="n">
        <v>-27856</v>
      </c>
      <c r="G44" s="4" t="inlineStr">
        <is>
          <t xml:space="preserve"> </t>
        </is>
      </c>
      <c r="H44" s="4" t="inlineStr">
        <is>
          <t xml:space="preserve"> </t>
        </is>
      </c>
    </row>
    <row r="45">
      <c r="A45" s="4" t="inlineStr">
        <is>
          <t>Stock-based compensation</t>
        </is>
      </c>
      <c r="B45" s="6" t="n">
        <v>34470</v>
      </c>
      <c r="C45" s="4" t="inlineStr">
        <is>
          <t xml:space="preserve"> </t>
        </is>
      </c>
      <c r="D45" s="4" t="inlineStr">
        <is>
          <t xml:space="preserve"> </t>
        </is>
      </c>
      <c r="E45" s="4" t="inlineStr">
        <is>
          <t xml:space="preserve"> </t>
        </is>
      </c>
      <c r="F45" s="6" t="n">
        <v>34470</v>
      </c>
      <c r="G45" s="4" t="inlineStr">
        <is>
          <t xml:space="preserve"> </t>
        </is>
      </c>
      <c r="H45" s="4" t="inlineStr">
        <is>
          <t xml:space="preserve"> </t>
        </is>
      </c>
    </row>
    <row r="46">
      <c r="A46" s="4" t="inlineStr">
        <is>
          <t>Stock repurchases, excluding excise tax (in shares)</t>
        </is>
      </c>
      <c r="B46" s="4" t="inlineStr">
        <is>
          <t xml:space="preserve"> </t>
        </is>
      </c>
      <c r="C46" s="4" t="inlineStr">
        <is>
          <t xml:space="preserve"> </t>
        </is>
      </c>
      <c r="D46" s="4" t="inlineStr">
        <is>
          <t xml:space="preserve"> </t>
        </is>
      </c>
      <c r="E46" s="6" t="n">
        <v>-4725181</v>
      </c>
      <c r="F46" s="4" t="inlineStr">
        <is>
          <t xml:space="preserve"> </t>
        </is>
      </c>
      <c r="G46" s="4" t="inlineStr">
        <is>
          <t xml:space="preserve"> </t>
        </is>
      </c>
      <c r="H46" s="4" t="inlineStr">
        <is>
          <t xml:space="preserve"> </t>
        </is>
      </c>
    </row>
    <row r="47">
      <c r="A47" s="4" t="inlineStr">
        <is>
          <t>Stock repurchases</t>
        </is>
      </c>
      <c r="B47" s="4" t="inlineStr">
        <is>
          <t xml:space="preserve"> </t>
        </is>
      </c>
      <c r="C47" s="4" t="inlineStr">
        <is>
          <t xml:space="preserve"> </t>
        </is>
      </c>
      <c r="D47" s="4" t="inlineStr">
        <is>
          <t xml:space="preserve"> </t>
        </is>
      </c>
      <c r="E47" s="5" t="n">
        <v>-350000</v>
      </c>
      <c r="F47" s="4" t="inlineStr">
        <is>
          <t xml:space="preserve"> </t>
        </is>
      </c>
      <c r="G47" s="4" t="inlineStr">
        <is>
          <t xml:space="preserve"> </t>
        </is>
      </c>
      <c r="H47" s="4" t="inlineStr">
        <is>
          <t xml:space="preserve"> </t>
        </is>
      </c>
    </row>
    <row r="48">
      <c r="A48" s="4" t="inlineStr">
        <is>
          <t>Stock repurchases, including excise tax</t>
        </is>
      </c>
      <c r="B48" s="6" t="n">
        <v>-352842</v>
      </c>
      <c r="C48" s="4" t="inlineStr">
        <is>
          <t xml:space="preserve"> </t>
        </is>
      </c>
      <c r="D48" s="4" t="inlineStr">
        <is>
          <t xml:space="preserve"> </t>
        </is>
      </c>
      <c r="E48" s="5" t="n">
        <v>-352842</v>
      </c>
      <c r="F48" s="4" t="inlineStr">
        <is>
          <t xml:space="preserve"> </t>
        </is>
      </c>
      <c r="G48" s="4" t="inlineStr">
        <is>
          <t xml:space="preserve"> </t>
        </is>
      </c>
      <c r="H48" s="4" t="inlineStr">
        <is>
          <t xml:space="preserve"> </t>
        </is>
      </c>
    </row>
    <row r="49">
      <c r="A49" s="4" t="inlineStr">
        <is>
          <t>Tax payments associated with stock-based compensation awards (in shares)</t>
        </is>
      </c>
      <c r="B49" s="4" t="inlineStr">
        <is>
          <t xml:space="preserve"> </t>
        </is>
      </c>
      <c r="C49" s="4" t="inlineStr">
        <is>
          <t xml:space="preserve"> </t>
        </is>
      </c>
      <c r="D49" s="4" t="inlineStr">
        <is>
          <t xml:space="preserve"> </t>
        </is>
      </c>
      <c r="E49" s="6" t="n">
        <v>-358000</v>
      </c>
      <c r="F49" s="4" t="inlineStr">
        <is>
          <t xml:space="preserve"> </t>
        </is>
      </c>
      <c r="G49" s="4" t="inlineStr">
        <is>
          <t xml:space="preserve"> </t>
        </is>
      </c>
      <c r="H49" s="4" t="inlineStr">
        <is>
          <t xml:space="preserve"> </t>
        </is>
      </c>
    </row>
    <row r="50">
      <c r="A50" s="4" t="inlineStr">
        <is>
          <t>Tax payments associated with stock-based compensation awards</t>
        </is>
      </c>
      <c r="B50" s="6" t="n">
        <v>-25016</v>
      </c>
      <c r="C50" s="4" t="inlineStr">
        <is>
          <t xml:space="preserve"> </t>
        </is>
      </c>
      <c r="D50" s="4" t="inlineStr">
        <is>
          <t xml:space="preserve"> </t>
        </is>
      </c>
      <c r="E50" s="5" t="n">
        <v>-25016</v>
      </c>
      <c r="F50" s="4" t="inlineStr">
        <is>
          <t xml:space="preserve"> </t>
        </is>
      </c>
      <c r="G50" s="4" t="inlineStr">
        <is>
          <t xml:space="preserve"> </t>
        </is>
      </c>
      <c r="H50" s="4" t="inlineStr">
        <is>
          <t xml:space="preserve"> </t>
        </is>
      </c>
    </row>
    <row r="51">
      <c r="A51" s="4" t="inlineStr">
        <is>
          <t>Termination of grantor stock ownership trust (in shares)Dissolution of Grantor Stock Ownership Trust, Shares</t>
        </is>
      </c>
      <c r="B51" s="4" t="inlineStr">
        <is>
          <t xml:space="preserve"> </t>
        </is>
      </c>
      <c r="C51" s="4" t="inlineStr">
        <is>
          <t xml:space="preserve"> </t>
        </is>
      </c>
      <c r="D51" s="6" t="n">
        <v>6705000</v>
      </c>
      <c r="E51" s="6" t="n">
        <v>-6705000</v>
      </c>
      <c r="F51" s="4" t="inlineStr">
        <is>
          <t xml:space="preserve"> </t>
        </is>
      </c>
      <c r="G51" s="4" t="inlineStr">
        <is>
          <t xml:space="preserve"> </t>
        </is>
      </c>
      <c r="H51" s="4" t="inlineStr">
        <is>
          <t xml:space="preserve"> </t>
        </is>
      </c>
    </row>
    <row r="52">
      <c r="A52" s="4" t="inlineStr">
        <is>
          <t>Termination of grantor stock ownership trust</t>
        </is>
      </c>
      <c r="B52" s="5" t="n">
        <v>0</v>
      </c>
      <c r="C52" s="4" t="inlineStr">
        <is>
          <t xml:space="preserve"> </t>
        </is>
      </c>
      <c r="D52" s="5" t="n">
        <v>72718</v>
      </c>
      <c r="E52" s="5" t="n">
        <v>-72718</v>
      </c>
      <c r="F52" s="4" t="inlineStr">
        <is>
          <t xml:space="preserve"> </t>
        </is>
      </c>
      <c r="G52" s="4" t="inlineStr">
        <is>
          <t xml:space="preserve"> </t>
        </is>
      </c>
      <c r="H52" s="4" t="inlineStr">
        <is>
          <t xml:space="preserve"> </t>
        </is>
      </c>
    </row>
    <row r="53">
      <c r="A53" s="4" t="inlineStr">
        <is>
          <t>Retirement of treasury stock (in shares)</t>
        </is>
      </c>
      <c r="B53" s="4" t="inlineStr">
        <is>
          <t xml:space="preserve"> </t>
        </is>
      </c>
      <c r="C53" s="6" t="n">
        <v>-27557000</v>
      </c>
      <c r="D53" s="4" t="inlineStr">
        <is>
          <t xml:space="preserve"> </t>
        </is>
      </c>
      <c r="E53" s="6" t="n">
        <v>-27557000</v>
      </c>
      <c r="F53" s="4" t="inlineStr">
        <is>
          <t xml:space="preserve"> </t>
        </is>
      </c>
      <c r="G53" s="4" t="inlineStr">
        <is>
          <t xml:space="preserve"> </t>
        </is>
      </c>
      <c r="H53" s="4" t="inlineStr">
        <is>
          <t xml:space="preserve"> </t>
        </is>
      </c>
    </row>
    <row r="54">
      <c r="A54" s="4" t="inlineStr">
        <is>
          <t>Retirement of treasury stock</t>
        </is>
      </c>
      <c r="B54" s="4" t="inlineStr">
        <is>
          <t xml:space="preserve"> </t>
        </is>
      </c>
      <c r="C54" s="5" t="n">
        <v>-27557</v>
      </c>
      <c r="D54" s="4" t="inlineStr">
        <is>
          <t xml:space="preserve"> </t>
        </is>
      </c>
      <c r="E54" s="5" t="n">
        <v>1018522</v>
      </c>
      <c r="F54" s="4" t="inlineStr">
        <is>
          <t xml:space="preserve"> </t>
        </is>
      </c>
      <c r="G54" s="6" t="n">
        <v>-990965</v>
      </c>
      <c r="H54" s="4" t="inlineStr">
        <is>
          <t xml:space="preserve"> </t>
        </is>
      </c>
    </row>
    <row r="55">
      <c r="A55" s="4" t="inlineStr">
        <is>
          <t>Ending balance (in shares) at Nov. 30, 2024</t>
        </is>
      </c>
      <c r="B55" s="4" t="inlineStr">
        <is>
          <t xml:space="preserve"> </t>
        </is>
      </c>
      <c r="C55" s="6" t="n">
        <v>74410000</v>
      </c>
      <c r="D55" s="6" t="n">
        <v>0</v>
      </c>
      <c r="E55" s="4" t="inlineStr">
        <is>
          <t xml:space="preserve"> </t>
        </is>
      </c>
      <c r="F55" s="4" t="inlineStr">
        <is>
          <t xml:space="preserve"> </t>
        </is>
      </c>
      <c r="G55" s="4" t="inlineStr">
        <is>
          <t xml:space="preserve"> </t>
        </is>
      </c>
      <c r="H55" s="4" t="inlineStr">
        <is>
          <t xml:space="preserve"> </t>
        </is>
      </c>
    </row>
    <row r="56">
      <c r="A56" s="4" t="inlineStr">
        <is>
          <t>Treasury stock, ending balance (in shares) at Nov. 30, 2024</t>
        </is>
      </c>
      <c r="B56" s="6" t="n">
        <v>-2253156</v>
      </c>
      <c r="C56" s="4" t="inlineStr">
        <is>
          <t xml:space="preserve"> </t>
        </is>
      </c>
      <c r="D56" s="4" t="inlineStr">
        <is>
          <t xml:space="preserve"> </t>
        </is>
      </c>
      <c r="E56" s="6" t="n">
        <v>-2253000</v>
      </c>
      <c r="F56" s="4" t="inlineStr">
        <is>
          <t xml:space="preserve"> </t>
        </is>
      </c>
      <c r="G56" s="4" t="inlineStr">
        <is>
          <t xml:space="preserve"> </t>
        </is>
      </c>
      <c r="H56" s="4" t="inlineStr">
        <is>
          <t xml:space="preserve"> </t>
        </is>
      </c>
    </row>
    <row r="57">
      <c r="A57" s="4" t="inlineStr">
        <is>
          <t>Ending balance at Nov. 30, 2024</t>
        </is>
      </c>
      <c r="B57" s="5" t="n">
        <v>4060616</v>
      </c>
      <c r="C57" s="5" t="n">
        <v>74410</v>
      </c>
      <c r="D57" s="5" t="n">
        <v>0</v>
      </c>
      <c r="E57" s="5" t="n">
        <v>-141562</v>
      </c>
      <c r="F57" s="5" t="n">
        <v>862049</v>
      </c>
      <c r="G57" s="5" t="n">
        <v>3269423</v>
      </c>
      <c r="H57" s="5" t="n">
        <v>-3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22" customWidth="1" min="6" max="6"/>
    <col width="22" customWidth="1" min="7" max="7"/>
    <col width="22" customWidth="1" min="8" max="8"/>
    <col width="22" customWidth="1" min="9" max="9"/>
    <col width="22" customWidth="1" min="10" max="10"/>
  </cols>
  <sheetData>
    <row r="1">
      <c r="A1" s="1" t="inlineStr">
        <is>
          <t>Investments in Unconsolidated Joint Ventures (Financial Information for Unconsolidated Joint Ventures) (Details) $ in Thousands</t>
        </is>
      </c>
      <c r="C1" s="2" t="inlineStr">
        <is>
          <t>12 Months Ended</t>
        </is>
      </c>
    </row>
    <row r="2">
      <c r="C2" s="2" t="inlineStr">
        <is>
          <t>Nov. 30, 2024 USD ($) joint_venture</t>
        </is>
      </c>
      <c r="D2" s="2" t="inlineStr">
        <is>
          <t>Nov. 30, 2023 USD ($) joint_venture</t>
        </is>
      </c>
      <c r="E2" s="2" t="inlineStr">
        <is>
          <t>Nov. 30, 2022 USD ($) joint_venture</t>
        </is>
      </c>
      <c r="F2" s="2" t="inlineStr">
        <is>
          <t>Apr. 30, 2025 USD ($)</t>
        </is>
      </c>
      <c r="G2" s="2" t="inlineStr">
        <is>
          <t>Oct. 31, 2024 USD ($)</t>
        </is>
      </c>
      <c r="H2" s="2" t="inlineStr">
        <is>
          <t>Apr. 30, 2024 USD ($)</t>
        </is>
      </c>
      <c r="I2" s="2" t="inlineStr">
        <is>
          <t>Mar. 31, 2024 USD ($)</t>
        </is>
      </c>
      <c r="J2" s="2" t="inlineStr">
        <is>
          <t>Nov. 30, 2021 USD ($)</t>
        </is>
      </c>
    </row>
    <row r="3">
      <c r="A3" s="3" t="inlineStr">
        <is>
          <t>Statements of operations of unconsolidated joint ventu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5" t="n">
        <v>655018</v>
      </c>
      <c r="D4" s="5" t="n">
        <v>590177</v>
      </c>
      <c r="E4" s="5" t="n">
        <v>816666</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assets</t>
        </is>
      </c>
      <c r="C6" s="6" t="n">
        <v>6936169</v>
      </c>
      <c r="D6" s="6" t="n">
        <v>66483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abilities and stockholders’ equ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t>
        </is>
      </c>
      <c r="C8" s="6" t="n">
        <v>4060616</v>
      </c>
      <c r="D8" s="6" t="n">
        <v>3810140</v>
      </c>
      <c r="E8" s="5" t="n">
        <v>3660795</v>
      </c>
      <c r="F8" s="4" t="inlineStr">
        <is>
          <t xml:space="preserve"> </t>
        </is>
      </c>
      <c r="G8" s="4" t="inlineStr">
        <is>
          <t xml:space="preserve"> </t>
        </is>
      </c>
      <c r="H8" s="4" t="inlineStr">
        <is>
          <t xml:space="preserve"> </t>
        </is>
      </c>
      <c r="I8" s="4" t="inlineStr">
        <is>
          <t xml:space="preserve"> </t>
        </is>
      </c>
      <c r="J8" s="5" t="n">
        <v>3019475</v>
      </c>
    </row>
    <row r="9">
      <c r="A9" s="4" t="inlineStr">
        <is>
          <t>Total liabilities and stockholders’ equity</t>
        </is>
      </c>
      <c r="C9" s="5" t="n">
        <v>6936169</v>
      </c>
      <c r="D9" s="5" t="n">
        <v>66483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investments in unconsolidated joint ventures | joint_venture</t>
        </is>
      </c>
      <c r="C10" s="6" t="n">
        <v>6</v>
      </c>
      <c r="D10" s="6" t="n">
        <v>6</v>
      </c>
      <c r="E10" s="6" t="n">
        <v>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other unconsolidated joint ventures with outstanding debt | joint_venture</t>
        </is>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omebuilding</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and cash equivalents</t>
        </is>
      </c>
      <c r="C14" s="5" t="n">
        <v>597973</v>
      </c>
      <c r="D14" s="5" t="n">
        <v>7270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assets</t>
        </is>
      </c>
      <c r="C15" s="6" t="n">
        <v>105920</v>
      </c>
      <c r="D15" s="6" t="n">
        <v>9698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assets</t>
        </is>
      </c>
      <c r="C16" s="6" t="n">
        <v>6869246</v>
      </c>
      <c r="D16" s="6" t="n">
        <v>65914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al serv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and cash equivalents</t>
        </is>
      </c>
      <c r="C19" s="6" t="n">
        <v>1220</v>
      </c>
      <c r="D19" s="6" t="n">
        <v>2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ssets</t>
        </is>
      </c>
      <c r="B20" s="4" t="inlineStr">
        <is>
          <t>[1]</t>
        </is>
      </c>
      <c r="C20" s="6" t="n">
        <v>38299</v>
      </c>
      <c r="D20" s="6" t="n">
        <v>344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ssets</t>
        </is>
      </c>
      <c r="C21" s="6" t="n">
        <v>66923</v>
      </c>
      <c r="D21" s="6" t="n">
        <v>568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al service | Interest Rate Lock Commit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abilities and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asset, notional amount</t>
        </is>
      </c>
      <c r="C24" s="6" t="n">
        <v>16000</v>
      </c>
      <c r="D24" s="6" t="n">
        <v>13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fair value included in gain (loss) on sale of mortgage loans held for sale</t>
        </is>
      </c>
      <c r="C25" s="5" t="n">
        <v>2100</v>
      </c>
      <c r="D25" s="6" t="n">
        <v>-16000</v>
      </c>
      <c r="E25" s="5" t="n">
        <v>203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Nonconsolidated Investee or Group of Investees | Line of Credi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abilities and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current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5" t="n">
        <v>70000</v>
      </c>
      <c r="I28" s="5" t="n">
        <v>62000</v>
      </c>
      <c r="J28" s="4" t="inlineStr">
        <is>
          <t xml:space="preserve"> </t>
        </is>
      </c>
    </row>
    <row r="29">
      <c r="A29" s="4" t="inlineStr">
        <is>
          <t>Unsecured revolving credit facility, expiration date</t>
        </is>
      </c>
      <c r="C29" s="4" t="inlineStr">
        <is>
          <t>Apr. 19,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Nonconsolidated Investee or Group of Investees | Line of Credit | Max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abilities and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current borrowing capacity</t>
        </is>
      </c>
      <c r="C32" s="4" t="inlineStr">
        <is>
          <t xml:space="preserve"> </t>
        </is>
      </c>
      <c r="D32" s="4" t="inlineStr">
        <is>
          <t xml:space="preserve"> </t>
        </is>
      </c>
      <c r="E32" s="4" t="inlineStr">
        <is>
          <t xml:space="preserve"> </t>
        </is>
      </c>
      <c r="F32" s="4" t="inlineStr">
        <is>
          <t xml:space="preserve"> </t>
        </is>
      </c>
      <c r="G32" s="5" t="n">
        <v>80000</v>
      </c>
      <c r="H32" s="4" t="inlineStr">
        <is>
          <t xml:space="preserve"> </t>
        </is>
      </c>
      <c r="I32" s="4" t="inlineStr">
        <is>
          <t xml:space="preserve"> </t>
        </is>
      </c>
      <c r="J32" s="4" t="inlineStr">
        <is>
          <t xml:space="preserve"> </t>
        </is>
      </c>
    </row>
    <row r="33">
      <c r="A33" s="4" t="inlineStr">
        <is>
          <t>Equity Method Investment, Nonconsolidated Investee or Group of Investees | Line of Credit | Term Loan Commi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abilities and stockholders’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t>
        </is>
      </c>
      <c r="C35" s="4" t="inlineStr">
        <is>
          <t xml:space="preserve"> </t>
        </is>
      </c>
      <c r="D35" s="4" t="inlineStr">
        <is>
          <t xml:space="preserve"> </t>
        </is>
      </c>
      <c r="E35" s="4" t="inlineStr">
        <is>
          <t xml:space="preserve"> </t>
        </is>
      </c>
      <c r="F35" s="4" t="inlineStr">
        <is>
          <t xml:space="preserve"> </t>
        </is>
      </c>
      <c r="G35" s="5" t="n">
        <v>55000</v>
      </c>
      <c r="H35" s="4" t="inlineStr">
        <is>
          <t xml:space="preserve"> </t>
        </is>
      </c>
      <c r="I35" s="4" t="inlineStr">
        <is>
          <t xml:space="preserve"> </t>
        </is>
      </c>
      <c r="J35" s="4" t="inlineStr">
        <is>
          <t xml:space="preserve"> </t>
        </is>
      </c>
    </row>
    <row r="36">
      <c r="A36" s="4" t="inlineStr">
        <is>
          <t>Equity Method Investment, Nonconsolidated Investee or Group of Investees | Line of Credit | Term Loan Commitment | Forecas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abilities and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t>
        </is>
      </c>
      <c r="C38" s="4" t="inlineStr">
        <is>
          <t xml:space="preserve"> </t>
        </is>
      </c>
      <c r="D38" s="4" t="inlineStr">
        <is>
          <t xml:space="preserve"> </t>
        </is>
      </c>
      <c r="E38" s="4" t="inlineStr">
        <is>
          <t xml:space="preserve"> </t>
        </is>
      </c>
      <c r="F38" s="5" t="n">
        <v>25000</v>
      </c>
      <c r="G38" s="4" t="inlineStr">
        <is>
          <t xml:space="preserve"> </t>
        </is>
      </c>
      <c r="H38" s="4" t="inlineStr">
        <is>
          <t xml:space="preserve"> </t>
        </is>
      </c>
      <c r="I38" s="4" t="inlineStr">
        <is>
          <t xml:space="preserve"> </t>
        </is>
      </c>
      <c r="J38" s="4" t="inlineStr">
        <is>
          <t xml:space="preserve"> </t>
        </is>
      </c>
    </row>
    <row r="39">
      <c r="A39" s="4" t="inlineStr">
        <is>
          <t>Equity Method Investment, Nonconsolidated Investee or Group of Investees | Homebuil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s of operations of unconsolidated joint ventur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t>
        </is>
      </c>
      <c r="C41" s="5" t="n">
        <v>65866</v>
      </c>
      <c r="D41" s="6" t="n">
        <v>2871</v>
      </c>
      <c r="E41" s="6" t="n">
        <v>525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struction and land costs</t>
        </is>
      </c>
      <c r="C42" s="6" t="n">
        <v>-48627</v>
      </c>
      <c r="D42" s="6" t="n">
        <v>-1111</v>
      </c>
      <c r="E42" s="6" t="n">
        <v>-38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expenses, net</t>
        </is>
      </c>
      <c r="C43" s="6" t="n">
        <v>-5033</v>
      </c>
      <c r="D43" s="6" t="n">
        <v>-2907</v>
      </c>
      <c r="E43" s="6" t="n">
        <v>-293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C44" s="6" t="n">
        <v>12206</v>
      </c>
      <c r="D44" s="6" t="n">
        <v>-1147</v>
      </c>
      <c r="E44" s="6" t="n">
        <v>-1559</v>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t>
        </is>
      </c>
      <c r="C46" s="6" t="n">
        <v>18869</v>
      </c>
      <c r="D46" s="6" t="n">
        <v>1626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ceivables</t>
        </is>
      </c>
      <c r="C47" s="6" t="n">
        <v>2918</v>
      </c>
      <c r="D47" s="6" t="n">
        <v>343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ntories</t>
        </is>
      </c>
      <c r="C48" s="6" t="n">
        <v>158322</v>
      </c>
      <c r="D48" s="6" t="n">
        <v>15245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ther assets</t>
        </is>
      </c>
      <c r="C49" s="6" t="n">
        <v>1052</v>
      </c>
      <c r="D49" s="6" t="n">
        <v>67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assets</t>
        </is>
      </c>
      <c r="C50" s="6" t="n">
        <v>181161</v>
      </c>
      <c r="D50" s="6" t="n">
        <v>1728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abilities and 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ounts payable and other liabilities</t>
        </is>
      </c>
      <c r="C52" s="6" t="n">
        <v>8091</v>
      </c>
      <c r="D52" s="6" t="n">
        <v>963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s payable</t>
        </is>
      </c>
      <c r="B53" s="4" t="inlineStr">
        <is>
          <t>[2]</t>
        </is>
      </c>
      <c r="C53" s="6" t="n">
        <v>47300</v>
      </c>
      <c r="D53" s="6" t="n">
        <v>5338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t>
        </is>
      </c>
      <c r="C54" s="6" t="n">
        <v>125770</v>
      </c>
      <c r="D54" s="6" t="n">
        <v>10981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liabilities and stockholders’ equity</t>
        </is>
      </c>
      <c r="C55" s="6" t="n">
        <v>181161</v>
      </c>
      <c r="D55" s="6" t="n">
        <v>1728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Method Investment, Nonconsolidated Investee or Group of Investees | Financial serv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atements of operations of unconsolidated joint ventu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s</t>
        </is>
      </c>
      <c r="C58" s="6" t="n">
        <v>129516</v>
      </c>
      <c r="D58" s="6" t="n">
        <v>100785</v>
      </c>
      <c r="E58" s="6" t="n">
        <v>11517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expenses, net</t>
        </is>
      </c>
      <c r="C59" s="6" t="n">
        <v>-75165</v>
      </c>
      <c r="D59" s="6" t="n">
        <v>-69390</v>
      </c>
      <c r="E59" s="6" t="n">
        <v>-73573</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t>
        </is>
      </c>
      <c r="C60" s="6" t="n">
        <v>54351</v>
      </c>
      <c r="D60" s="6" t="n">
        <v>31395</v>
      </c>
      <c r="E60" s="5" t="n">
        <v>41600</v>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sse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and cash equivalents</t>
        </is>
      </c>
      <c r="B62" s="4" t="inlineStr">
        <is>
          <t>[3]</t>
        </is>
      </c>
      <c r="C62" s="6" t="n">
        <v>31702</v>
      </c>
      <c r="D62" s="6" t="n">
        <v>2916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ortgage loans held for sale</t>
        </is>
      </c>
      <c r="C63" s="6" t="n">
        <v>122828</v>
      </c>
      <c r="D63" s="6" t="n">
        <v>16425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assets</t>
        </is>
      </c>
      <c r="C64" s="6" t="n">
        <v>22815</v>
      </c>
      <c r="D64" s="6" t="n">
        <v>1838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assets</t>
        </is>
      </c>
      <c r="C65" s="6" t="n">
        <v>177345</v>
      </c>
      <c r="D65" s="6" t="n">
        <v>21179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abilities and stockholders’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ounts payable and other liabilities</t>
        </is>
      </c>
      <c r="C67" s="6" t="n">
        <v>15398</v>
      </c>
      <c r="D67" s="6" t="n">
        <v>1376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unding facilities</t>
        </is>
      </c>
      <c r="C68" s="6" t="n">
        <v>117953</v>
      </c>
      <c r="D68" s="6" t="n">
        <v>15932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t>
        </is>
      </c>
      <c r="C69" s="6" t="n">
        <v>43994</v>
      </c>
      <c r="D69" s="6" t="n">
        <v>387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liabilities and stockholders’ equity</t>
        </is>
      </c>
      <c r="C70" s="6" t="n">
        <v>177345</v>
      </c>
      <c r="D70" s="6" t="n">
        <v>2117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stricted Cash</t>
        </is>
      </c>
      <c r="C71" s="5" t="n">
        <v>1300</v>
      </c>
      <c r="D71" s="5" t="n">
        <v>13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row r="73">
      <c r="A73" s="4" t="inlineStr">
        <is>
          <t>[1] Other assets at November 30, 2024 and 2023 included $38.2 million and $34.4 million , respectively, of contract assets for estimated future renewal commissions As of both November 30, 2024 and 2023 , the unconsolidated joint venture in California that delivered homes in 2024 had borrowings outstanding under a revolving line of credit it entered into with a third-party lender in April 2022 to finance its land acquisition, development and construction activities. In April 2024, the revolving line of credit was amended, increasing the aggregate commitment to $70.0 million from $62.0 million , with the amount of all advances through October 2024 not to exceed $80.0 million . Principal repayments are made as homes are delivered, which began in May 2024. Pursuant to the amendment, the revolving line of credit converted to a term loan and the aggregate commitment was reduced to $55.0 million effective October 31, 2024, and will be reduced to $25.0 million by April 30, 2025. Borrowings under this term loan are secured by the underlying property and related project assets. This term loan is scheduled to mature on April 19, 2026 , unless extended or terminated pursuant to its applicable terms. None of our other unconsolidated joint ventures had outstanding debt at November 30, 2024 or 2023 ncludes restricted cash of $1.3 million at November 30, 2024 and 2023</t>
        </is>
      </c>
    </row>
  </sheetData>
  <mergeCells count="4">
    <mergeCell ref="A1:B2"/>
    <mergeCell ref="C1:E1"/>
    <mergeCell ref="A72:I72"/>
    <mergeCell ref="A73:I7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Nov. 30, 2024</t>
        </is>
      </c>
      <c r="C1" s="2" t="inlineStr">
        <is>
          <t>Nov. 30, 2023</t>
        </is>
      </c>
    </row>
    <row r="2">
      <c r="A2" s="3" t="inlineStr">
        <is>
          <t>Property, Plant and Equipment [Line Items]</t>
        </is>
      </c>
      <c r="B2" s="4" t="inlineStr">
        <is>
          <t xml:space="preserve"> </t>
        </is>
      </c>
      <c r="C2" s="4" t="inlineStr">
        <is>
          <t xml:space="preserve"> </t>
        </is>
      </c>
    </row>
    <row r="3">
      <c r="A3" s="4" t="inlineStr">
        <is>
          <t>Subtotal</t>
        </is>
      </c>
      <c r="B3" s="5" t="n">
        <v>180062</v>
      </c>
      <c r="C3" s="5" t="n">
        <v>172004</v>
      </c>
    </row>
    <row r="4">
      <c r="A4" s="4" t="inlineStr">
        <is>
          <t>Accumulated depreciation</t>
        </is>
      </c>
      <c r="B4" s="6" t="n">
        <v>-89703</v>
      </c>
      <c r="C4" s="6" t="n">
        <v>-83695</v>
      </c>
    </row>
    <row r="5">
      <c r="A5" s="4" t="inlineStr">
        <is>
          <t>Total</t>
        </is>
      </c>
      <c r="B5" s="6" t="n">
        <v>90359</v>
      </c>
      <c r="C5" s="6" t="n">
        <v>88309</v>
      </c>
    </row>
    <row r="6">
      <c r="A6" s="4" t="inlineStr">
        <is>
          <t>Computer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54875</v>
      </c>
      <c r="C8" s="6" t="n">
        <v>52323</v>
      </c>
    </row>
    <row r="9">
      <c r="A9" s="4" t="inlineStr">
        <is>
          <t>Model furnishings and sales office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02907</v>
      </c>
      <c r="C11" s="6" t="n">
        <v>99857</v>
      </c>
    </row>
    <row r="12">
      <c r="A12" s="4" t="inlineStr">
        <is>
          <t>Leasehold improvements, 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2280</v>
      </c>
      <c r="C14" s="5" t="n">
        <v>198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Assets (Details) - USD ($) $ in Thousands</t>
        </is>
      </c>
      <c r="C1" s="2" t="inlineStr">
        <is>
          <t>12 Months Ended</t>
        </is>
      </c>
    </row>
    <row r="2">
      <c r="C2" s="2" t="inlineStr">
        <is>
          <t>Nov. 30, 2024</t>
        </is>
      </c>
      <c r="D2" s="2" t="inlineStr">
        <is>
          <t>Mar. 01, 2024</t>
        </is>
      </c>
      <c r="E2" s="2" t="inlineStr">
        <is>
          <t>Nov. 30, 2023</t>
        </is>
      </c>
    </row>
    <row r="3">
      <c r="A3" s="3" t="inlineStr">
        <is>
          <t>Other Assets [Line Items]</t>
        </is>
      </c>
      <c r="C3" s="4" t="inlineStr">
        <is>
          <t xml:space="preserve"> </t>
        </is>
      </c>
      <c r="D3" s="4" t="inlineStr">
        <is>
          <t xml:space="preserve"> </t>
        </is>
      </c>
      <c r="E3" s="4" t="inlineStr">
        <is>
          <t xml:space="preserve"> </t>
        </is>
      </c>
    </row>
    <row r="4">
      <c r="A4" s="4" t="inlineStr">
        <is>
          <t>Lease right-of-use assets</t>
        </is>
      </c>
      <c r="B4" s="4" t="inlineStr">
        <is>
          <t>[1]</t>
        </is>
      </c>
      <c r="C4" s="5" t="n">
        <v>18734</v>
      </c>
      <c r="D4" s="4" t="inlineStr">
        <is>
          <t xml:space="preserve"> </t>
        </is>
      </c>
      <c r="E4" s="5" t="n">
        <v>24773</v>
      </c>
    </row>
    <row r="5">
      <c r="A5" s="4" t="inlineStr">
        <is>
          <t>Ownership interest in assets of investee company (percent)</t>
        </is>
      </c>
      <c r="C5" s="4" t="inlineStr">
        <is>
          <t xml:space="preserve"> </t>
        </is>
      </c>
      <c r="D5" s="8" t="n">
        <v>0.135</v>
      </c>
      <c r="E5" s="4" t="inlineStr">
        <is>
          <t xml:space="preserve"> </t>
        </is>
      </c>
    </row>
    <row r="6">
      <c r="A6" s="4" t="inlineStr">
        <is>
          <t>Gain on sale of investments</t>
        </is>
      </c>
      <c r="C6" s="5" t="n">
        <v>12500</v>
      </c>
      <c r="D6" s="4" t="inlineStr">
        <is>
          <t xml:space="preserve"> </t>
        </is>
      </c>
      <c r="E6" s="4" t="inlineStr">
        <is>
          <t xml:space="preserve"> </t>
        </is>
      </c>
    </row>
    <row r="7">
      <c r="A7" s="4" t="inlineStr">
        <is>
          <t>Chief Executive Officer</t>
        </is>
      </c>
      <c r="C7" s="4" t="inlineStr">
        <is>
          <t xml:space="preserve"> </t>
        </is>
      </c>
      <c r="D7" s="4" t="inlineStr">
        <is>
          <t xml:space="preserve"> </t>
        </is>
      </c>
      <c r="E7" s="4" t="inlineStr">
        <is>
          <t xml:space="preserve"> </t>
        </is>
      </c>
    </row>
    <row r="8">
      <c r="A8" s="3" t="inlineStr">
        <is>
          <t>Other Assets [Line Items]</t>
        </is>
      </c>
      <c r="C8" s="4" t="inlineStr">
        <is>
          <t xml:space="preserve"> </t>
        </is>
      </c>
      <c r="D8" s="4" t="inlineStr">
        <is>
          <t xml:space="preserve"> </t>
        </is>
      </c>
      <c r="E8" s="4" t="inlineStr">
        <is>
          <t xml:space="preserve"> </t>
        </is>
      </c>
    </row>
    <row r="9">
      <c r="A9" s="4" t="inlineStr">
        <is>
          <t>Ownership interest in limited liability company (percent)</t>
        </is>
      </c>
      <c r="C9" s="8" t="n">
        <v>0.033</v>
      </c>
      <c r="D9" s="4" t="inlineStr">
        <is>
          <t xml:space="preserve"> </t>
        </is>
      </c>
      <c r="E9" s="4" t="inlineStr">
        <is>
          <t xml:space="preserve"> </t>
        </is>
      </c>
    </row>
    <row r="10">
      <c r="A10" s="4" t="inlineStr">
        <is>
          <t>Homebuilding</t>
        </is>
      </c>
      <c r="C10" s="4" t="inlineStr">
        <is>
          <t xml:space="preserve"> </t>
        </is>
      </c>
      <c r="D10" s="4" t="inlineStr">
        <is>
          <t xml:space="preserve"> </t>
        </is>
      </c>
      <c r="E10" s="4" t="inlineStr">
        <is>
          <t xml:space="preserve"> </t>
        </is>
      </c>
    </row>
    <row r="11">
      <c r="A11" s="3" t="inlineStr">
        <is>
          <t>Other Assets [Line Items]</t>
        </is>
      </c>
      <c r="C11" s="4" t="inlineStr">
        <is>
          <t xml:space="preserve"> </t>
        </is>
      </c>
      <c r="D11" s="4" t="inlineStr">
        <is>
          <t xml:space="preserve"> </t>
        </is>
      </c>
      <c r="E11" s="4" t="inlineStr">
        <is>
          <t xml:space="preserve"> </t>
        </is>
      </c>
    </row>
    <row r="12">
      <c r="A12" s="4" t="inlineStr">
        <is>
          <t>Cash surrender value of corporate-owned life insurance contracts</t>
        </is>
      </c>
      <c r="C12" s="5" t="n">
        <v>51912</v>
      </c>
      <c r="D12" s="4" t="inlineStr">
        <is>
          <t xml:space="preserve"> </t>
        </is>
      </c>
      <c r="E12" s="6" t="n">
        <v>53079</v>
      </c>
    </row>
    <row r="13">
      <c r="A13" s="4" t="inlineStr">
        <is>
          <t>Lease right-of-use assets</t>
        </is>
      </c>
      <c r="C13" s="6" t="n">
        <v>18704</v>
      </c>
      <c r="D13" s="4" t="inlineStr">
        <is>
          <t xml:space="preserve"> </t>
        </is>
      </c>
      <c r="E13" s="6" t="n">
        <v>24725</v>
      </c>
    </row>
    <row r="14">
      <c r="A14" s="4" t="inlineStr">
        <is>
          <t>Prepaid expenses</t>
        </is>
      </c>
      <c r="C14" s="6" t="n">
        <v>17799</v>
      </c>
      <c r="D14" s="4" t="inlineStr">
        <is>
          <t xml:space="preserve"> </t>
        </is>
      </c>
      <c r="E14" s="6" t="n">
        <v>15879</v>
      </c>
    </row>
    <row r="15">
      <c r="A15" s="4" t="inlineStr">
        <is>
          <t>Other</t>
        </is>
      </c>
      <c r="C15" s="6" t="n">
        <v>17505</v>
      </c>
      <c r="D15" s="4" t="inlineStr">
        <is>
          <t xml:space="preserve"> </t>
        </is>
      </c>
      <c r="E15" s="6" t="n">
        <v>3304</v>
      </c>
    </row>
    <row r="16">
      <c r="A16" s="4" t="inlineStr">
        <is>
          <t>Total</t>
        </is>
      </c>
      <c r="C16" s="5" t="n">
        <v>105920</v>
      </c>
      <c r="D16" s="4" t="inlineStr">
        <is>
          <t xml:space="preserve"> </t>
        </is>
      </c>
      <c r="E16" s="5" t="n">
        <v>96987</v>
      </c>
    </row>
    <row r="17"/>
    <row r="18">
      <c r="A18" s="4" t="inlineStr">
        <is>
          <t xml:space="preserve">[1] Lease right-of-use assets and lease liabilities are predominantly within our homebuilding operations, with only nominal amounts in our financial services operations. </t>
        </is>
      </c>
    </row>
  </sheetData>
  <mergeCells count="3">
    <mergeCell ref="A1:B2"/>
    <mergeCell ref="A17:D17"/>
    <mergeCell ref="A18:D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crued Expenses and Other Liabilities (Details) - USD ($) $ in Thousands</t>
        </is>
      </c>
      <c r="C1" s="2" t="inlineStr">
        <is>
          <t>Nov. 30, 2024</t>
        </is>
      </c>
      <c r="D1" s="2" t="inlineStr">
        <is>
          <t>Nov. 30, 2023</t>
        </is>
      </c>
      <c r="E1" s="2" t="inlineStr">
        <is>
          <t>Nov. 30, 2022</t>
        </is>
      </c>
      <c r="F1" s="2" t="inlineStr">
        <is>
          <t>Nov. 30, 2021</t>
        </is>
      </c>
    </row>
    <row r="2">
      <c r="A2" s="3" t="inlineStr">
        <is>
          <t>Lessee, Lease, Description [Line Items]</t>
        </is>
      </c>
      <c r="C2" s="4" t="inlineStr">
        <is>
          <t xml:space="preserve"> </t>
        </is>
      </c>
      <c r="D2" s="4" t="inlineStr">
        <is>
          <t xml:space="preserve"> </t>
        </is>
      </c>
      <c r="E2" s="4" t="inlineStr">
        <is>
          <t xml:space="preserve"> </t>
        </is>
      </c>
      <c r="F2" s="4" t="inlineStr">
        <is>
          <t xml:space="preserve"> </t>
        </is>
      </c>
    </row>
    <row r="3">
      <c r="A3" s="4" t="inlineStr">
        <is>
          <t>Self-insurance and other legal liabilities</t>
        </is>
      </c>
      <c r="C3" s="5" t="n">
        <v>315851</v>
      </c>
      <c r="D3" s="5" t="n">
        <v>269735</v>
      </c>
      <c r="E3" s="4" t="inlineStr">
        <is>
          <t xml:space="preserve"> </t>
        </is>
      </c>
      <c r="F3" s="4" t="inlineStr">
        <is>
          <t xml:space="preserve"> </t>
        </is>
      </c>
    </row>
    <row r="4">
      <c r="A4" s="4" t="inlineStr">
        <is>
          <t>Employee compensation and related benefits</t>
        </is>
      </c>
      <c r="C4" s="6" t="n">
        <v>182460</v>
      </c>
      <c r="D4" s="6" t="n">
        <v>171408</v>
      </c>
      <c r="E4" s="4" t="inlineStr">
        <is>
          <t xml:space="preserve"> </t>
        </is>
      </c>
      <c r="F4" s="4" t="inlineStr">
        <is>
          <t xml:space="preserve"> </t>
        </is>
      </c>
    </row>
    <row r="5">
      <c r="A5" s="4" t="inlineStr">
        <is>
          <t>Warranty liability</t>
        </is>
      </c>
      <c r="C5" s="6" t="n">
        <v>96026</v>
      </c>
      <c r="D5" s="6" t="n">
        <v>98000</v>
      </c>
      <c r="E5" s="5" t="n">
        <v>101890</v>
      </c>
      <c r="F5" s="5" t="n">
        <v>96153</v>
      </c>
    </row>
    <row r="6">
      <c r="A6" s="4" t="inlineStr">
        <is>
          <t>Inventory-related obligations</t>
        </is>
      </c>
      <c r="B6" s="4" t="inlineStr">
        <is>
          <t>[1]</t>
        </is>
      </c>
      <c r="C6" s="6" t="n">
        <v>44408</v>
      </c>
      <c r="D6" s="6" t="n">
        <v>41525</v>
      </c>
      <c r="E6" s="4" t="inlineStr">
        <is>
          <t xml:space="preserve"> </t>
        </is>
      </c>
      <c r="F6" s="4" t="inlineStr">
        <is>
          <t xml:space="preserve"> </t>
        </is>
      </c>
    </row>
    <row r="7">
      <c r="A7" s="4" t="inlineStr">
        <is>
          <t>Customer deposits</t>
        </is>
      </c>
      <c r="C7" s="6" t="n">
        <v>44029</v>
      </c>
      <c r="D7" s="6" t="n">
        <v>58910</v>
      </c>
      <c r="E7" s="4" t="inlineStr">
        <is>
          <t xml:space="preserve"> </t>
        </is>
      </c>
      <c r="F7" s="4" t="inlineStr">
        <is>
          <t xml:space="preserve"> </t>
        </is>
      </c>
    </row>
    <row r="8">
      <c r="A8" s="4" t="inlineStr">
        <is>
          <t>Accrued interest payable</t>
        </is>
      </c>
      <c r="C8" s="6" t="n">
        <v>28806</v>
      </c>
      <c r="D8" s="6" t="n">
        <v>29391</v>
      </c>
      <c r="E8" s="4" t="inlineStr">
        <is>
          <t xml:space="preserve"> </t>
        </is>
      </c>
      <c r="F8" s="4" t="inlineStr">
        <is>
          <t xml:space="preserve"> </t>
        </is>
      </c>
    </row>
    <row r="9">
      <c r="A9" s="4" t="inlineStr">
        <is>
          <t>Lease liabilities</t>
        </is>
      </c>
      <c r="B9" s="4" t="inlineStr">
        <is>
          <t>[2]</t>
        </is>
      </c>
      <c r="C9" s="6" t="n">
        <v>20887</v>
      </c>
      <c r="D9" s="6" t="n">
        <v>26581</v>
      </c>
      <c r="E9" s="4" t="inlineStr">
        <is>
          <t xml:space="preserve"> </t>
        </is>
      </c>
      <c r="F9" s="4" t="inlineStr">
        <is>
          <t xml:space="preserve"> </t>
        </is>
      </c>
    </row>
    <row r="10">
      <c r="A10" s="4" t="inlineStr">
        <is>
          <t>Real estate and business taxes</t>
        </is>
      </c>
      <c r="C10" s="6" t="n">
        <v>17056</v>
      </c>
      <c r="D10" s="6" t="n">
        <v>15169</v>
      </c>
      <c r="E10" s="4" t="inlineStr">
        <is>
          <t xml:space="preserve"> </t>
        </is>
      </c>
      <c r="F10" s="4" t="inlineStr">
        <is>
          <t xml:space="preserve"> </t>
        </is>
      </c>
    </row>
    <row r="11">
      <c r="A11" s="4" t="inlineStr">
        <is>
          <t>Federal and state taxes payable</t>
        </is>
      </c>
      <c r="C11" s="6" t="n">
        <v>0</v>
      </c>
      <c r="D11" s="6" t="n">
        <v>1851</v>
      </c>
      <c r="E11" s="4" t="inlineStr">
        <is>
          <t xml:space="preserve"> </t>
        </is>
      </c>
      <c r="F11" s="4" t="inlineStr">
        <is>
          <t xml:space="preserve"> </t>
        </is>
      </c>
    </row>
    <row r="12">
      <c r="A12" s="4" t="inlineStr">
        <is>
          <t>Other</t>
        </is>
      </c>
      <c r="C12" s="6" t="n">
        <v>46766</v>
      </c>
      <c r="D12" s="6" t="n">
        <v>45707</v>
      </c>
      <c r="E12" s="4" t="inlineStr">
        <is>
          <t xml:space="preserve"> </t>
        </is>
      </c>
      <c r="F12" s="4" t="inlineStr">
        <is>
          <t xml:space="preserve"> </t>
        </is>
      </c>
    </row>
    <row r="13">
      <c r="A13" s="4" t="inlineStr">
        <is>
          <t>Total</t>
        </is>
      </c>
      <c r="C13" s="6" t="n">
        <v>796261</v>
      </c>
      <c r="D13" s="6" t="n">
        <v>758227</v>
      </c>
      <c r="E13" s="4" t="inlineStr">
        <is>
          <t xml:space="preserve"> </t>
        </is>
      </c>
      <c r="F13" s="4" t="inlineStr">
        <is>
          <t xml:space="preserve"> </t>
        </is>
      </c>
    </row>
    <row r="14">
      <c r="A14" s="4" t="inlineStr">
        <is>
          <t>Homebuilding</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C15" s="4" t="inlineStr">
        <is>
          <t xml:space="preserve"> </t>
        </is>
      </c>
      <c r="D15" s="4" t="inlineStr">
        <is>
          <t xml:space="preserve"> </t>
        </is>
      </c>
      <c r="E15" s="4" t="inlineStr">
        <is>
          <t xml:space="preserve"> </t>
        </is>
      </c>
      <c r="F15" s="4" t="inlineStr">
        <is>
          <t xml:space="preserve"> </t>
        </is>
      </c>
    </row>
    <row r="16">
      <c r="A16" s="4" t="inlineStr">
        <is>
          <t>Lease liabilities</t>
        </is>
      </c>
      <c r="C16" s="6" t="n">
        <v>20859</v>
      </c>
      <c r="D16" s="6" t="n">
        <v>26531</v>
      </c>
      <c r="E16" s="4" t="inlineStr">
        <is>
          <t xml:space="preserve"> </t>
        </is>
      </c>
      <c r="F16" s="4" t="inlineStr">
        <is>
          <t xml:space="preserve"> </t>
        </is>
      </c>
    </row>
    <row r="17">
      <c r="A17" s="4" t="inlineStr">
        <is>
          <t>Total</t>
        </is>
      </c>
      <c r="C17" s="5" t="n">
        <v>796261</v>
      </c>
      <c r="D17" s="5" t="n">
        <v>758227</v>
      </c>
      <c r="E17" s="4" t="inlineStr">
        <is>
          <t xml:space="preserve"> </t>
        </is>
      </c>
      <c r="F17" s="4" t="inlineStr">
        <is>
          <t xml:space="preserve"> </t>
        </is>
      </c>
    </row>
    <row r="18"/>
    <row r="19">
      <c r="A19" s="4" t="inlineStr">
        <is>
          <t xml:space="preserve">[1] Represents liabilities for financing arrangements discussed in Note 8 – Variable Interest Entities , as well as liabilities for fixed or determinable amounts associated with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 Lease right-of-use assets and lease liabilities are predominantly within our homebuilding operations, with only nominal amounts in our financial services operations. </t>
        </is>
      </c>
    </row>
  </sheetData>
  <mergeCells count="3">
    <mergeCell ref="A1:B1"/>
    <mergeCell ref="A18:E18"/>
    <mergeCell ref="A19:E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43" customWidth="1" min="2" max="2"/>
    <col width="22" customWidth="1" min="3" max="3"/>
    <col width="22" customWidth="1" min="4" max="4"/>
  </cols>
  <sheetData>
    <row r="1">
      <c r="A1" s="1" t="inlineStr">
        <is>
          <t>Leases (Narrative) (Details) $ in Millions</t>
        </is>
      </c>
      <c r="B1" s="2" t="inlineStr">
        <is>
          <t>12 Months Ended</t>
        </is>
      </c>
    </row>
    <row r="2">
      <c r="B2" s="2" t="inlineStr">
        <is>
          <t>Nov. 30, 2024 USD ($) lease_renewal_option</t>
        </is>
      </c>
      <c r="C2" s="2" t="inlineStr">
        <is>
          <t>Nov. 30, 2023 USD ($)</t>
        </is>
      </c>
      <c r="D2" s="2" t="inlineStr">
        <is>
          <t>Nov. 30, 2022 USD ($)</t>
        </is>
      </c>
    </row>
    <row r="3">
      <c r="A3" s="3" t="inlineStr">
        <is>
          <t>Leases [Abstract]</t>
        </is>
      </c>
      <c r="B3" s="4" t="inlineStr">
        <is>
          <t xml:space="preserve"> </t>
        </is>
      </c>
      <c r="C3" s="4" t="inlineStr">
        <is>
          <t xml:space="preserve"> </t>
        </is>
      </c>
      <c r="D3" s="4" t="inlineStr">
        <is>
          <t xml:space="preserve"> </t>
        </is>
      </c>
    </row>
    <row r="4">
      <c r="A4" s="4" t="inlineStr">
        <is>
          <t>Number of lease renewal options (or more) | lease_renewal_option</t>
        </is>
      </c>
      <c r="B4" s="6" t="n">
        <v>1</v>
      </c>
      <c r="C4" s="4" t="inlineStr">
        <is>
          <t xml:space="preserve"> </t>
        </is>
      </c>
      <c r="D4" s="4" t="inlineStr">
        <is>
          <t xml:space="preserve"> </t>
        </is>
      </c>
    </row>
    <row r="5">
      <c r="A5" s="4" t="inlineStr">
        <is>
          <t>Lease expense</t>
        </is>
      </c>
      <c r="B5" s="10" t="n">
        <v>20.2</v>
      </c>
      <c r="C5" s="10" t="n">
        <v>22.1</v>
      </c>
      <c r="D5" s="10" t="n">
        <v>20.7</v>
      </c>
    </row>
    <row r="6">
      <c r="A6" s="4" t="inlineStr">
        <is>
          <t>Short-term lease cost</t>
        </is>
      </c>
      <c r="B6" s="5" t="n">
        <v>7</v>
      </c>
      <c r="C6" s="10" t="n">
        <v>8.6</v>
      </c>
      <c r="D6" s="10" t="n">
        <v>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5" customWidth="1" min="3" max="3"/>
    <col width="20" customWidth="1" min="4" max="4"/>
  </cols>
  <sheetData>
    <row r="1">
      <c r="A1" s="1" t="inlineStr">
        <is>
          <t>Leases (Lease Information) (Details) - USD ($) $ in Thousands</t>
        </is>
      </c>
      <c r="C1" s="2" t="inlineStr">
        <is>
          <t>12 Months Ended</t>
        </is>
      </c>
    </row>
    <row r="2">
      <c r="C2" s="2" t="inlineStr">
        <is>
          <t>Nov. 30, 2024</t>
        </is>
      </c>
      <c r="D2" s="2" t="inlineStr">
        <is>
          <t>Nov. 30, 2023</t>
        </is>
      </c>
    </row>
    <row r="3">
      <c r="A3" s="3" t="inlineStr">
        <is>
          <t>Leases [Abstract]</t>
        </is>
      </c>
      <c r="C3" s="4" t="inlineStr">
        <is>
          <t xml:space="preserve"> </t>
        </is>
      </c>
      <c r="D3" s="4" t="inlineStr">
        <is>
          <t xml:space="preserve"> </t>
        </is>
      </c>
    </row>
    <row r="4">
      <c r="A4" s="4" t="inlineStr">
        <is>
          <t>Operating lease, right-of-use asset</t>
        </is>
      </c>
      <c r="B4" s="4" t="inlineStr">
        <is>
          <t>[1]</t>
        </is>
      </c>
      <c r="C4" s="5" t="n">
        <v>18734</v>
      </c>
      <c r="D4" s="5" t="n">
        <v>24773</v>
      </c>
    </row>
    <row r="5">
      <c r="A5" s="4" t="inlineStr">
        <is>
          <t>Operating lease liability</t>
        </is>
      </c>
      <c r="B5" s="4" t="inlineStr">
        <is>
          <t>[1]</t>
        </is>
      </c>
      <c r="C5" s="5" t="n">
        <v>20887</v>
      </c>
      <c r="D5" s="5" t="n">
        <v>26581</v>
      </c>
    </row>
    <row r="6">
      <c r="A6" s="4" t="inlineStr">
        <is>
          <t>Weighted-average remaining lease term</t>
        </is>
      </c>
      <c r="C6" s="4" t="inlineStr">
        <is>
          <t>2 years 9 months 18 days</t>
        </is>
      </c>
      <c r="D6" s="4" t="inlineStr">
        <is>
          <t>3 years</t>
        </is>
      </c>
    </row>
    <row r="7">
      <c r="A7" s="4" t="inlineStr">
        <is>
          <t>Weighted-average discount rate (incremental borrowing rate)</t>
        </is>
      </c>
      <c r="C7" s="8" t="n">
        <v>0.046</v>
      </c>
      <c r="D7" s="8" t="n">
        <v>0.048</v>
      </c>
    </row>
    <row r="8">
      <c r="A8" s="4" t="inlineStr">
        <is>
          <t>Lease right-of-use assets obtained in exchange for new lease liabilities</t>
        </is>
      </c>
      <c r="C8" s="5" t="n">
        <v>4780</v>
      </c>
      <c r="D8" s="5" t="n">
        <v>9195</v>
      </c>
    </row>
    <row r="9">
      <c r="A9" s="4" t="inlineStr">
        <is>
          <t>Cash payments on lease liabilities</t>
        </is>
      </c>
      <c r="C9" s="5" t="n">
        <v>12594</v>
      </c>
      <c r="D9" s="5" t="n">
        <v>12592</v>
      </c>
    </row>
    <row r="10">
      <c r="A10" s="4" t="inlineStr">
        <is>
          <t>Operating Lease, Right-of-Use Asset, Statement of Financial Position [Extensible List]</t>
        </is>
      </c>
      <c r="C10" s="4" t="inlineStr">
        <is>
          <t>Other assets</t>
        </is>
      </c>
      <c r="D10" s="4" t="inlineStr">
        <is>
          <t>Other assets</t>
        </is>
      </c>
    </row>
    <row r="11">
      <c r="A11" s="4" t="inlineStr">
        <is>
          <t>Operating Lease, Liability, Statement of Financial Position [Extensible List]</t>
        </is>
      </c>
      <c r="C11" s="4" t="inlineStr">
        <is>
          <t>Accrued Liabilities</t>
        </is>
      </c>
      <c r="D11" s="4" t="inlineStr">
        <is>
          <t>Accrued Liabilities</t>
        </is>
      </c>
    </row>
    <row r="12"/>
    <row r="13">
      <c r="A13" s="4" t="inlineStr">
        <is>
          <t xml:space="preserve">[1] Lease right-of-use assets and lease liabilities are predominantly within our homebuilding operations, with only nominal amounts in our financial services operations. </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Maturity) (Details) - USD ($) $ in Thousands</t>
        </is>
      </c>
      <c r="C1" s="2" t="inlineStr">
        <is>
          <t>Nov. 30, 2024</t>
        </is>
      </c>
      <c r="D1" s="2" t="inlineStr">
        <is>
          <t>Nov. 30, 2023</t>
        </is>
      </c>
    </row>
    <row r="2">
      <c r="A2" s="3" t="inlineStr">
        <is>
          <t>Leases [Abstract]</t>
        </is>
      </c>
      <c r="C2" s="4" t="inlineStr">
        <is>
          <t xml:space="preserve"> </t>
        </is>
      </c>
      <c r="D2" s="4" t="inlineStr">
        <is>
          <t xml:space="preserve"> </t>
        </is>
      </c>
    </row>
    <row r="3">
      <c r="A3" s="4" t="inlineStr">
        <is>
          <t>2025</t>
        </is>
      </c>
      <c r="C3" s="5" t="n">
        <v>10635</v>
      </c>
      <c r="D3" s="4" t="inlineStr">
        <is>
          <t xml:space="preserve"> </t>
        </is>
      </c>
    </row>
    <row r="4">
      <c r="A4" s="4" t="inlineStr">
        <is>
          <t>2026</t>
        </is>
      </c>
      <c r="C4" s="6" t="n">
        <v>4989</v>
      </c>
      <c r="D4" s="4" t="inlineStr">
        <is>
          <t xml:space="preserve"> </t>
        </is>
      </c>
    </row>
    <row r="5">
      <c r="A5" s="4" t="inlineStr">
        <is>
          <t>2027</t>
        </is>
      </c>
      <c r="C5" s="6" t="n">
        <v>3812</v>
      </c>
      <c r="D5" s="4" t="inlineStr">
        <is>
          <t xml:space="preserve"> </t>
        </is>
      </c>
    </row>
    <row r="6">
      <c r="A6" s="4" t="inlineStr">
        <is>
          <t>2028</t>
        </is>
      </c>
      <c r="C6" s="6" t="n">
        <v>2379</v>
      </c>
      <c r="D6" s="4" t="inlineStr">
        <is>
          <t xml:space="preserve"> </t>
        </is>
      </c>
    </row>
    <row r="7">
      <c r="A7" s="4" t="inlineStr">
        <is>
          <t>2029</t>
        </is>
      </c>
      <c r="C7" s="6" t="n">
        <v>514</v>
      </c>
      <c r="D7" s="4" t="inlineStr">
        <is>
          <t xml:space="preserve"> </t>
        </is>
      </c>
    </row>
    <row r="8">
      <c r="A8" s="4" t="inlineStr">
        <is>
          <t>Thereafter</t>
        </is>
      </c>
      <c r="C8" s="6" t="n">
        <v>0</v>
      </c>
      <c r="D8" s="4" t="inlineStr">
        <is>
          <t xml:space="preserve"> </t>
        </is>
      </c>
    </row>
    <row r="9">
      <c r="A9" s="4" t="inlineStr">
        <is>
          <t>Total lease payments</t>
        </is>
      </c>
      <c r="C9" s="6" t="n">
        <v>22329</v>
      </c>
      <c r="D9" s="4" t="inlineStr">
        <is>
          <t xml:space="preserve"> </t>
        </is>
      </c>
    </row>
    <row r="10">
      <c r="A10" s="4" t="inlineStr">
        <is>
          <t>Less: Interest</t>
        </is>
      </c>
      <c r="C10" s="6" t="n">
        <v>-1442</v>
      </c>
      <c r="D10" s="4" t="inlineStr">
        <is>
          <t xml:space="preserve"> </t>
        </is>
      </c>
    </row>
    <row r="11">
      <c r="A11" s="4" t="inlineStr">
        <is>
          <t>Operating lease liability</t>
        </is>
      </c>
      <c r="B11" s="4" t="inlineStr">
        <is>
          <t>[1]</t>
        </is>
      </c>
      <c r="C11" s="5" t="n">
        <v>20887</v>
      </c>
      <c r="D11" s="5" t="n">
        <v>26581</v>
      </c>
    </row>
    <row r="12"/>
    <row r="13">
      <c r="A13" s="4" t="inlineStr">
        <is>
          <t xml:space="preserve">[1] Lease right-of-use assets and lease liabilities are predominantly within our homebuilding operations, with only nominal amounts in our financial services operations. </t>
        </is>
      </c>
    </row>
  </sheetData>
  <mergeCells count="3">
    <mergeCell ref="A1:B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Nov. 30, 2024</t>
        </is>
      </c>
      <c r="C2" s="2" t="inlineStr">
        <is>
          <t>Nov. 30, 2023</t>
        </is>
      </c>
      <c r="D2" s="2" t="inlineStr">
        <is>
          <t>Nov. 30, 2022</t>
        </is>
      </c>
    </row>
    <row r="3">
      <c r="A3" s="3" t="inlineStr">
        <is>
          <t>Federal</t>
        </is>
      </c>
      <c r="B3" s="4" t="inlineStr">
        <is>
          <t xml:space="preserve"> </t>
        </is>
      </c>
      <c r="C3" s="4" t="inlineStr">
        <is>
          <t xml:space="preserve"> </t>
        </is>
      </c>
      <c r="D3" s="4" t="inlineStr">
        <is>
          <t xml:space="preserve"> </t>
        </is>
      </c>
    </row>
    <row r="4">
      <c r="A4" s="4" t="inlineStr">
        <is>
          <t>Current</t>
        </is>
      </c>
      <c r="B4" s="5" t="n">
        <v>-147300</v>
      </c>
      <c r="C4" s="5" t="n">
        <v>-123200</v>
      </c>
      <c r="D4" s="5" t="n">
        <v>-194400</v>
      </c>
    </row>
    <row r="5">
      <c r="A5" s="4" t="inlineStr">
        <is>
          <t>Deferred</t>
        </is>
      </c>
      <c r="B5" s="6" t="n">
        <v>-3100</v>
      </c>
      <c r="C5" s="6" t="n">
        <v>-8400</v>
      </c>
      <c r="D5" s="6" t="n">
        <v>-2900</v>
      </c>
    </row>
    <row r="6">
      <c r="A6" s="4" t="inlineStr">
        <is>
          <t>Income tax expense</t>
        </is>
      </c>
      <c r="B6" s="6" t="n">
        <v>-150400</v>
      </c>
      <c r="C6" s="6" t="n">
        <v>-131600</v>
      </c>
      <c r="D6" s="6" t="n">
        <v>-197300</v>
      </c>
    </row>
    <row r="7">
      <c r="A7" s="3" t="inlineStr">
        <is>
          <t>State</t>
        </is>
      </c>
      <c r="B7" s="4" t="inlineStr">
        <is>
          <t xml:space="preserve"> </t>
        </is>
      </c>
      <c r="C7" s="4" t="inlineStr">
        <is>
          <t xml:space="preserve"> </t>
        </is>
      </c>
      <c r="D7" s="4" t="inlineStr">
        <is>
          <t xml:space="preserve"> </t>
        </is>
      </c>
    </row>
    <row r="8">
      <c r="A8" s="4" t="inlineStr">
        <is>
          <t>Current</t>
        </is>
      </c>
      <c r="B8" s="6" t="n">
        <v>-31500</v>
      </c>
      <c r="C8" s="6" t="n">
        <v>-17200</v>
      </c>
      <c r="D8" s="6" t="n">
        <v>-49500</v>
      </c>
    </row>
    <row r="9">
      <c r="A9" s="4" t="inlineStr">
        <is>
          <t>Deferred</t>
        </is>
      </c>
      <c r="B9" s="6" t="n">
        <v>-14000</v>
      </c>
      <c r="C9" s="6" t="n">
        <v>-32300</v>
      </c>
      <c r="D9" s="6" t="n">
        <v>-8600</v>
      </c>
    </row>
    <row r="10">
      <c r="A10" s="4" t="inlineStr">
        <is>
          <t>Income tax expense</t>
        </is>
      </c>
      <c r="B10" s="6" t="n">
        <v>-45500</v>
      </c>
      <c r="C10" s="6" t="n">
        <v>-49500</v>
      </c>
      <c r="D10" s="6" t="n">
        <v>-58100</v>
      </c>
    </row>
    <row r="11">
      <c r="A11" s="3" t="inlineStr">
        <is>
          <t>Total</t>
        </is>
      </c>
      <c r="B11" s="4" t="inlineStr">
        <is>
          <t xml:space="preserve"> </t>
        </is>
      </c>
      <c r="C11" s="4" t="inlineStr">
        <is>
          <t xml:space="preserve"> </t>
        </is>
      </c>
      <c r="D11" s="4" t="inlineStr">
        <is>
          <t xml:space="preserve"> </t>
        </is>
      </c>
    </row>
    <row r="12">
      <c r="A12" s="4" t="inlineStr">
        <is>
          <t>Current</t>
        </is>
      </c>
      <c r="B12" s="6" t="n">
        <v>-178800</v>
      </c>
      <c r="C12" s="6" t="n">
        <v>-140400</v>
      </c>
      <c r="D12" s="6" t="n">
        <v>-243900</v>
      </c>
    </row>
    <row r="13">
      <c r="A13" s="4" t="inlineStr">
        <is>
          <t>Deferred</t>
        </is>
      </c>
      <c r="B13" s="6" t="n">
        <v>-17100</v>
      </c>
      <c r="C13" s="6" t="n">
        <v>-40700</v>
      </c>
      <c r="D13" s="6" t="n">
        <v>-11500</v>
      </c>
    </row>
    <row r="14">
      <c r="A14" s="4" t="inlineStr">
        <is>
          <t>Income tax expense</t>
        </is>
      </c>
      <c r="B14" s="5" t="n">
        <v>-195900</v>
      </c>
      <c r="C14" s="5" t="n">
        <v>-181100</v>
      </c>
      <c r="D14" s="5" t="n">
        <v>-255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Nov. 30, 2024</t>
        </is>
      </c>
      <c r="C2" s="2" t="inlineStr">
        <is>
          <t>Nov. 30, 2023</t>
        </is>
      </c>
      <c r="D2" s="2" t="inlineStr">
        <is>
          <t>Nov. 30, 2022</t>
        </is>
      </c>
      <c r="E2" s="2" t="inlineStr">
        <is>
          <t>Nov.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in percent)</t>
        </is>
      </c>
      <c r="B4" s="9" t="n">
        <v>0.23</v>
      </c>
      <c r="C4" s="8" t="n">
        <v>0.235</v>
      </c>
      <c r="D4" s="8" t="n">
        <v>0.238</v>
      </c>
      <c r="E4" s="4" t="inlineStr">
        <is>
          <t xml:space="preserve"> </t>
        </is>
      </c>
    </row>
    <row r="5">
      <c r="A5" s="4" t="inlineStr">
        <is>
          <t>Income tax credits and adjustments</t>
        </is>
      </c>
      <c r="B5" s="5" t="n">
        <v>19300000</v>
      </c>
      <c r="C5" s="5" t="n">
        <v>25200000</v>
      </c>
      <c r="D5" s="5" t="n">
        <v>22600000</v>
      </c>
      <c r="E5" s="4" t="inlineStr">
        <is>
          <t xml:space="preserve"> </t>
        </is>
      </c>
    </row>
    <row r="6">
      <c r="A6" s="4" t="inlineStr">
        <is>
          <t>Tax benefits from share-based compensation</t>
        </is>
      </c>
      <c r="B6" s="6" t="n">
        <v>7900000</v>
      </c>
      <c r="C6" s="6" t="n">
        <v>5500000</v>
      </c>
      <c r="D6" s="6" t="n">
        <v>1800000</v>
      </c>
      <c r="E6" s="4" t="inlineStr">
        <is>
          <t xml:space="preserve"> </t>
        </is>
      </c>
    </row>
    <row r="7">
      <c r="A7" s="4" t="inlineStr">
        <is>
          <t>Nondeductible expense</t>
        </is>
      </c>
      <c r="B7" s="6" t="n">
        <v>10700000</v>
      </c>
      <c r="C7" s="6" t="n">
        <v>12200000</v>
      </c>
      <c r="D7" s="6" t="n">
        <v>9700000</v>
      </c>
      <c r="E7" s="4" t="inlineStr">
        <is>
          <t xml:space="preserve"> </t>
        </is>
      </c>
    </row>
    <row r="8">
      <c r="A8" s="4" t="inlineStr">
        <is>
          <t>Deferred tax assets</t>
        </is>
      </c>
      <c r="B8" s="6" t="n">
        <v>119200000</v>
      </c>
      <c r="C8" s="6" t="n">
        <v>136400000</v>
      </c>
      <c r="D8" s="4" t="inlineStr">
        <is>
          <t xml:space="preserve"> </t>
        </is>
      </c>
      <c r="E8" s="4" t="inlineStr">
        <is>
          <t xml:space="preserve"> </t>
        </is>
      </c>
    </row>
    <row r="9">
      <c r="A9" s="4" t="inlineStr">
        <is>
          <t>Valuation allowance</t>
        </is>
      </c>
      <c r="B9" s="6" t="n">
        <v>16800000</v>
      </c>
      <c r="C9" s="6" t="n">
        <v>16900000</v>
      </c>
      <c r="D9" s="4" t="inlineStr">
        <is>
          <t xml:space="preserve"> </t>
        </is>
      </c>
      <c r="E9" s="4" t="inlineStr">
        <is>
          <t xml:space="preserve"> </t>
        </is>
      </c>
    </row>
    <row r="10">
      <c r="A10" s="4" t="inlineStr">
        <is>
          <t>Decrease in valuation allowance</t>
        </is>
      </c>
      <c r="B10" s="5" t="n">
        <v>100000</v>
      </c>
      <c r="C10" s="4" t="inlineStr">
        <is>
          <t xml:space="preserve"> </t>
        </is>
      </c>
      <c r="D10" s="4" t="inlineStr">
        <is>
          <t xml:space="preserve"> </t>
        </is>
      </c>
      <c r="E10" s="4" t="inlineStr">
        <is>
          <t xml:space="preserve"> </t>
        </is>
      </c>
    </row>
    <row r="11">
      <c r="A11" s="4" t="inlineStr">
        <is>
          <t>Period for carry forward of tax benefits related to deferred tax assets</t>
        </is>
      </c>
      <c r="B11" s="4" t="inlineStr">
        <is>
          <t>20 years</t>
        </is>
      </c>
      <c r="C11" s="4" t="inlineStr">
        <is>
          <t xml:space="preserve"> </t>
        </is>
      </c>
      <c r="D11" s="4" t="inlineStr">
        <is>
          <t xml:space="preserve"> </t>
        </is>
      </c>
      <c r="E11" s="4" t="inlineStr">
        <is>
          <t xml:space="preserve"> </t>
        </is>
      </c>
    </row>
    <row r="12">
      <c r="A12" s="4" t="inlineStr">
        <is>
          <t>Unrecognized tax benefits</t>
        </is>
      </c>
      <c r="B12" s="5" t="n">
        <v>2922000</v>
      </c>
      <c r="C12" s="6" t="n">
        <v>2376000</v>
      </c>
      <c r="D12" s="6" t="n">
        <v>975000</v>
      </c>
      <c r="E12" s="5" t="n">
        <v>930000</v>
      </c>
    </row>
    <row r="13">
      <c r="A13" s="4" t="inlineStr">
        <is>
          <t>Total accrued interest and penalties related to unrecognized income tax benefits</t>
        </is>
      </c>
      <c r="B13" s="6" t="n">
        <v>200000</v>
      </c>
      <c r="C13" s="6" t="n">
        <v>100000</v>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 expired</t>
        </is>
      </c>
      <c r="B16" s="6" t="n">
        <v>0</v>
      </c>
      <c r="C16" s="5" t="n">
        <v>0</v>
      </c>
      <c r="D16" s="5" t="n">
        <v>100000</v>
      </c>
      <c r="E16" s="4" t="inlineStr">
        <is>
          <t xml:space="preserve"> </t>
        </is>
      </c>
    </row>
    <row r="17">
      <c r="A17" s="4" t="inlineStr">
        <is>
          <t>State and Local Jurisdiction | Expiration between 2025 and 2043</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21800000</v>
      </c>
      <c r="C19" s="4" t="inlineStr">
        <is>
          <t xml:space="preserve"> </t>
        </is>
      </c>
      <c r="D19" s="4" t="inlineStr">
        <is>
          <t xml:space="preserve"> </t>
        </is>
      </c>
      <c r="E19" s="4" t="inlineStr">
        <is>
          <t xml:space="preserve"> </t>
        </is>
      </c>
    </row>
    <row r="20">
      <c r="A20" s="4" t="inlineStr">
        <is>
          <t>Tax Credit Carryforward, Expiring in 2038</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Future income from continuing operations before income taxes</t>
        </is>
      </c>
      <c r="B22" s="5" t="n">
        <v>408000000</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ferred Tax Assets, Net) (Details) - USD ($) $ in Thousands</t>
        </is>
      </c>
      <c r="B1" s="2" t="inlineStr">
        <is>
          <t>Nov. 30, 2024</t>
        </is>
      </c>
      <c r="C1" s="2" t="inlineStr">
        <is>
          <t>Nov. 30, 2023</t>
        </is>
      </c>
    </row>
    <row r="2">
      <c r="A2" s="3" t="inlineStr">
        <is>
          <t>Deferred tax liabilities:</t>
        </is>
      </c>
      <c r="B2" s="4" t="inlineStr">
        <is>
          <t xml:space="preserve"> </t>
        </is>
      </c>
      <c r="C2" s="4" t="inlineStr">
        <is>
          <t xml:space="preserve"> </t>
        </is>
      </c>
    </row>
    <row r="3">
      <c r="A3" s="4" t="inlineStr">
        <is>
          <t>Capitalized expenses</t>
        </is>
      </c>
      <c r="B3" s="5" t="n">
        <v>26792</v>
      </c>
      <c r="C3" s="5" t="n">
        <v>29395</v>
      </c>
    </row>
    <row r="4">
      <c r="A4" s="4" t="inlineStr">
        <is>
          <t>State taxes</t>
        </is>
      </c>
      <c r="B4" s="6" t="n">
        <v>9680</v>
      </c>
      <c r="C4" s="6" t="n">
        <v>12152</v>
      </c>
    </row>
    <row r="5">
      <c r="A5" s="4" t="inlineStr">
        <is>
          <t>Depreciation and amortization</t>
        </is>
      </c>
      <c r="B5" s="6" t="n">
        <v>8055</v>
      </c>
      <c r="C5" s="6" t="n">
        <v>8179</v>
      </c>
    </row>
    <row r="6">
      <c r="A6" s="4" t="inlineStr">
        <is>
          <t>Other</t>
        </is>
      </c>
      <c r="B6" s="6" t="n">
        <v>308</v>
      </c>
      <c r="C6" s="6" t="n">
        <v>374</v>
      </c>
    </row>
    <row r="7">
      <c r="A7" s="4" t="inlineStr">
        <is>
          <t>Total</t>
        </is>
      </c>
      <c r="B7" s="6" t="n">
        <v>44835</v>
      </c>
      <c r="C7" s="6" t="n">
        <v>50100</v>
      </c>
    </row>
    <row r="8">
      <c r="A8" s="3" t="inlineStr">
        <is>
          <t>Deferred tax assets:</t>
        </is>
      </c>
      <c r="B8" s="4" t="inlineStr">
        <is>
          <t xml:space="preserve"> </t>
        </is>
      </c>
      <c r="C8" s="4" t="inlineStr">
        <is>
          <t xml:space="preserve"> </t>
        </is>
      </c>
    </row>
    <row r="9">
      <c r="A9" s="4" t="inlineStr">
        <is>
          <t>Warranty, legal and other accruals</t>
        </is>
      </c>
      <c r="B9" s="6" t="n">
        <v>50360</v>
      </c>
      <c r="C9" s="6" t="n">
        <v>53805</v>
      </c>
    </row>
    <row r="10">
      <c r="A10" s="4" t="inlineStr">
        <is>
          <t>Employee benefits</t>
        </is>
      </c>
      <c r="B10" s="6" t="n">
        <v>53282</v>
      </c>
      <c r="C10" s="6" t="n">
        <v>51325</v>
      </c>
    </row>
    <row r="11">
      <c r="A11" s="4" t="inlineStr">
        <is>
          <t>NOLs from 2006 through 2023</t>
        </is>
      </c>
      <c r="B11" s="6" t="n">
        <v>21811</v>
      </c>
      <c r="C11" s="6" t="n">
        <v>33827</v>
      </c>
    </row>
    <row r="12">
      <c r="A12" s="4" t="inlineStr">
        <is>
          <t>Capitalized expenses</t>
        </is>
      </c>
      <c r="B12" s="6" t="n">
        <v>21861</v>
      </c>
      <c r="C12" s="6" t="n">
        <v>22538</v>
      </c>
    </row>
    <row r="13">
      <c r="A13" s="4" t="inlineStr">
        <is>
          <t>Inventory impairment and land option contract abandonment charges</t>
        </is>
      </c>
      <c r="B13" s="6" t="n">
        <v>7653</v>
      </c>
      <c r="C13" s="6" t="n">
        <v>15878</v>
      </c>
    </row>
    <row r="14">
      <c r="A14" s="4" t="inlineStr">
        <is>
          <t>Partnerships and joint ventures</t>
        </is>
      </c>
      <c r="B14" s="6" t="n">
        <v>5879</v>
      </c>
      <c r="C14" s="6" t="n">
        <v>6193</v>
      </c>
    </row>
    <row r="15">
      <c r="A15" s="4" t="inlineStr">
        <is>
          <t>Tax credits</t>
        </is>
      </c>
      <c r="B15" s="6" t="n">
        <v>2019</v>
      </c>
      <c r="C15" s="6" t="n">
        <v>1857</v>
      </c>
    </row>
    <row r="16">
      <c r="A16" s="4" t="inlineStr">
        <is>
          <t>Other</t>
        </is>
      </c>
      <c r="B16" s="6" t="n">
        <v>1191</v>
      </c>
      <c r="C16" s="6" t="n">
        <v>1052</v>
      </c>
    </row>
    <row r="17">
      <c r="A17" s="4" t="inlineStr">
        <is>
          <t>Total</t>
        </is>
      </c>
      <c r="B17" s="6" t="n">
        <v>164056</v>
      </c>
      <c r="C17" s="6" t="n">
        <v>186475</v>
      </c>
    </row>
    <row r="18">
      <c r="A18" s="4" t="inlineStr">
        <is>
          <t>Valuation allowance</t>
        </is>
      </c>
      <c r="B18" s="6" t="n">
        <v>-16800</v>
      </c>
      <c r="C18" s="6" t="n">
        <v>-16900</v>
      </c>
    </row>
    <row r="19">
      <c r="A19" s="4" t="inlineStr">
        <is>
          <t>Total</t>
        </is>
      </c>
      <c r="B19" s="6" t="n">
        <v>147256</v>
      </c>
      <c r="C19" s="6" t="n">
        <v>169575</v>
      </c>
    </row>
    <row r="20">
      <c r="A20" s="4" t="inlineStr">
        <is>
          <t>Deferred tax assets, net</t>
        </is>
      </c>
      <c r="B20" s="5" t="n">
        <v>102421</v>
      </c>
      <c r="C20" s="5" t="n">
        <v>119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4</t>
        </is>
      </c>
      <c r="C2" s="2" t="inlineStr">
        <is>
          <t>Nov. 30, 2023</t>
        </is>
      </c>
      <c r="D2" s="2" t="inlineStr">
        <is>
          <t>Nov.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5018</v>
      </c>
      <c r="C4" s="5" t="n">
        <v>590177</v>
      </c>
      <c r="D4" s="5" t="n">
        <v>8166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income of unconsolidated joint ventures</t>
        </is>
      </c>
      <c r="B6" s="6" t="n">
        <v>-33195</v>
      </c>
      <c r="C6" s="6" t="n">
        <v>-14984</v>
      </c>
      <c r="D6" s="6" t="n">
        <v>-19934</v>
      </c>
    </row>
    <row r="7">
      <c r="A7" s="4" t="inlineStr">
        <is>
          <t>Distributions of earnings from unconsolidated joint ventures</t>
        </is>
      </c>
      <c r="B7" s="6" t="n">
        <v>26775</v>
      </c>
      <c r="C7" s="6" t="n">
        <v>23171</v>
      </c>
      <c r="D7" s="6" t="n">
        <v>11038</v>
      </c>
    </row>
    <row r="8">
      <c r="A8" s="4" t="inlineStr">
        <is>
          <t>Amortization of debt issuance costs and premiums</t>
        </is>
      </c>
      <c r="B8" s="6" t="n">
        <v>3483</v>
      </c>
      <c r="C8" s="6" t="n">
        <v>3381</v>
      </c>
      <c r="D8" s="6" t="n">
        <v>2322</v>
      </c>
    </row>
    <row r="9">
      <c r="A9" s="4" t="inlineStr">
        <is>
          <t>Depreciation and amortization</t>
        </is>
      </c>
      <c r="B9" s="6" t="n">
        <v>37272</v>
      </c>
      <c r="C9" s="6" t="n">
        <v>36413</v>
      </c>
      <c r="D9" s="6" t="n">
        <v>32319</v>
      </c>
    </row>
    <row r="10">
      <c r="A10" s="4" t="inlineStr">
        <is>
          <t>Deferred income taxes</t>
        </is>
      </c>
      <c r="B10" s="6" t="n">
        <v>17054</v>
      </c>
      <c r="C10" s="6" t="n">
        <v>41393</v>
      </c>
      <c r="D10" s="6" t="n">
        <v>16510</v>
      </c>
    </row>
    <row r="11">
      <c r="A11" s="4" t="inlineStr">
        <is>
          <t>Gain on sale of investment</t>
        </is>
      </c>
      <c r="B11" s="6" t="n">
        <v>-12516</v>
      </c>
      <c r="C11" s="6" t="n">
        <v>0</v>
      </c>
      <c r="D11" s="6" t="n">
        <v>0</v>
      </c>
    </row>
    <row r="12">
      <c r="A12" s="4" t="inlineStr">
        <is>
          <t>Loss on early extinguishment of debt</t>
        </is>
      </c>
      <c r="B12" s="6" t="n">
        <v>0</v>
      </c>
      <c r="C12" s="6" t="n">
        <v>0</v>
      </c>
      <c r="D12" s="6" t="n">
        <v>3598</v>
      </c>
    </row>
    <row r="13">
      <c r="A13" s="4" t="inlineStr">
        <is>
          <t>Stock-based compensation</t>
        </is>
      </c>
      <c r="B13" s="6" t="n">
        <v>34470</v>
      </c>
      <c r="C13" s="6" t="n">
        <v>34612</v>
      </c>
      <c r="D13" s="6" t="n">
        <v>29464</v>
      </c>
    </row>
    <row r="14">
      <c r="A14" s="4" t="inlineStr">
        <is>
          <t>Inventory impairments and land option contract abandonments</t>
        </is>
      </c>
      <c r="B14" s="6" t="n">
        <v>4597</v>
      </c>
      <c r="C14" s="6" t="n">
        <v>11424</v>
      </c>
      <c r="D14" s="6" t="n">
        <v>37301</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6" t="n">
        <v>16586</v>
      </c>
      <c r="C16" s="6" t="n">
        <v>-12919</v>
      </c>
      <c r="D16" s="6" t="n">
        <v>-19885</v>
      </c>
    </row>
    <row r="17">
      <c r="A17" s="4" t="inlineStr">
        <is>
          <t>Inventories</t>
        </is>
      </c>
      <c r="B17" s="6" t="n">
        <v>-385795</v>
      </c>
      <c r="C17" s="6" t="n">
        <v>426812</v>
      </c>
      <c r="D17" s="6" t="n">
        <v>-785557</v>
      </c>
    </row>
    <row r="18">
      <c r="A18" s="4" t="inlineStr">
        <is>
          <t>Accounts payable, accrued expenses and other liabilities</t>
        </is>
      </c>
      <c r="B18" s="6" t="n">
        <v>-7241</v>
      </c>
      <c r="C18" s="6" t="n">
        <v>-62200</v>
      </c>
      <c r="D18" s="6" t="n">
        <v>53097</v>
      </c>
    </row>
    <row r="19">
      <c r="A19" s="4" t="inlineStr">
        <is>
          <t>Other, net</t>
        </is>
      </c>
      <c r="B19" s="6" t="n">
        <v>6214</v>
      </c>
      <c r="C19" s="6" t="n">
        <v>5419</v>
      </c>
      <c r="D19" s="6" t="n">
        <v>6479</v>
      </c>
    </row>
    <row r="20">
      <c r="A20" s="4" t="inlineStr">
        <is>
          <t>Net cash provided by operating activities</t>
        </is>
      </c>
      <c r="B20" s="6" t="n">
        <v>362722</v>
      </c>
      <c r="C20" s="6" t="n">
        <v>1082699</v>
      </c>
      <c r="D20" s="6" t="n">
        <v>183418</v>
      </c>
    </row>
    <row r="21">
      <c r="A21" s="3" t="inlineStr">
        <is>
          <t>Cash flows from investing activities:</t>
        </is>
      </c>
      <c r="B21" s="4" t="inlineStr">
        <is>
          <t xml:space="preserve"> </t>
        </is>
      </c>
      <c r="C21" s="4" t="inlineStr">
        <is>
          <t xml:space="preserve"> </t>
        </is>
      </c>
      <c r="D21" s="4" t="inlineStr">
        <is>
          <t xml:space="preserve"> </t>
        </is>
      </c>
    </row>
    <row r="22">
      <c r="A22" s="4" t="inlineStr">
        <is>
          <t>Contributions to unconsolidated joint ventures</t>
        </is>
      </c>
      <c r="B22" s="6" t="n">
        <v>-14509</v>
      </c>
      <c r="C22" s="6" t="n">
        <v>-27694</v>
      </c>
      <c r="D22" s="6" t="n">
        <v>-28439</v>
      </c>
    </row>
    <row r="23">
      <c r="A23" s="4" t="inlineStr">
        <is>
          <t>Return of investments in unconsolidated joint ventures</t>
        </is>
      </c>
      <c r="B23" s="6" t="n">
        <v>1992</v>
      </c>
      <c r="C23" s="6" t="n">
        <v>5100</v>
      </c>
      <c r="D23" s="6" t="n">
        <v>1900</v>
      </c>
    </row>
    <row r="24">
      <c r="A24" s="4" t="inlineStr">
        <is>
          <t>Proceeds from sale of investment</t>
        </is>
      </c>
      <c r="B24" s="6" t="n">
        <v>1709</v>
      </c>
      <c r="C24" s="6" t="n">
        <v>0</v>
      </c>
      <c r="D24" s="6" t="n">
        <v>0</v>
      </c>
    </row>
    <row r="25">
      <c r="A25" s="4" t="inlineStr">
        <is>
          <t>Purchases of property and equipment, net</t>
        </is>
      </c>
      <c r="B25" s="6" t="n">
        <v>-39311</v>
      </c>
      <c r="C25" s="6" t="n">
        <v>-35468</v>
      </c>
      <c r="D25" s="6" t="n">
        <v>-45234</v>
      </c>
    </row>
    <row r="26">
      <c r="A26" s="4" t="inlineStr">
        <is>
          <t>Net cash used in investing activities</t>
        </is>
      </c>
      <c r="B26" s="6" t="n">
        <v>-50119</v>
      </c>
      <c r="C26" s="6" t="n">
        <v>-58062</v>
      </c>
      <c r="D26" s="6" t="n">
        <v>-7177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6" t="n">
        <v>0</v>
      </c>
      <c r="C28" s="6" t="n">
        <v>0</v>
      </c>
      <c r="D28" s="6" t="n">
        <v>350000</v>
      </c>
    </row>
    <row r="29">
      <c r="A29" s="4" t="inlineStr">
        <is>
          <t>Repayment of senior notes</t>
        </is>
      </c>
      <c r="B29" s="6" t="n">
        <v>0</v>
      </c>
      <c r="C29" s="6" t="n">
        <v>0</v>
      </c>
      <c r="D29" s="6" t="n">
        <v>-703598</v>
      </c>
    </row>
    <row r="30">
      <c r="A30" s="4" t="inlineStr">
        <is>
          <t>Payment of issuance costs</t>
        </is>
      </c>
      <c r="B30" s="6" t="n">
        <v>0</v>
      </c>
      <c r="C30" s="6" t="n">
        <v>0</v>
      </c>
      <c r="D30" s="6" t="n">
        <v>-11064</v>
      </c>
    </row>
    <row r="31">
      <c r="A31" s="4" t="inlineStr">
        <is>
          <t>Borrowings under revolving credit facility</t>
        </is>
      </c>
      <c r="B31" s="6" t="n">
        <v>0</v>
      </c>
      <c r="C31" s="6" t="n">
        <v>170000</v>
      </c>
      <c r="D31" s="6" t="n">
        <v>1685000</v>
      </c>
    </row>
    <row r="32">
      <c r="A32" s="4" t="inlineStr">
        <is>
          <t>Repayments under revolving credit facility</t>
        </is>
      </c>
      <c r="B32" s="6" t="n">
        <v>0</v>
      </c>
      <c r="C32" s="6" t="n">
        <v>-320000</v>
      </c>
      <c r="D32" s="6" t="n">
        <v>-1535000</v>
      </c>
    </row>
    <row r="33">
      <c r="A33" s="4" t="inlineStr">
        <is>
          <t>Borrowings under senior unsecured term loan</t>
        </is>
      </c>
      <c r="B33" s="6" t="n">
        <v>0</v>
      </c>
      <c r="C33" s="6" t="n">
        <v>0</v>
      </c>
      <c r="D33" s="6" t="n">
        <v>360000</v>
      </c>
    </row>
    <row r="34">
      <c r="A34" s="4" t="inlineStr">
        <is>
          <t>Payments on mortgages and land contracts due to land sellers and other loans</t>
        </is>
      </c>
      <c r="B34" s="6" t="n">
        <v>-917</v>
      </c>
      <c r="C34" s="6" t="n">
        <v>-3843</v>
      </c>
      <c r="D34" s="6" t="n">
        <v>-567</v>
      </c>
    </row>
    <row r="35">
      <c r="A35" s="4" t="inlineStr">
        <is>
          <t>Issuance of common stock under employee stock plans</t>
        </is>
      </c>
      <c r="B35" s="6" t="n">
        <v>10433</v>
      </c>
      <c r="C35" s="6" t="n">
        <v>8857</v>
      </c>
      <c r="D35" s="6" t="n">
        <v>0</v>
      </c>
    </row>
    <row r="36">
      <c r="A36" s="4" t="inlineStr">
        <is>
          <t>Stock repurchases and excise taxes paid</t>
        </is>
      </c>
      <c r="B36" s="6" t="n">
        <v>-353698</v>
      </c>
      <c r="C36" s="6" t="n">
        <v>-411438</v>
      </c>
      <c r="D36" s="6" t="n">
        <v>-150000</v>
      </c>
    </row>
    <row r="37">
      <c r="A37" s="4" t="inlineStr">
        <is>
          <t>Tax payments associated with stock-based compensation awards</t>
        </is>
      </c>
      <c r="B37" s="6" t="n">
        <v>-25016</v>
      </c>
      <c r="C37" s="6" t="n">
        <v>-14238</v>
      </c>
      <c r="D37" s="6" t="n">
        <v>-15902</v>
      </c>
    </row>
    <row r="38">
      <c r="A38" s="4" t="inlineStr">
        <is>
          <t>Payments of cash dividends</t>
        </is>
      </c>
      <c r="B38" s="6" t="n">
        <v>-71554</v>
      </c>
      <c r="C38" s="6" t="n">
        <v>-56831</v>
      </c>
      <c r="D38" s="6" t="n">
        <v>-52452</v>
      </c>
    </row>
    <row r="39">
      <c r="A39" s="4" t="inlineStr">
        <is>
          <t>Net cash used in financing activities</t>
        </is>
      </c>
      <c r="B39" s="6" t="n">
        <v>-440752</v>
      </c>
      <c r="C39" s="6" t="n">
        <v>-627493</v>
      </c>
      <c r="D39" s="6" t="n">
        <v>-73583</v>
      </c>
    </row>
    <row r="40">
      <c r="A40" s="4" t="inlineStr">
        <is>
          <t>Net increase (decrease) in cash and cash equivalents</t>
        </is>
      </c>
      <c r="B40" s="6" t="n">
        <v>-128149</v>
      </c>
      <c r="C40" s="6" t="n">
        <v>397144</v>
      </c>
      <c r="D40" s="6" t="n">
        <v>38062</v>
      </c>
    </row>
    <row r="41">
      <c r="A41" s="4" t="inlineStr">
        <is>
          <t>Cash and cash equivalents at beginning of year</t>
        </is>
      </c>
      <c r="B41" s="6" t="n">
        <v>727342</v>
      </c>
      <c r="C41" s="6" t="n">
        <v>330198</v>
      </c>
      <c r="D41" s="6" t="n">
        <v>292136</v>
      </c>
    </row>
    <row r="42">
      <c r="A42" s="4" t="inlineStr">
        <is>
          <t>Cash and cash equivalents at end of year</t>
        </is>
      </c>
      <c r="B42" s="5" t="n">
        <v>599193</v>
      </c>
      <c r="C42" s="5" t="n">
        <v>727342</v>
      </c>
      <c r="D42" s="5" t="n">
        <v>3301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xpected Income Tax Expense) (Details) - USD ($) $ in Thousands</t>
        </is>
      </c>
      <c r="B1" s="2" t="inlineStr">
        <is>
          <t>12 Months Ended</t>
        </is>
      </c>
    </row>
    <row r="2">
      <c r="B2" s="2" t="inlineStr">
        <is>
          <t>Nov. 30, 2024</t>
        </is>
      </c>
      <c r="C2" s="2" t="inlineStr">
        <is>
          <t>Nov. 30, 2023</t>
        </is>
      </c>
      <c r="D2" s="2" t="inlineStr">
        <is>
          <t>Nov. 30, 2022</t>
        </is>
      </c>
    </row>
    <row r="3">
      <c r="A3" s="3" t="inlineStr">
        <is>
          <t>Increase (decrease) resulting from</t>
        </is>
      </c>
      <c r="B3" s="4" t="inlineStr">
        <is>
          <t xml:space="preserve"> </t>
        </is>
      </c>
      <c r="C3" s="4" t="inlineStr">
        <is>
          <t xml:space="preserve"> </t>
        </is>
      </c>
      <c r="D3" s="4" t="inlineStr">
        <is>
          <t xml:space="preserve"> </t>
        </is>
      </c>
    </row>
    <row r="4">
      <c r="A4" s="4" t="inlineStr">
        <is>
          <t>Income tax expense computed at statutory rate</t>
        </is>
      </c>
      <c r="B4" s="5" t="n">
        <v>-178692</v>
      </c>
      <c r="C4" s="5" t="n">
        <v>-161982</v>
      </c>
      <c r="D4" s="5" t="n">
        <v>-225121</v>
      </c>
    </row>
    <row r="5">
      <c r="A5" s="4" t="inlineStr">
        <is>
          <t>Income tax benefit computed at statutory rate (percent)</t>
        </is>
      </c>
      <c r="B5" s="4" t="inlineStr">
        <is>
          <t>(21.00%)</t>
        </is>
      </c>
      <c r="C5" s="4" t="inlineStr">
        <is>
          <t>(21.00%)</t>
        </is>
      </c>
      <c r="D5" s="4" t="inlineStr">
        <is>
          <t>(21.00%)</t>
        </is>
      </c>
    </row>
    <row r="6">
      <c r="A6" s="4" t="inlineStr">
        <is>
          <t>Tax credits</t>
        </is>
      </c>
      <c r="B6" s="5" t="n">
        <v>19321</v>
      </c>
      <c r="C6" s="5" t="n">
        <v>25218</v>
      </c>
      <c r="D6" s="5" t="n">
        <v>22565</v>
      </c>
    </row>
    <row r="7">
      <c r="A7" s="4" t="inlineStr">
        <is>
          <t>Tax credits (percent)</t>
        </is>
      </c>
      <c r="B7" s="8" t="n">
        <v>0.023</v>
      </c>
      <c r="C7" s="8" t="n">
        <v>0.033</v>
      </c>
      <c r="D7" s="8" t="n">
        <v>0.021</v>
      </c>
    </row>
    <row r="8">
      <c r="A8" s="4" t="inlineStr">
        <is>
          <t>Stock compensation</t>
        </is>
      </c>
      <c r="B8" s="5" t="n">
        <v>6405</v>
      </c>
      <c r="C8" s="5" t="n">
        <v>4471</v>
      </c>
      <c r="D8" s="5" t="n">
        <v>1442</v>
      </c>
    </row>
    <row r="9">
      <c r="A9" s="4" t="inlineStr">
        <is>
          <t>Stock compensation (percent)</t>
        </is>
      </c>
      <c r="B9" s="8" t="n">
        <v>0.007</v>
      </c>
      <c r="C9" s="8" t="n">
        <v>0.006</v>
      </c>
      <c r="D9" s="8" t="n">
        <v>0.002</v>
      </c>
    </row>
    <row r="10">
      <c r="A10" s="4" t="inlineStr">
        <is>
          <t>Dividend received deduction</t>
        </is>
      </c>
      <c r="B10" s="5" t="n">
        <v>986</v>
      </c>
      <c r="C10" s="5" t="n">
        <v>0</v>
      </c>
      <c r="D10" s="5" t="n">
        <v>0</v>
      </c>
    </row>
    <row r="11">
      <c r="A11" s="4" t="inlineStr">
        <is>
          <t>Dividend, received deduction (percent)</t>
        </is>
      </c>
      <c r="B11" s="8" t="n">
        <v>0.001</v>
      </c>
      <c r="C11" s="9" t="n">
        <v>0</v>
      </c>
      <c r="D11" s="9" t="n">
        <v>0</v>
      </c>
    </row>
    <row r="12">
      <c r="A12" s="4" t="inlineStr">
        <is>
          <t>Valuation allowance for deferred tax assets</t>
        </is>
      </c>
      <c r="B12" s="5" t="n">
        <v>100</v>
      </c>
      <c r="C12" s="5" t="n">
        <v>200</v>
      </c>
      <c r="D12" s="5" t="n">
        <v>300</v>
      </c>
    </row>
    <row r="13">
      <c r="A13" s="4" t="inlineStr">
        <is>
          <t>Valuation allowance for deferred tax assets (percent)</t>
        </is>
      </c>
      <c r="B13" s="9" t="n">
        <v>0</v>
      </c>
      <c r="C13" s="9" t="n">
        <v>0</v>
      </c>
      <c r="D13" s="9" t="n">
        <v>0</v>
      </c>
    </row>
    <row r="14">
      <c r="A14" s="4" t="inlineStr">
        <is>
          <t>Non-deductible compensation</t>
        </is>
      </c>
      <c r="B14" s="5" t="n">
        <v>-8703</v>
      </c>
      <c r="C14" s="5" t="n">
        <v>-9975</v>
      </c>
      <c r="D14" s="5" t="n">
        <v>-7905</v>
      </c>
    </row>
    <row r="15">
      <c r="A15" s="4" t="inlineStr">
        <is>
          <t>Non-deductible compensation (percent)</t>
        </is>
      </c>
      <c r="B15" s="4" t="inlineStr">
        <is>
          <t>(1.00%)</t>
        </is>
      </c>
      <c r="C15" s="4" t="inlineStr">
        <is>
          <t>(1.30%)</t>
        </is>
      </c>
      <c r="D15" s="4" t="inlineStr">
        <is>
          <t>(0.70%)</t>
        </is>
      </c>
    </row>
    <row r="16">
      <c r="A16" s="4" t="inlineStr">
        <is>
          <t>State taxes, net of federal income tax benefit</t>
        </is>
      </c>
      <c r="B16" s="5" t="n">
        <v>-36028</v>
      </c>
      <c r="C16" s="5" t="n">
        <v>-39307</v>
      </c>
      <c r="D16" s="5" t="n">
        <v>-46139</v>
      </c>
    </row>
    <row r="17">
      <c r="A17" s="4" t="inlineStr">
        <is>
          <t>State taxes, net of federal income tax benefit (percent)</t>
        </is>
      </c>
      <c r="B17" s="4" t="inlineStr">
        <is>
          <t>(4.20%)</t>
        </is>
      </c>
      <c r="C17" s="4" t="inlineStr">
        <is>
          <t>(5.10%)</t>
        </is>
      </c>
      <c r="D17" s="4" t="inlineStr">
        <is>
          <t>(4.30%)</t>
        </is>
      </c>
    </row>
    <row r="18">
      <c r="A18" s="4" t="inlineStr">
        <is>
          <t>Other, net</t>
        </is>
      </c>
      <c r="B18" s="5" t="n">
        <v>711</v>
      </c>
      <c r="C18" s="5" t="n">
        <v>275</v>
      </c>
      <c r="D18" s="5" t="n">
        <v>-542</v>
      </c>
    </row>
    <row r="19">
      <c r="A19" s="4" t="inlineStr">
        <is>
          <t>Other, net (percent)</t>
        </is>
      </c>
      <c r="B19" s="8" t="n">
        <v>0.001</v>
      </c>
      <c r="C19" s="9" t="n">
        <v>0</v>
      </c>
      <c r="D19" s="4" t="inlineStr">
        <is>
          <t>(0.10%)</t>
        </is>
      </c>
    </row>
    <row r="20">
      <c r="A20" s="4" t="inlineStr">
        <is>
          <t>Income tax expense</t>
        </is>
      </c>
      <c r="B20" s="5" t="n">
        <v>-195900</v>
      </c>
      <c r="C20" s="5" t="n">
        <v>-181100</v>
      </c>
      <c r="D20" s="5" t="n">
        <v>-255400</v>
      </c>
    </row>
    <row r="21">
      <c r="A21" s="4" t="inlineStr">
        <is>
          <t>Income tax expense (percent)</t>
        </is>
      </c>
      <c r="B21" s="4" t="inlineStr">
        <is>
          <t>(23.00%)</t>
        </is>
      </c>
      <c r="C21" s="4" t="inlineStr">
        <is>
          <t>(23.50%)</t>
        </is>
      </c>
      <c r="D21" s="4" t="inlineStr">
        <is>
          <t>(23.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Nov. 30, 2024</t>
        </is>
      </c>
      <c r="C2" s="2" t="inlineStr">
        <is>
          <t>Nov. 30, 2023</t>
        </is>
      </c>
      <c r="D2" s="2" t="inlineStr">
        <is>
          <t>Nov.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376</v>
      </c>
      <c r="C4" s="5" t="n">
        <v>975</v>
      </c>
      <c r="D4" s="5" t="n">
        <v>930</v>
      </c>
    </row>
    <row r="5">
      <c r="A5" s="4" t="inlineStr">
        <is>
          <t>Increase related to prior years’ tax positions</t>
        </is>
      </c>
      <c r="B5" s="6" t="n">
        <v>546</v>
      </c>
      <c r="C5" s="6" t="n">
        <v>1401</v>
      </c>
      <c r="D5" s="6" t="n">
        <v>45</v>
      </c>
    </row>
    <row r="6">
      <c r="A6" s="4" t="inlineStr">
        <is>
          <t>Balance at end of year</t>
        </is>
      </c>
      <c r="B6" s="5" t="n">
        <v>2922</v>
      </c>
      <c r="C6" s="5" t="n">
        <v>2376</v>
      </c>
      <c r="D6" s="5" t="n">
        <v>9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Notes Payable (Schedule of Notes Payable) (Details) - USD ($)</t>
        </is>
      </c>
      <c r="B1" s="2" t="inlineStr">
        <is>
          <t>Jun. 22, 2022</t>
        </is>
      </c>
      <c r="C1" s="2" t="inlineStr">
        <is>
          <t>Jun. 09, 2021</t>
        </is>
      </c>
      <c r="D1" s="2" t="inlineStr">
        <is>
          <t>Nov. 04, 2019</t>
        </is>
      </c>
      <c r="E1" s="2" t="inlineStr">
        <is>
          <t>Feb. 20, 2019</t>
        </is>
      </c>
      <c r="F1" s="2" t="inlineStr">
        <is>
          <t>Nov. 30, 2024</t>
        </is>
      </c>
      <c r="G1" s="2" t="inlineStr">
        <is>
          <t>Nov. 30,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5" t="n">
        <v>1691679000</v>
      </c>
      <c r="G3" s="5" t="n">
        <v>1689898000</v>
      </c>
    </row>
    <row r="4">
      <c r="A4" s="4" t="inlineStr">
        <is>
          <t>Senior unsecured term loan due August 25, 2026 | Senior unsecured term loan due August 25,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6" t="n">
        <v>358826000</v>
      </c>
      <c r="G6" s="6" t="n">
        <v>358156000</v>
      </c>
    </row>
    <row r="7">
      <c r="A7" s="4" t="inlineStr">
        <is>
          <t>Senior Notes | 6.875% Senior notes due June 15,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5" t="n">
        <v>298560000</v>
      </c>
      <c r="G9" s="6" t="n">
        <v>298062000</v>
      </c>
    </row>
    <row r="10">
      <c r="A10" s="4" t="inlineStr">
        <is>
          <t>Stated interest rate percentage</t>
        </is>
      </c>
      <c r="B10" s="4" t="inlineStr">
        <is>
          <t xml:space="preserve"> </t>
        </is>
      </c>
      <c r="C10" s="4" t="inlineStr">
        <is>
          <t xml:space="preserve"> </t>
        </is>
      </c>
      <c r="D10" s="4" t="inlineStr">
        <is>
          <t xml:space="preserve"> </t>
        </is>
      </c>
      <c r="E10" s="4" t="inlineStr">
        <is>
          <t xml:space="preserve"> </t>
        </is>
      </c>
      <c r="F10" s="11" t="n">
        <v>0.06875000000000001</v>
      </c>
      <c r="G10" s="4" t="inlineStr">
        <is>
          <t xml:space="preserve"> </t>
        </is>
      </c>
    </row>
    <row r="11">
      <c r="A11" s="4" t="inlineStr">
        <is>
          <t>Principal</t>
        </is>
      </c>
      <c r="B11" s="4" t="inlineStr">
        <is>
          <t xml:space="preserve"> </t>
        </is>
      </c>
      <c r="C11" s="4" t="inlineStr">
        <is>
          <t xml:space="preserve"> </t>
        </is>
      </c>
      <c r="D11" s="4" t="inlineStr">
        <is>
          <t xml:space="preserve"> </t>
        </is>
      </c>
      <c r="E11" s="5" t="n">
        <v>300000000</v>
      </c>
      <c r="F11" s="4" t="inlineStr">
        <is>
          <t xml:space="preserve"> </t>
        </is>
      </c>
      <c r="G11" s="4" t="inlineStr">
        <is>
          <t xml:space="preserve"> </t>
        </is>
      </c>
    </row>
    <row r="12">
      <c r="A12" s="4" t="inlineStr">
        <is>
          <t>Effective interest rate</t>
        </is>
      </c>
      <c r="B12" s="4" t="inlineStr">
        <is>
          <t xml:space="preserve"> </t>
        </is>
      </c>
      <c r="C12" s="4" t="inlineStr">
        <is>
          <t xml:space="preserve"> </t>
        </is>
      </c>
      <c r="D12" s="4" t="inlineStr">
        <is>
          <t xml:space="preserve"> </t>
        </is>
      </c>
      <c r="E12" s="8" t="n">
        <v>0.07099999999999999</v>
      </c>
      <c r="F12" s="4" t="inlineStr">
        <is>
          <t xml:space="preserve"> </t>
        </is>
      </c>
      <c r="G12" s="4" t="inlineStr">
        <is>
          <t xml:space="preserve"> </t>
        </is>
      </c>
    </row>
    <row r="13">
      <c r="A13" s="4" t="inlineStr">
        <is>
          <t>Redemption price (percent)</t>
        </is>
      </c>
      <c r="B13" s="4" t="inlineStr">
        <is>
          <t xml:space="preserve"> </t>
        </is>
      </c>
      <c r="C13" s="4" t="inlineStr">
        <is>
          <t xml:space="preserve"> </t>
        </is>
      </c>
      <c r="D13" s="4" t="inlineStr">
        <is>
          <t xml:space="preserve"> </t>
        </is>
      </c>
      <c r="E13" s="9" t="n">
        <v>1</v>
      </c>
      <c r="F13" s="4" t="inlineStr">
        <is>
          <t xml:space="preserve"> </t>
        </is>
      </c>
      <c r="G13" s="4" t="inlineStr">
        <is>
          <t xml:space="preserve"> </t>
        </is>
      </c>
    </row>
    <row r="14">
      <c r="A14" s="4" t="inlineStr">
        <is>
          <t>Senior Notes | 4.80% Senior notes due November 15,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5" t="n">
        <v>297932000</v>
      </c>
      <c r="G16" s="6" t="n">
        <v>297572000</v>
      </c>
    </row>
    <row r="17">
      <c r="A17" s="4" t="inlineStr">
        <is>
          <t>Stated interest rate percentage</t>
        </is>
      </c>
      <c r="B17" s="4" t="inlineStr">
        <is>
          <t xml:space="preserve"> </t>
        </is>
      </c>
      <c r="C17" s="4" t="inlineStr">
        <is>
          <t xml:space="preserve"> </t>
        </is>
      </c>
      <c r="D17" s="4" t="inlineStr">
        <is>
          <t xml:space="preserve"> </t>
        </is>
      </c>
      <c r="E17" s="4" t="inlineStr">
        <is>
          <t xml:space="preserve"> </t>
        </is>
      </c>
      <c r="F17" s="8" t="n">
        <v>0.048</v>
      </c>
      <c r="G17" s="4" t="inlineStr">
        <is>
          <t xml:space="preserve"> </t>
        </is>
      </c>
    </row>
    <row r="18">
      <c r="A18" s="4" t="inlineStr">
        <is>
          <t>Principal</t>
        </is>
      </c>
      <c r="B18" s="4" t="inlineStr">
        <is>
          <t xml:space="preserve"> </t>
        </is>
      </c>
      <c r="C18" s="4" t="inlineStr">
        <is>
          <t xml:space="preserve"> </t>
        </is>
      </c>
      <c r="D18" s="5" t="n">
        <v>300000000</v>
      </c>
      <c r="E18" s="4" t="inlineStr">
        <is>
          <t xml:space="preserve"> </t>
        </is>
      </c>
      <c r="F18" s="4" t="inlineStr">
        <is>
          <t xml:space="preserve"> </t>
        </is>
      </c>
      <c r="G18" s="4" t="inlineStr">
        <is>
          <t xml:space="preserve"> </t>
        </is>
      </c>
    </row>
    <row r="19">
      <c r="A19" s="4" t="inlineStr">
        <is>
          <t>Effective interest rate</t>
        </is>
      </c>
      <c r="B19" s="4" t="inlineStr">
        <is>
          <t xml:space="preserve"> </t>
        </is>
      </c>
      <c r="C19" s="4" t="inlineStr">
        <is>
          <t xml:space="preserve"> </t>
        </is>
      </c>
      <c r="D19" s="9" t="n">
        <v>0.05</v>
      </c>
      <c r="E19" s="4" t="inlineStr">
        <is>
          <t xml:space="preserve"> </t>
        </is>
      </c>
      <c r="F19" s="4" t="inlineStr">
        <is>
          <t xml:space="preserve"> </t>
        </is>
      </c>
      <c r="G19" s="4" t="inlineStr">
        <is>
          <t xml:space="preserve"> </t>
        </is>
      </c>
    </row>
    <row r="20">
      <c r="A20" s="4" t="inlineStr">
        <is>
          <t>Redemption price (percent)</t>
        </is>
      </c>
      <c r="B20" s="4" t="inlineStr">
        <is>
          <t xml:space="preserve"> </t>
        </is>
      </c>
      <c r="C20" s="4" t="inlineStr">
        <is>
          <t xml:space="preserve"> </t>
        </is>
      </c>
      <c r="D20" s="9" t="n">
        <v>1</v>
      </c>
      <c r="E20" s="4" t="inlineStr">
        <is>
          <t xml:space="preserve"> </t>
        </is>
      </c>
      <c r="F20" s="4" t="inlineStr">
        <is>
          <t xml:space="preserve"> </t>
        </is>
      </c>
      <c r="G20" s="4" t="inlineStr">
        <is>
          <t xml:space="preserve"> </t>
        </is>
      </c>
    </row>
    <row r="21">
      <c r="A21" s="4" t="inlineStr">
        <is>
          <t>Senior Notes | 7.25% Senior notes due July 15,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5" t="n">
        <v>346574000</v>
      </c>
      <c r="G23" s="6" t="n">
        <v>346101000</v>
      </c>
    </row>
    <row r="24">
      <c r="A24" s="4" t="inlineStr">
        <is>
          <t>Stated interest rate percentage</t>
        </is>
      </c>
      <c r="B24" s="4" t="inlineStr">
        <is>
          <t xml:space="preserve"> </t>
        </is>
      </c>
      <c r="C24" s="4" t="inlineStr">
        <is>
          <t xml:space="preserve"> </t>
        </is>
      </c>
      <c r="D24" s="4" t="inlineStr">
        <is>
          <t xml:space="preserve"> </t>
        </is>
      </c>
      <c r="E24" s="4" t="inlineStr">
        <is>
          <t xml:space="preserve"> </t>
        </is>
      </c>
      <c r="F24" s="8" t="n">
        <v>0.0725</v>
      </c>
      <c r="G24" s="4" t="inlineStr">
        <is>
          <t xml:space="preserve"> </t>
        </is>
      </c>
    </row>
    <row r="25">
      <c r="A25" s="4" t="inlineStr">
        <is>
          <t>Principal</t>
        </is>
      </c>
      <c r="B25" s="5" t="n">
        <v>3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8" t="n">
        <v>0.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t>
        </is>
      </c>
      <c r="B27" s="8" t="n">
        <v>1.07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 7.25% Senior notes due July 15, 2030 | Prior to July 25,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percent)</t>
        </is>
      </c>
      <c r="B30" s="9"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ercentage of aggregate principal amount of notes issued (percent)</t>
        </is>
      </c>
      <c r="B31" s="9" t="n">
        <v>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 4.00% Senior notes due June 15,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5" t="n">
        <v>386638000</v>
      </c>
      <c r="G34" s="6" t="n">
        <v>386199000</v>
      </c>
    </row>
    <row r="35">
      <c r="A35" s="4" t="inlineStr">
        <is>
          <t>Stated interest rate percentage</t>
        </is>
      </c>
      <c r="B35" s="4" t="inlineStr">
        <is>
          <t xml:space="preserve"> </t>
        </is>
      </c>
      <c r="C35" s="4" t="inlineStr">
        <is>
          <t xml:space="preserve"> </t>
        </is>
      </c>
      <c r="D35" s="4" t="inlineStr">
        <is>
          <t xml:space="preserve"> </t>
        </is>
      </c>
      <c r="E35" s="4" t="inlineStr">
        <is>
          <t xml:space="preserve"> </t>
        </is>
      </c>
      <c r="F35" s="9" t="n">
        <v>0.04</v>
      </c>
      <c r="G35" s="4" t="inlineStr">
        <is>
          <t xml:space="preserve"> </t>
        </is>
      </c>
    </row>
    <row r="36">
      <c r="A36" s="4" t="inlineStr">
        <is>
          <t>Principal</t>
        </is>
      </c>
      <c r="B36" s="4" t="inlineStr">
        <is>
          <t xml:space="preserve"> </t>
        </is>
      </c>
      <c r="C36" s="5" t="n">
        <v>390000000</v>
      </c>
      <c r="D36" s="4" t="inlineStr">
        <is>
          <t xml:space="preserve"> </t>
        </is>
      </c>
      <c r="E36" s="4" t="inlineStr">
        <is>
          <t xml:space="preserve"> </t>
        </is>
      </c>
      <c r="F36" s="4" t="inlineStr">
        <is>
          <t xml:space="preserve"> </t>
        </is>
      </c>
      <c r="G36" s="4" t="inlineStr">
        <is>
          <t xml:space="preserve"> </t>
        </is>
      </c>
    </row>
    <row r="37">
      <c r="A37" s="4" t="inlineStr">
        <is>
          <t>Effective interest rate</t>
        </is>
      </c>
      <c r="B37" s="4" t="inlineStr">
        <is>
          <t xml:space="preserve"> </t>
        </is>
      </c>
      <c r="C37" s="8" t="n">
        <v>0.042</v>
      </c>
      <c r="D37" s="4" t="inlineStr">
        <is>
          <t xml:space="preserve"> </t>
        </is>
      </c>
      <c r="E37" s="4" t="inlineStr">
        <is>
          <t xml:space="preserve"> </t>
        </is>
      </c>
      <c r="F37" s="4" t="inlineStr">
        <is>
          <t xml:space="preserve"> </t>
        </is>
      </c>
      <c r="G37" s="4" t="inlineStr">
        <is>
          <t xml:space="preserve"> </t>
        </is>
      </c>
    </row>
    <row r="38">
      <c r="A38" s="4" t="inlineStr">
        <is>
          <t>Redemption price (percent)</t>
        </is>
      </c>
      <c r="B38" s="4" t="inlineStr">
        <is>
          <t xml:space="preserve"> </t>
        </is>
      </c>
      <c r="C38" s="9" t="n">
        <v>1</v>
      </c>
      <c r="D38" s="4" t="inlineStr">
        <is>
          <t xml:space="preserve"> </t>
        </is>
      </c>
      <c r="E38" s="4" t="inlineStr">
        <is>
          <t xml:space="preserve"> </t>
        </is>
      </c>
      <c r="F38" s="4" t="inlineStr">
        <is>
          <t xml:space="preserve"> </t>
        </is>
      </c>
      <c r="G38" s="4" t="inlineStr">
        <is>
          <t xml:space="preserve"> </t>
        </is>
      </c>
    </row>
    <row r="39">
      <c r="A39" s="4" t="inlineStr">
        <is>
          <t>Mortgages and land contracts due to land sellers and other loans (at an interest rate of 4.3% at November 30, 2024 and 3.0% to 4.5% at November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5" t="n">
        <v>3149000</v>
      </c>
      <c r="G41" s="5" t="n">
        <v>3808000</v>
      </c>
    </row>
    <row r="42">
      <c r="A42" s="4" t="inlineStr">
        <is>
          <t>Stated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8" t="n">
        <v>0.043</v>
      </c>
    </row>
    <row r="43">
      <c r="A43" s="4" t="inlineStr">
        <is>
          <t>Mortgages and land contracts due to land sellers and other loans (at an interest rate of 4.3% at November 30, 2024 and 3.0% to 4.5% at November 30, 2023)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 percentage</t>
        </is>
      </c>
      <c r="B45" s="4" t="inlineStr">
        <is>
          <t xml:space="preserve"> </t>
        </is>
      </c>
      <c r="C45" s="4" t="inlineStr">
        <is>
          <t xml:space="preserve"> </t>
        </is>
      </c>
      <c r="D45" s="4" t="inlineStr">
        <is>
          <t xml:space="preserve"> </t>
        </is>
      </c>
      <c r="E45" s="4" t="inlineStr">
        <is>
          <t xml:space="preserve"> </t>
        </is>
      </c>
      <c r="F45" s="9" t="n">
        <v>0.03</v>
      </c>
      <c r="G45" s="4" t="inlineStr">
        <is>
          <t xml:space="preserve"> </t>
        </is>
      </c>
    </row>
    <row r="46">
      <c r="A46" s="4" t="inlineStr">
        <is>
          <t>Mortgages and land contracts due to land sellers and other loans (at an interest rate of 4.3% at November 30, 2024 and 3.0% to 4.5% at November 30, 2023)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percentage</t>
        </is>
      </c>
      <c r="B48" s="4" t="inlineStr">
        <is>
          <t xml:space="preserve"> </t>
        </is>
      </c>
      <c r="C48" s="4" t="inlineStr">
        <is>
          <t xml:space="preserve"> </t>
        </is>
      </c>
      <c r="D48" s="4" t="inlineStr">
        <is>
          <t xml:space="preserve"> </t>
        </is>
      </c>
      <c r="E48" s="4" t="inlineStr">
        <is>
          <t xml:space="preserve"> </t>
        </is>
      </c>
      <c r="F48" s="8" t="n">
        <v>0.043</v>
      </c>
      <c r="G48" s="8" t="n">
        <v>0.0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s>
  <sheetData>
    <row r="1">
      <c r="A1" s="1" t="inlineStr">
        <is>
          <t>Notes Payable - Narrative (Details) - USD ($)</t>
        </is>
      </c>
      <c r="C1" s="2" t="inlineStr">
        <is>
          <t>12 Months Ended</t>
        </is>
      </c>
    </row>
    <row r="2">
      <c r="B2" s="2" t="inlineStr">
        <is>
          <t>Sep. 12, 2024</t>
        </is>
      </c>
      <c r="C2" s="2" t="inlineStr">
        <is>
          <t>Nov. 30, 2024</t>
        </is>
      </c>
      <c r="D2" s="2" t="inlineStr">
        <is>
          <t>Sep. 11, 2024</t>
        </is>
      </c>
      <c r="E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 premiums and discounts</t>
        </is>
      </c>
      <c r="B4" s="4" t="inlineStr">
        <is>
          <t xml:space="preserve"> </t>
        </is>
      </c>
      <c r="C4" s="5" t="n">
        <v>11500000</v>
      </c>
      <c r="D4" s="4" t="inlineStr">
        <is>
          <t xml:space="preserve"> </t>
        </is>
      </c>
      <c r="E4" s="5" t="n">
        <v>13900000</v>
      </c>
    </row>
    <row r="5">
      <c r="A5" s="4" t="inlineStr">
        <is>
          <t>Debt instrument, maturity date</t>
        </is>
      </c>
      <c r="B5" s="4" t="inlineStr">
        <is>
          <t xml:space="preserve"> </t>
        </is>
      </c>
      <c r="C5" s="4" t="inlineStr">
        <is>
          <t>Aug. 25,  2026</t>
        </is>
      </c>
      <c r="D5" s="4" t="inlineStr">
        <is>
          <t xml:space="preserve"> </t>
        </is>
      </c>
      <c r="E5" s="4" t="inlineStr">
        <is>
          <t xml:space="preserve"> </t>
        </is>
      </c>
    </row>
    <row r="6">
      <c r="A6" s="4" t="inlineStr">
        <is>
          <t>Letters of credit outstanding</t>
        </is>
      </c>
      <c r="B6" s="4" t="inlineStr">
        <is>
          <t xml:space="preserve"> </t>
        </is>
      </c>
      <c r="C6" s="5" t="n">
        <v>81600000</v>
      </c>
      <c r="D6" s="4" t="inlineStr">
        <is>
          <t xml:space="preserve"> </t>
        </is>
      </c>
      <c r="E6" s="5" t="n">
        <v>19100000</v>
      </c>
    </row>
    <row r="7">
      <c r="A7" s="4" t="inlineStr">
        <is>
          <t>Collateralize mortgages</t>
        </is>
      </c>
      <c r="B7" s="4" t="inlineStr">
        <is>
          <t xml:space="preserve"> </t>
        </is>
      </c>
      <c r="C7" s="6" t="n">
        <v>14100000</v>
      </c>
      <c r="D7" s="4" t="inlineStr">
        <is>
          <t xml:space="preserve"> </t>
        </is>
      </c>
      <c r="E7" s="4" t="inlineStr">
        <is>
          <t xml:space="preserve"> </t>
        </is>
      </c>
    </row>
    <row r="8">
      <c r="A8" s="3" t="inlineStr">
        <is>
          <t>Long-term Debt, Fiscal Year Maturity [Abstract]</t>
        </is>
      </c>
      <c r="B8" s="4" t="inlineStr">
        <is>
          <t xml:space="preserve"> </t>
        </is>
      </c>
      <c r="C8" s="4" t="inlineStr">
        <is>
          <t xml:space="preserve"> </t>
        </is>
      </c>
      <c r="D8" s="4" t="inlineStr">
        <is>
          <t xml:space="preserve"> </t>
        </is>
      </c>
      <c r="E8" s="4" t="inlineStr">
        <is>
          <t xml:space="preserve"> </t>
        </is>
      </c>
    </row>
    <row r="9">
      <c r="A9" s="4" t="inlineStr">
        <is>
          <t>Repayments of principal, 2025</t>
        </is>
      </c>
      <c r="B9" s="4" t="inlineStr">
        <is>
          <t xml:space="preserve"> </t>
        </is>
      </c>
      <c r="C9" s="6" t="n">
        <v>500000</v>
      </c>
      <c r="D9" s="4" t="inlineStr">
        <is>
          <t xml:space="preserve"> </t>
        </is>
      </c>
      <c r="E9" s="4" t="inlineStr">
        <is>
          <t xml:space="preserve"> </t>
        </is>
      </c>
    </row>
    <row r="10">
      <c r="A10" s="4" t="inlineStr">
        <is>
          <t>Repayments of principal, 2026</t>
        </is>
      </c>
      <c r="B10" s="4" t="inlineStr">
        <is>
          <t xml:space="preserve"> </t>
        </is>
      </c>
      <c r="C10" s="6" t="n">
        <v>360600000</v>
      </c>
      <c r="D10" s="4" t="inlineStr">
        <is>
          <t xml:space="preserve"> </t>
        </is>
      </c>
      <c r="E10" s="4" t="inlineStr">
        <is>
          <t xml:space="preserve"> </t>
        </is>
      </c>
    </row>
    <row r="11">
      <c r="A11" s="4" t="inlineStr">
        <is>
          <t>Repayments of principal, 2027</t>
        </is>
      </c>
      <c r="B11" s="4" t="inlineStr">
        <is>
          <t xml:space="preserve"> </t>
        </is>
      </c>
      <c r="C11" s="6" t="n">
        <v>300800000</v>
      </c>
      <c r="D11" s="4" t="inlineStr">
        <is>
          <t xml:space="preserve"> </t>
        </is>
      </c>
      <c r="E11" s="4" t="inlineStr">
        <is>
          <t xml:space="preserve"> </t>
        </is>
      </c>
    </row>
    <row r="12">
      <c r="A12" s="4" t="inlineStr">
        <is>
          <t>Repayments of principal, 2028</t>
        </is>
      </c>
      <c r="B12" s="4" t="inlineStr">
        <is>
          <t xml:space="preserve"> </t>
        </is>
      </c>
      <c r="C12" s="6" t="n">
        <v>800000</v>
      </c>
      <c r="D12" s="4" t="inlineStr">
        <is>
          <t xml:space="preserve"> </t>
        </is>
      </c>
      <c r="E12" s="4" t="inlineStr">
        <is>
          <t xml:space="preserve"> </t>
        </is>
      </c>
    </row>
    <row r="13">
      <c r="A13" s="4" t="inlineStr">
        <is>
          <t>Repayments of principal, 2029</t>
        </is>
      </c>
      <c r="B13" s="4" t="inlineStr">
        <is>
          <t xml:space="preserve"> </t>
        </is>
      </c>
      <c r="C13" s="6" t="n">
        <v>300300000</v>
      </c>
      <c r="D13" s="4" t="inlineStr">
        <is>
          <t xml:space="preserve"> </t>
        </is>
      </c>
      <c r="E13" s="4" t="inlineStr">
        <is>
          <t xml:space="preserve"> </t>
        </is>
      </c>
    </row>
    <row r="14">
      <c r="A14" s="4" t="inlineStr">
        <is>
          <t>Repayments of principal, thereafter</t>
        </is>
      </c>
      <c r="B14" s="4" t="inlineStr">
        <is>
          <t xml:space="preserve"> </t>
        </is>
      </c>
      <c r="C14" s="5" t="n">
        <v>740000000</v>
      </c>
      <c r="D14" s="4" t="inlineStr">
        <is>
          <t xml:space="preserve"> </t>
        </is>
      </c>
      <c r="E14" s="4" t="inlineStr">
        <is>
          <t xml:space="preserve"> </t>
        </is>
      </c>
    </row>
    <row r="15">
      <c r="A15" s="4" t="inlineStr">
        <is>
          <t>Senior unsecured term loan due August 25, 2026 | Senior unsecured term loan due August 25,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Weighted average interest rate (in percentage)</t>
        </is>
      </c>
      <c r="B17" s="4" t="inlineStr">
        <is>
          <t xml:space="preserve"> </t>
        </is>
      </c>
      <c r="C17" s="9" t="n">
        <v>0.06</v>
      </c>
      <c r="D17" s="4" t="inlineStr">
        <is>
          <t xml:space="preserve"> </t>
        </is>
      </c>
      <c r="E17" s="8" t="n">
        <v>0.068</v>
      </c>
    </row>
    <row r="18">
      <c r="A18" s="4" t="inlineStr">
        <is>
          <t>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ercentage of principal amount for purchase of notes if change in control (percent)</t>
        </is>
      </c>
      <c r="B20" s="4" t="inlineStr">
        <is>
          <t xml:space="preserve"> </t>
        </is>
      </c>
      <c r="C20" s="9" t="n">
        <v>1.01</v>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current borrowing capacity</t>
        </is>
      </c>
      <c r="B23" s="4" t="inlineStr">
        <is>
          <t xml:space="preserve"> </t>
        </is>
      </c>
      <c r="C23" s="5" t="n">
        <v>1090000000</v>
      </c>
      <c r="D23" s="4" t="inlineStr">
        <is>
          <t xml:space="preserve"> </t>
        </is>
      </c>
      <c r="E23" s="4" t="inlineStr">
        <is>
          <t xml:space="preserve"> </t>
        </is>
      </c>
    </row>
    <row r="24">
      <c r="A24" s="4" t="inlineStr">
        <is>
          <t>Unsecured revolving credit facility, expiration date</t>
        </is>
      </c>
      <c r="B24" s="4" t="inlineStr">
        <is>
          <t xml:space="preserve"> </t>
        </is>
      </c>
      <c r="C24" s="4" t="inlineStr">
        <is>
          <t>Feb. 18,  2027</t>
        </is>
      </c>
      <c r="D24" s="4" t="inlineStr">
        <is>
          <t xml:space="preserve"> </t>
        </is>
      </c>
      <c r="E24" s="4" t="inlineStr">
        <is>
          <t xml:space="preserve"> </t>
        </is>
      </c>
    </row>
    <row r="25">
      <c r="A25" s="4" t="inlineStr">
        <is>
          <t>Line of credit facility, maximum borrowing capacity</t>
        </is>
      </c>
      <c r="B25" s="4" t="inlineStr">
        <is>
          <t xml:space="preserve"> </t>
        </is>
      </c>
      <c r="C25" s="5" t="n">
        <v>1290000000</v>
      </c>
      <c r="D25" s="4" t="inlineStr">
        <is>
          <t xml:space="preserve"> </t>
        </is>
      </c>
      <c r="E25" s="4" t="inlineStr">
        <is>
          <t xml:space="preserve"> </t>
        </is>
      </c>
    </row>
    <row r="26">
      <c r="A26" s="4" t="inlineStr">
        <is>
          <t>Line of credit facility, amount outstanding</t>
        </is>
      </c>
      <c r="B26" s="4" t="inlineStr">
        <is>
          <t xml:space="preserve"> </t>
        </is>
      </c>
      <c r="C26" s="6" t="n">
        <v>0</v>
      </c>
      <c r="D26" s="4" t="inlineStr">
        <is>
          <t xml:space="preserve"> </t>
        </is>
      </c>
      <c r="E26" s="4" t="inlineStr">
        <is>
          <t xml:space="preserve"> </t>
        </is>
      </c>
    </row>
    <row r="27">
      <c r="A27" s="4" t="inlineStr">
        <is>
          <t>Line of credit facility, remaining borrowing capacity</t>
        </is>
      </c>
      <c r="B27" s="4" t="inlineStr">
        <is>
          <t xml:space="preserve"> </t>
        </is>
      </c>
      <c r="C27" s="5" t="n">
        <v>1080000000</v>
      </c>
      <c r="D27" s="4" t="inlineStr">
        <is>
          <t xml:space="preserve"> </t>
        </is>
      </c>
      <c r="E27" s="4" t="inlineStr">
        <is>
          <t xml:space="preserve"> </t>
        </is>
      </c>
    </row>
    <row r="28">
      <c r="A28" s="4" t="inlineStr">
        <is>
          <t>Revolving Credit Facility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unused capacity, commitment fee percentage</t>
        </is>
      </c>
      <c r="B30" s="4" t="inlineStr">
        <is>
          <t xml:space="preserve"> </t>
        </is>
      </c>
      <c r="C30" s="8" t="n">
        <v>0.0015</v>
      </c>
      <c r="D30" s="4" t="inlineStr">
        <is>
          <t xml:space="preserve"> </t>
        </is>
      </c>
      <c r="E30" s="4" t="inlineStr">
        <is>
          <t xml:space="preserve"> </t>
        </is>
      </c>
    </row>
    <row r="31">
      <c r="A31" s="4" t="inlineStr">
        <is>
          <t>Revolving Credit Facility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unused capacity, commitment fee percentage</t>
        </is>
      </c>
      <c r="B33" s="4" t="inlineStr">
        <is>
          <t xml:space="preserve"> </t>
        </is>
      </c>
      <c r="C33" s="8" t="n">
        <v>0.0035</v>
      </c>
      <c r="D33" s="4" t="inlineStr">
        <is>
          <t xml:space="preserve"> </t>
        </is>
      </c>
      <c r="E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current borrowing capacity</t>
        </is>
      </c>
      <c r="B36" s="4" t="inlineStr">
        <is>
          <t xml:space="preserve"> </t>
        </is>
      </c>
      <c r="C36" s="5" t="n">
        <v>250000000</v>
      </c>
      <c r="D36" s="4" t="inlineStr">
        <is>
          <t xml:space="preserve"> </t>
        </is>
      </c>
      <c r="E36" s="4" t="inlineStr">
        <is>
          <t xml:space="preserve"> </t>
        </is>
      </c>
    </row>
    <row r="37">
      <c r="A37" s="4" t="inlineStr">
        <is>
          <t>Line of credit facility, amount outstanding</t>
        </is>
      </c>
      <c r="B37" s="4" t="inlineStr">
        <is>
          <t xml:space="preserve"> </t>
        </is>
      </c>
      <c r="C37" s="6" t="n">
        <v>8300000</v>
      </c>
      <c r="D37" s="4" t="inlineStr">
        <is>
          <t xml:space="preserve"> </t>
        </is>
      </c>
      <c r="E37" s="4" t="inlineStr">
        <is>
          <t xml:space="preserve"> </t>
        </is>
      </c>
    </row>
    <row r="38">
      <c r="A38" s="4" t="inlineStr">
        <is>
          <t>Line of credit facility, remaining borrowing capacity</t>
        </is>
      </c>
      <c r="B38" s="4" t="inlineStr">
        <is>
          <t xml:space="preserve"> </t>
        </is>
      </c>
      <c r="C38" s="6" t="n">
        <v>241700000</v>
      </c>
      <c r="D38" s="4" t="inlineStr">
        <is>
          <t xml:space="preserve"> </t>
        </is>
      </c>
      <c r="E38" s="4" t="inlineStr">
        <is>
          <t xml:space="preserve"> </t>
        </is>
      </c>
    </row>
    <row r="39">
      <c r="A39" s="4" t="inlineStr">
        <is>
          <t>LOC Faciliti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facility, current borrowing capacity</t>
        </is>
      </c>
      <c r="B41" s="4" t="inlineStr">
        <is>
          <t xml:space="preserve"> </t>
        </is>
      </c>
      <c r="C41" s="4" t="inlineStr">
        <is>
          <t xml:space="preserve"> </t>
        </is>
      </c>
      <c r="D41" s="5" t="n">
        <v>75000000</v>
      </c>
      <c r="E41" s="4" t="inlineStr">
        <is>
          <t xml:space="preserve"> </t>
        </is>
      </c>
    </row>
    <row r="42">
      <c r="A42" s="4" t="inlineStr">
        <is>
          <t>Unsecured revolving credit facility, expiration date</t>
        </is>
      </c>
      <c r="B42" s="4" t="inlineStr">
        <is>
          <t>Feb. 13,  2028</t>
        </is>
      </c>
      <c r="C42" s="4" t="inlineStr">
        <is>
          <t xml:space="preserve"> </t>
        </is>
      </c>
      <c r="D42" s="4" t="inlineStr">
        <is>
          <t xml:space="preserve"> </t>
        </is>
      </c>
      <c r="E42" s="4" t="inlineStr">
        <is>
          <t xml:space="preserve"> </t>
        </is>
      </c>
    </row>
    <row r="43">
      <c r="A43" s="4" t="inlineStr">
        <is>
          <t>Letters of credit outstanding</t>
        </is>
      </c>
      <c r="B43" s="4" t="inlineStr">
        <is>
          <t xml:space="preserve"> </t>
        </is>
      </c>
      <c r="C43" s="5" t="n">
        <v>73300000</v>
      </c>
      <c r="D43" s="4" t="inlineStr">
        <is>
          <t xml:space="preserve"> </t>
        </is>
      </c>
      <c r="E43" s="5" t="n">
        <v>12500000</v>
      </c>
    </row>
    <row r="44">
      <c r="A44" s="4" t="inlineStr">
        <is>
          <t>LOC Facilities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current borrowing capacity</t>
        </is>
      </c>
      <c r="B46" s="5" t="n">
        <v>10000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Carrying Values and Estimated Fair Values of Financial Instruments) (Details) - Level 2 - Senior Notes - USD ($) $ in Thousands</t>
        </is>
      </c>
      <c r="C1" s="2" t="inlineStr">
        <is>
          <t>Nov. 30, 2024</t>
        </is>
      </c>
      <c r="D1" s="2" t="inlineStr">
        <is>
          <t>Nov. 30, 2023</t>
        </is>
      </c>
    </row>
    <row r="2">
      <c r="A2" s="4" t="inlineStr">
        <is>
          <t>Carrying Value</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Senior notes</t>
        </is>
      </c>
      <c r="B4" s="4" t="inlineStr">
        <is>
          <t>[1]</t>
        </is>
      </c>
      <c r="C4" s="5" t="n">
        <v>1329704</v>
      </c>
      <c r="D4" s="5" t="n">
        <v>1327934</v>
      </c>
    </row>
    <row r="5">
      <c r="A5" s="4" t="inlineStr">
        <is>
          <t>Estimated Fair Value</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t>
        </is>
      </c>
      <c r="C7" s="5" t="n">
        <v>1309700</v>
      </c>
      <c r="D7" s="5" t="n">
        <v>1260725</v>
      </c>
    </row>
    <row r="8"/>
    <row r="9">
      <c r="A9" s="4" t="inlineStr">
        <is>
          <t>[1] The carrying value for the senior notes, as presented, includes unamortized debt issuance costs. Debt issuance costs are not factored into the estimated fair values of these notes</t>
        </is>
      </c>
    </row>
  </sheetData>
  <mergeCells count="3">
    <mergeCell ref="A1:B1"/>
    <mergeCell ref="A8:C8"/>
    <mergeCell ref="A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33" customWidth="1" min="2" max="2"/>
    <col width="22" customWidth="1" min="3" max="3"/>
  </cols>
  <sheetData>
    <row r="1">
      <c r="A1" s="1" t="inlineStr">
        <is>
          <t>Commitments and Contingencies (Narrative) (Details)</t>
        </is>
      </c>
      <c r="B1" s="2" t="inlineStr">
        <is>
          <t>12 Months Ended</t>
        </is>
      </c>
    </row>
    <row r="2">
      <c r="B2" s="2" t="inlineStr">
        <is>
          <t>Nov. 30, 2024 USD ($) home claim</t>
        </is>
      </c>
      <c r="C2" s="2" t="inlineStr">
        <is>
          <t>Nov. 30, 2023 USD ($)</t>
        </is>
      </c>
    </row>
    <row r="3">
      <c r="A3" s="3" t="inlineStr">
        <is>
          <t>Loss Contingencies [Line Items]</t>
        </is>
      </c>
      <c r="B3" s="4" t="inlineStr">
        <is>
          <t xml:space="preserve"> </t>
        </is>
      </c>
      <c r="C3" s="4" t="inlineStr">
        <is>
          <t xml:space="preserve"> </t>
        </is>
      </c>
    </row>
    <row r="4">
      <c r="A4" s="4" t="inlineStr">
        <is>
          <t>Structural warranty provided by company (in years)</t>
        </is>
      </c>
      <c r="B4" s="4" t="inlineStr">
        <is>
          <t>10 years</t>
        </is>
      </c>
      <c r="C4" s="4" t="inlineStr">
        <is>
          <t xml:space="preserve"> </t>
        </is>
      </c>
    </row>
    <row r="5">
      <c r="A5" s="4" t="inlineStr">
        <is>
          <t>Warranty for other components of home (in years)</t>
        </is>
      </c>
      <c r="B5" s="4" t="inlineStr">
        <is>
          <t>1 year</t>
        </is>
      </c>
      <c r="C5" s="4" t="inlineStr">
        <is>
          <t xml:space="preserve"> </t>
        </is>
      </c>
    </row>
    <row r="6">
      <c r="A6" s="4" t="inlineStr">
        <is>
          <t>Performance bonds</t>
        </is>
      </c>
      <c r="B6" s="5" t="n">
        <v>1330000000</v>
      </c>
      <c r="C6" s="5" t="n">
        <v>1320000000</v>
      </c>
    </row>
    <row r="7">
      <c r="A7" s="4" t="inlineStr">
        <is>
          <t>Letters of credit outstanding</t>
        </is>
      </c>
      <c r="B7" s="6" t="n">
        <v>81600000</v>
      </c>
      <c r="C7" s="6" t="n">
        <v>19100000</v>
      </c>
    </row>
    <row r="8">
      <c r="A8" s="4" t="inlineStr">
        <is>
          <t>Cash deposits</t>
        </is>
      </c>
      <c r="B8" s="6" t="n">
        <v>81939000</v>
      </c>
      <c r="C8" s="6" t="n">
        <v>45018000</v>
      </c>
    </row>
    <row r="9">
      <c r="A9" s="4" t="inlineStr">
        <is>
          <t>Aggregate purchase price</t>
        </is>
      </c>
      <c r="B9" s="6" t="n">
        <v>2591130000</v>
      </c>
      <c r="C9" s="6" t="n">
        <v>1268532000</v>
      </c>
    </row>
    <row r="10">
      <c r="A10" s="4" t="inlineStr">
        <is>
          <t>LOC Facilit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Letters of credit outstanding</t>
        </is>
      </c>
      <c r="B12" s="5" t="n">
        <v>73300000</v>
      </c>
      <c r="C12" s="6" t="n">
        <v>12500000</v>
      </c>
    </row>
    <row r="13">
      <c r="A13" s="4" t="inlineStr">
        <is>
          <t>Expiration period</t>
        </is>
      </c>
      <c r="B13" s="4" t="inlineStr">
        <is>
          <t>1 year</t>
        </is>
      </c>
      <c r="C13" s="4" t="inlineStr">
        <is>
          <t xml:space="preserve"> </t>
        </is>
      </c>
    </row>
    <row r="14">
      <c r="A14" s="4" t="inlineStr">
        <is>
          <t>Damages from Product Defec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Minimum number of affected homes for construction defect claims | home</t>
        </is>
      </c>
      <c r="B16" s="6" t="n">
        <v>2</v>
      </c>
      <c r="C16" s="4" t="inlineStr">
        <is>
          <t xml:space="preserve"> </t>
        </is>
      </c>
    </row>
    <row r="17">
      <c r="A17" s="4" t="inlineStr">
        <is>
          <t>Warranty Obliga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tructural warranty provided by company (in years)</t>
        </is>
      </c>
      <c r="B19" s="4" t="inlineStr">
        <is>
          <t>10 years</t>
        </is>
      </c>
      <c r="C19" s="4" t="inlineStr">
        <is>
          <t xml:space="preserve"> </t>
        </is>
      </c>
    </row>
    <row r="20">
      <c r="A20" s="4" t="inlineStr">
        <is>
          <t>Self Insurance</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Reclassification of warranty recoveries to receivables</t>
        </is>
      </c>
      <c r="B22" s="5" t="n">
        <v>22600000</v>
      </c>
      <c r="C22" s="5" t="n">
        <v>31100000</v>
      </c>
    </row>
    <row r="23">
      <c r="A23" s="4" t="inlineStr">
        <is>
          <t>Chapter 558 of the Florida Statut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Number of new claims filed | claim</t>
        </is>
      </c>
      <c r="B25" s="6" t="n">
        <v>414</v>
      </c>
      <c r="C25" s="4" t="inlineStr">
        <is>
          <t xml:space="preserve"> </t>
        </is>
      </c>
    </row>
    <row r="26">
      <c r="A26" s="4" t="inlineStr">
        <is>
          <t>Min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Warranty on electrical and other building systems (in years)</t>
        </is>
      </c>
      <c r="B28" s="4" t="inlineStr">
        <is>
          <t>2 years</t>
        </is>
      </c>
      <c r="C28" s="4" t="inlineStr">
        <is>
          <t xml:space="preserve"> </t>
        </is>
      </c>
    </row>
    <row r="29">
      <c r="A29" s="4" t="inlineStr">
        <is>
          <t>Insurance coverage amount for construction</t>
        </is>
      </c>
      <c r="B29" s="5" t="n">
        <v>50000</v>
      </c>
      <c r="C29" s="4" t="inlineStr">
        <is>
          <t xml:space="preserve"> </t>
        </is>
      </c>
    </row>
    <row r="30">
      <c r="A30" s="4" t="inlineStr">
        <is>
          <t>Maximum</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Warranty on electrical and other building systems (in years)</t>
        </is>
      </c>
      <c r="B32" s="4" t="inlineStr">
        <is>
          <t>5 years</t>
        </is>
      </c>
      <c r="C32" s="4" t="inlineStr">
        <is>
          <t xml:space="preserve"> </t>
        </is>
      </c>
    </row>
    <row r="33">
      <c r="A33" s="4" t="inlineStr">
        <is>
          <t>Insurance coverage amount for construction</t>
        </is>
      </c>
      <c r="B33" s="5" t="n">
        <v>250000</v>
      </c>
      <c r="C3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Changes in Warranty Liability) (Details) - USD ($) $ in Thousands</t>
        </is>
      </c>
      <c r="C1" s="2" t="inlineStr">
        <is>
          <t>12 Months Ended</t>
        </is>
      </c>
    </row>
    <row r="2">
      <c r="C2" s="2" t="inlineStr">
        <is>
          <t>Nov. 30, 2024</t>
        </is>
      </c>
      <c r="D2" s="2" t="inlineStr">
        <is>
          <t>Nov. 30, 2023</t>
        </is>
      </c>
      <c r="E2" s="2" t="inlineStr">
        <is>
          <t>Nov. 30, 2022</t>
        </is>
      </c>
    </row>
    <row r="3">
      <c r="A3" s="3" t="inlineStr">
        <is>
          <t>Changes in the Company's warranty liability</t>
        </is>
      </c>
      <c r="C3" s="4" t="inlineStr">
        <is>
          <t xml:space="preserve"> </t>
        </is>
      </c>
      <c r="D3" s="4" t="inlineStr">
        <is>
          <t xml:space="preserve"> </t>
        </is>
      </c>
      <c r="E3" s="4" t="inlineStr">
        <is>
          <t xml:space="preserve"> </t>
        </is>
      </c>
    </row>
    <row r="4">
      <c r="A4" s="4" t="inlineStr">
        <is>
          <t>Balance at beginning of year</t>
        </is>
      </c>
      <c r="C4" s="5" t="n">
        <v>98000</v>
      </c>
      <c r="D4" s="5" t="n">
        <v>101890</v>
      </c>
      <c r="E4" s="5" t="n">
        <v>96153</v>
      </c>
    </row>
    <row r="5">
      <c r="A5" s="4" t="inlineStr">
        <is>
          <t>Warranties issued</t>
        </is>
      </c>
      <c r="C5" s="6" t="n">
        <v>40630</v>
      </c>
      <c r="D5" s="6" t="n">
        <v>37424</v>
      </c>
      <c r="E5" s="6" t="n">
        <v>39476</v>
      </c>
    </row>
    <row r="6">
      <c r="A6" s="4" t="inlineStr">
        <is>
          <t>Payments</t>
        </is>
      </c>
      <c r="C6" s="6" t="n">
        <v>-42604</v>
      </c>
      <c r="D6" s="6" t="n">
        <v>-45314</v>
      </c>
      <c r="E6" s="6" t="n">
        <v>-33739</v>
      </c>
    </row>
    <row r="7">
      <c r="A7" s="4" t="inlineStr">
        <is>
          <t>Adjustments</t>
        </is>
      </c>
      <c r="C7" s="6" t="n">
        <v>0</v>
      </c>
      <c r="D7" s="6" t="n">
        <v>4000</v>
      </c>
      <c r="E7" s="6" t="n">
        <v>0</v>
      </c>
    </row>
    <row r="8">
      <c r="A8" s="4" t="inlineStr">
        <is>
          <t>Balance at end of year</t>
        </is>
      </c>
      <c r="C8" s="6" t="n">
        <v>96026</v>
      </c>
      <c r="D8" s="6" t="n">
        <v>98000</v>
      </c>
      <c r="E8" s="6" t="n">
        <v>101890</v>
      </c>
    </row>
    <row r="9">
      <c r="A9" s="3" t="inlineStr">
        <is>
          <t>Movement In Self Insurance Reserve [Roll Forward]</t>
        </is>
      </c>
      <c r="C9" s="4" t="inlineStr">
        <is>
          <t xml:space="preserve"> </t>
        </is>
      </c>
      <c r="D9" s="4" t="inlineStr">
        <is>
          <t xml:space="preserve"> </t>
        </is>
      </c>
      <c r="E9" s="4" t="inlineStr">
        <is>
          <t xml:space="preserve"> </t>
        </is>
      </c>
    </row>
    <row r="10">
      <c r="A10" s="4" t="inlineStr">
        <is>
          <t>Balance at beginning of year</t>
        </is>
      </c>
      <c r="C10" s="6" t="n">
        <v>179832</v>
      </c>
      <c r="D10" s="6" t="n">
        <v>175977</v>
      </c>
      <c r="E10" s="6" t="n">
        <v>189131</v>
      </c>
    </row>
    <row r="11">
      <c r="A11" s="4" t="inlineStr">
        <is>
          <t>Self-insurance provided</t>
        </is>
      </c>
      <c r="C11" s="6" t="n">
        <v>21663</v>
      </c>
      <c r="D11" s="6" t="n">
        <v>18351</v>
      </c>
      <c r="E11" s="6" t="n">
        <v>21926</v>
      </c>
    </row>
    <row r="12">
      <c r="A12" s="4" t="inlineStr">
        <is>
          <t>Payments</t>
        </is>
      </c>
      <c r="C12" s="6" t="n">
        <v>-16008</v>
      </c>
      <c r="D12" s="6" t="n">
        <v>-20896</v>
      </c>
      <c r="E12" s="6" t="n">
        <v>-21984</v>
      </c>
    </row>
    <row r="13">
      <c r="A13" s="4" t="inlineStr">
        <is>
          <t>Balance at end of year</t>
        </is>
      </c>
      <c r="C13" s="6" t="n">
        <v>185428</v>
      </c>
      <c r="D13" s="6" t="n">
        <v>179832</v>
      </c>
      <c r="E13" s="6" t="n">
        <v>175977</v>
      </c>
    </row>
    <row r="14">
      <c r="A14" s="4" t="inlineStr">
        <is>
          <t>Increase (decrease) in self insurance reserve</t>
        </is>
      </c>
      <c r="C14" s="6" t="n">
        <v>5500</v>
      </c>
      <c r="D14" s="6" t="n">
        <v>6500</v>
      </c>
      <c r="E14" s="6" t="n">
        <v>7000</v>
      </c>
    </row>
    <row r="15">
      <c r="A15" s="4" t="inlineStr">
        <is>
          <t>Self Insurance</t>
        </is>
      </c>
      <c r="C15" s="4" t="inlineStr">
        <is>
          <t xml:space="preserve"> </t>
        </is>
      </c>
      <c r="D15" s="4" t="inlineStr">
        <is>
          <t xml:space="preserve"> </t>
        </is>
      </c>
      <c r="E15" s="4" t="inlineStr">
        <is>
          <t xml:space="preserve"> </t>
        </is>
      </c>
    </row>
    <row r="16">
      <c r="A16" s="3" t="inlineStr">
        <is>
          <t>Movement In Self Insurance Reserve [Roll Forward]</t>
        </is>
      </c>
      <c r="C16" s="4" t="inlineStr">
        <is>
          <t xml:space="preserve"> </t>
        </is>
      </c>
      <c r="D16" s="4" t="inlineStr">
        <is>
          <t xml:space="preserve"> </t>
        </is>
      </c>
      <c r="E16" s="4" t="inlineStr">
        <is>
          <t xml:space="preserve"> </t>
        </is>
      </c>
    </row>
    <row r="17">
      <c r="A17" s="4" t="inlineStr">
        <is>
          <t>Adjustments</t>
        </is>
      </c>
      <c r="B17" s="4" t="inlineStr">
        <is>
          <t>[1]</t>
        </is>
      </c>
      <c r="C17" s="5" t="n">
        <v>-59</v>
      </c>
      <c r="D17" s="5" t="n">
        <v>6400</v>
      </c>
      <c r="E17" s="5" t="n">
        <v>-13096</v>
      </c>
    </row>
    <row r="18"/>
    <row r="19">
      <c r="A19" s="4" t="inlineStr">
        <is>
          <t>[1] Represents net changes in estimated probable recoveries related to self-insurance, which are recorded in receivables, to present our self-insurance liability on a gross basis, and an adjustment to increase our previously recorded liability by $5.5 million in 2024, $6.5 million in 2023 and $7.0 million in 2022 . The 2022 amount was largely impacted by a change in the actuarially determined estimate of probable recoveries associated with higher self-insured retention levels in our more recent coverage years, and an insurance carrier’s payment of a portion of a townhome claim settlement reached in the 2022 first quarter.</t>
        </is>
      </c>
    </row>
  </sheetData>
  <mergeCells count="4">
    <mergeCell ref="A1:B2"/>
    <mergeCell ref="C1:E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 (Details)</t>
        </is>
      </c>
      <c r="B1" s="2" t="inlineStr">
        <is>
          <t>12 Months Ended</t>
        </is>
      </c>
    </row>
    <row r="2">
      <c r="B2" s="2" t="inlineStr">
        <is>
          <t>Nov. 30, 2024</t>
        </is>
      </c>
    </row>
    <row r="3">
      <c r="A3" s="3" t="inlineStr">
        <is>
          <t>Loss Contingency, Information about Litigation Matters [Abstract]</t>
        </is>
      </c>
      <c r="B3" s="4" t="inlineStr">
        <is>
          <t xml:space="preserve"> </t>
        </is>
      </c>
    </row>
    <row r="4">
      <c r="A4" s="4" t="inlineStr">
        <is>
          <t>Applicability and impact of environmental laws</t>
        </is>
      </c>
      <c r="B4" s="4" t="inlineStr">
        <is>
          <t>Pursuant to SEC rules, we will disclose any proceeding in which a governmental authority is a party and that arises under any federal, state or local provisions enacted or adopted regulating the discharge of materials into the environment or primarily for the purpose of protecting the environment only where we believe that such proceeding will result in monetary sanctions on us, exclusive of interest and costs, above $1.0 million or is otherwise material to our consolidated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21" customWidth="1" min="2" max="2"/>
    <col width="33" customWidth="1" min="3" max="3"/>
    <col width="25" customWidth="1" min="4" max="4"/>
    <col width="24" customWidth="1" min="5" max="5"/>
    <col width="40" customWidth="1" min="6" max="6"/>
    <col width="33" customWidth="1" min="7" max="7"/>
    <col width="25" customWidth="1" min="8" max="8"/>
    <col width="24" customWidth="1" min="9" max="9"/>
    <col width="40" customWidth="1" min="10" max="10"/>
    <col width="33" customWidth="1" min="11" max="11"/>
    <col width="25" customWidth="1" min="12" max="12"/>
    <col width="24" customWidth="1" min="13" max="13"/>
    <col width="25" customWidth="1" min="14" max="14"/>
    <col width="29" customWidth="1" min="15" max="15"/>
    <col width="29" customWidth="1" min="16" max="16"/>
    <col width="40" customWidth="1" min="17" max="17"/>
    <col width="40" customWidth="1" min="18" max="18"/>
    <col width="58" customWidth="1" min="19" max="19"/>
    <col width="22" customWidth="1" min="20" max="20"/>
    <col width="22" customWidth="1" min="21" max="21"/>
    <col width="29" customWidth="1" min="22" max="22"/>
  </cols>
  <sheetData>
    <row r="1">
      <c r="A1" s="1" t="inlineStr">
        <is>
          <t>Stockholders' Equity (Details)</t>
        </is>
      </c>
      <c r="B1" s="2" t="inlineStr">
        <is>
          <t>1 Months Ended</t>
        </is>
      </c>
      <c r="C1" s="2" t="inlineStr">
        <is>
          <t>3 Months Ended</t>
        </is>
      </c>
      <c r="O1" s="2" t="inlineStr">
        <is>
          <t>9 Months Ended</t>
        </is>
      </c>
      <c r="Q1" s="2" t="inlineStr">
        <is>
          <t>12 Months Ended</t>
        </is>
      </c>
    </row>
    <row r="2">
      <c r="B2" s="2" t="inlineStr">
        <is>
          <t>Oct. 31, 2024 shares</t>
        </is>
      </c>
      <c r="C2" s="2" t="inlineStr">
        <is>
          <t>Nov. 30, 2024 USD ($) $ / shares</t>
        </is>
      </c>
      <c r="D2" s="2" t="inlineStr">
        <is>
          <t>Aug. 31, 2024 $ / shares</t>
        </is>
      </c>
      <c r="E2" s="2" t="inlineStr">
        <is>
          <t>May 31, 2024 $ / shares</t>
        </is>
      </c>
      <c r="F2" s="2" t="inlineStr">
        <is>
          <t>Feb. 29, 2024 USD ($) $ / shares shares</t>
        </is>
      </c>
      <c r="G2" s="2" t="inlineStr">
        <is>
          <t>Nov. 30, 2023 USD ($) $ / shares</t>
        </is>
      </c>
      <c r="H2" s="2" t="inlineStr">
        <is>
          <t>Aug. 31, 2023 $ / shares</t>
        </is>
      </c>
      <c r="I2" s="2" t="inlineStr">
        <is>
          <t>May 31, 2023 $ / shares</t>
        </is>
      </c>
      <c r="J2" s="2" t="inlineStr">
        <is>
          <t>Feb. 28, 2023 USD ($) $ / shares shares</t>
        </is>
      </c>
      <c r="K2" s="2" t="inlineStr">
        <is>
          <t>Nov. 30, 2022 USD ($) $ / shares</t>
        </is>
      </c>
      <c r="L2" s="2" t="inlineStr">
        <is>
          <t>Aug. 31, 2022 $ / shares</t>
        </is>
      </c>
      <c r="M2" s="2" t="inlineStr">
        <is>
          <t>May 31, 2022 $ / shares</t>
        </is>
      </c>
      <c r="N2" s="2" t="inlineStr">
        <is>
          <t>Feb. 28, 2022 $ / shares</t>
        </is>
      </c>
      <c r="O2" s="2" t="inlineStr">
        <is>
          <t>Nov. 30, 2024 USD ($) shares</t>
        </is>
      </c>
      <c r="P2" s="2" t="inlineStr">
        <is>
          <t>Nov. 30, 2023 USD ($) shares</t>
        </is>
      </c>
      <c r="Q2" s="2" t="inlineStr">
        <is>
          <t>Nov. 30, 2024 USD ($) $ / shares shares</t>
        </is>
      </c>
      <c r="R2" s="2" t="inlineStr">
        <is>
          <t>Nov. 30, 2023 USD ($) $ / shares shares</t>
        </is>
      </c>
      <c r="S2" s="2" t="inlineStr">
        <is>
          <t>Nov. 30, 2022 USD ($) dividend_declared $ / shares shares</t>
        </is>
      </c>
      <c r="T2" s="2" t="inlineStr">
        <is>
          <t>Apr. 18, 2024 USD ($)</t>
        </is>
      </c>
      <c r="U2" s="2" t="inlineStr">
        <is>
          <t>Mar. 21, 2023 USD ($)</t>
        </is>
      </c>
      <c r="V2" s="2" t="inlineStr">
        <is>
          <t>Apr. 07,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50000000</v>
      </c>
      <c r="T4" s="4" t="inlineStr">
        <is>
          <t xml:space="preserve"> </t>
        </is>
      </c>
      <c r="U4" s="4" t="inlineStr">
        <is>
          <t xml:space="preserve"> </t>
        </is>
      </c>
      <c r="V4" s="4" t="inlineStr">
        <is>
          <t xml:space="preserve"> </t>
        </is>
      </c>
    </row>
    <row r="5">
      <c r="A5" s="4" t="inlineStr">
        <is>
          <t>Cash dividends declared per common share (in dollars per share) | $ / shares</t>
        </is>
      </c>
      <c r="B5" s="4" t="inlineStr">
        <is>
          <t xml:space="preserve"> </t>
        </is>
      </c>
      <c r="C5" s="7" t="n">
        <v>0.25</v>
      </c>
      <c r="D5" s="7" t="n">
        <v>0.25</v>
      </c>
      <c r="E5" s="7" t="n">
        <v>0.25</v>
      </c>
      <c r="F5" s="7" t="n">
        <v>0.2</v>
      </c>
      <c r="G5" s="7" t="n">
        <v>0.2</v>
      </c>
      <c r="H5" s="7" t="n">
        <v>0.2</v>
      </c>
      <c r="I5" s="7" t="n">
        <v>0.15</v>
      </c>
      <c r="J5" s="7" t="n">
        <v>0.15</v>
      </c>
      <c r="K5" s="7" t="n">
        <v>0.15</v>
      </c>
      <c r="L5" s="7" t="n">
        <v>0.15</v>
      </c>
      <c r="M5" s="7" t="n">
        <v>0.15</v>
      </c>
      <c r="N5" s="7" t="n">
        <v>0.15</v>
      </c>
      <c r="O5" s="4" t="inlineStr">
        <is>
          <t xml:space="preserve"> </t>
        </is>
      </c>
      <c r="P5" s="4" t="inlineStr">
        <is>
          <t xml:space="preserve"> </t>
        </is>
      </c>
      <c r="Q5" s="7" t="n">
        <v>0.95</v>
      </c>
      <c r="R5" s="7" t="n">
        <v>0.7</v>
      </c>
      <c r="S5" s="7" t="n">
        <v>0.6</v>
      </c>
      <c r="T5" s="4" t="inlineStr">
        <is>
          <t xml:space="preserve"> </t>
        </is>
      </c>
      <c r="U5" s="4" t="inlineStr">
        <is>
          <t xml:space="preserve"> </t>
        </is>
      </c>
      <c r="V5" s="4" t="inlineStr">
        <is>
          <t xml:space="preserve"> </t>
        </is>
      </c>
    </row>
    <row r="6">
      <c r="A6" s="4" t="inlineStr">
        <is>
          <t>Increase in cash dividend declared per common share (in dollars per share) | $ / shares</t>
        </is>
      </c>
      <c r="B6" s="4" t="inlineStr">
        <is>
          <t xml:space="preserve"> </t>
        </is>
      </c>
      <c r="C6" s="4" t="inlineStr">
        <is>
          <t xml:space="preserve"> </t>
        </is>
      </c>
      <c r="D6" s="4" t="inlineStr">
        <is>
          <t xml:space="preserve"> </t>
        </is>
      </c>
      <c r="E6" s="12" t="n">
        <v>0.05</v>
      </c>
      <c r="F6" s="4" t="inlineStr">
        <is>
          <t xml:space="preserve"> </t>
        </is>
      </c>
      <c r="G6" s="4" t="inlineStr">
        <is>
          <t xml:space="preserve"> </t>
        </is>
      </c>
      <c r="H6" s="12" t="n">
        <v>0.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ash dividends paid per common share (in dollars per share) | $ / shares</t>
        </is>
      </c>
      <c r="B7" s="4" t="inlineStr">
        <is>
          <t xml:space="preserve"> </t>
        </is>
      </c>
      <c r="C7" s="7" t="n">
        <v>0.25</v>
      </c>
      <c r="D7" s="7" t="n">
        <v>0.25</v>
      </c>
      <c r="E7" s="7" t="n">
        <v>0.25</v>
      </c>
      <c r="F7" s="7" t="n">
        <v>0.2</v>
      </c>
      <c r="G7" s="7" t="n">
        <v>0.2</v>
      </c>
      <c r="H7" s="7" t="n">
        <v>0.2</v>
      </c>
      <c r="I7" s="7" t="n">
        <v>0.15</v>
      </c>
      <c r="J7" s="7" t="n">
        <v>0.15</v>
      </c>
      <c r="K7" s="7" t="n">
        <v>0.15</v>
      </c>
      <c r="L7" s="7" t="n">
        <v>0.15</v>
      </c>
      <c r="M7" s="7" t="n">
        <v>0.15</v>
      </c>
      <c r="N7" s="4" t="inlineStr">
        <is>
          <t xml:space="preserve"> </t>
        </is>
      </c>
      <c r="O7" s="4" t="inlineStr">
        <is>
          <t xml:space="preserve"> </t>
        </is>
      </c>
      <c r="P7" s="4" t="inlineStr">
        <is>
          <t xml:space="preserve"> </t>
        </is>
      </c>
      <c r="Q7" s="7" t="n">
        <v>0.95</v>
      </c>
      <c r="R7" s="7" t="n">
        <v>0.7</v>
      </c>
      <c r="S7" s="7" t="n">
        <v>0.6</v>
      </c>
      <c r="T7" s="4" t="inlineStr">
        <is>
          <t xml:space="preserve"> </t>
        </is>
      </c>
      <c r="U7" s="4" t="inlineStr">
        <is>
          <t xml:space="preserve"> </t>
        </is>
      </c>
      <c r="V7" s="4" t="inlineStr">
        <is>
          <t xml:space="preserve"> </t>
        </is>
      </c>
    </row>
    <row r="8">
      <c r="A8" s="4" t="inlineStr">
        <is>
          <t>Number of quarterly dividends declared | dividend_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v>
      </c>
      <c r="T8" s="4" t="inlineStr">
        <is>
          <t xml:space="preserve"> </t>
        </is>
      </c>
      <c r="U8" s="4" t="inlineStr">
        <is>
          <t xml:space="preserve"> </t>
        </is>
      </c>
      <c r="V8" s="4" t="inlineStr">
        <is>
          <t xml:space="preserve"> </t>
        </is>
      </c>
    </row>
    <row r="9">
      <c r="A9" s="4" t="inlineStr">
        <is>
          <t>Value of treasury stock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5016000</v>
      </c>
      <c r="R9" s="5" t="n">
        <v>14238000</v>
      </c>
      <c r="S9" s="5" t="n">
        <v>15902000</v>
      </c>
      <c r="T9" s="4" t="inlineStr">
        <is>
          <t xml:space="preserve"> </t>
        </is>
      </c>
      <c r="U9" s="4" t="inlineStr">
        <is>
          <t xml:space="preserve"> </t>
        </is>
      </c>
      <c r="V9" s="4" t="inlineStr">
        <is>
          <t xml:space="preserve"> </t>
        </is>
      </c>
    </row>
    <row r="10">
      <c r="A10" s="4" t="inlineStr">
        <is>
          <t>Retirement of treasury stock, shares | shares</t>
        </is>
      </c>
      <c r="B10" s="6" t="n">
        <v>275574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 repurchased during perio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725181</v>
      </c>
      <c r="R13" s="6" t="n">
        <v>9244437</v>
      </c>
      <c r="S13" s="6" t="n">
        <v>4928000</v>
      </c>
      <c r="T13" s="4" t="inlineStr">
        <is>
          <t xml:space="preserve"> </t>
        </is>
      </c>
      <c r="U13" s="4" t="inlineStr">
        <is>
          <t xml:space="preserve"> </t>
        </is>
      </c>
      <c r="V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50000000</v>
      </c>
      <c r="R14" s="5" t="n">
        <v>411400000</v>
      </c>
      <c r="S14" s="5" t="n">
        <v>150000000</v>
      </c>
      <c r="T14" s="4" t="inlineStr">
        <is>
          <t xml:space="preserve"> </t>
        </is>
      </c>
      <c r="U14" s="4" t="inlineStr">
        <is>
          <t xml:space="preserve"> </t>
        </is>
      </c>
      <c r="V14" s="4" t="inlineStr">
        <is>
          <t xml:space="preserve"> </t>
        </is>
      </c>
    </row>
    <row r="15">
      <c r="A15" s="4" t="inlineStr">
        <is>
          <t>Value of treasury stock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5016000</v>
      </c>
      <c r="R15" s="6" t="n">
        <v>14238000</v>
      </c>
      <c r="S15" s="6" t="n">
        <v>15902000</v>
      </c>
      <c r="T15" s="4" t="inlineStr">
        <is>
          <t xml:space="preserve"> </t>
        </is>
      </c>
      <c r="U15" s="4" t="inlineStr">
        <is>
          <t xml:space="preserve"> </t>
        </is>
      </c>
      <c r="V15" s="4" t="inlineStr">
        <is>
          <t xml:space="preserve"> </t>
        </is>
      </c>
    </row>
    <row r="16">
      <c r="A16" s="4" t="inlineStr">
        <is>
          <t>Retirement of treasury stock,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7557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July 2021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maining authorized number of shares available for repurchas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331400</v>
      </c>
    </row>
    <row r="20">
      <c r="A20" s="4" t="inlineStr">
        <is>
          <t>April 2022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repurchas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repurchase program, remaining authorized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0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50000000</v>
      </c>
      <c r="T23" s="4" t="inlineStr">
        <is>
          <t xml:space="preserve"> </t>
        </is>
      </c>
      <c r="U23" s="4" t="inlineStr">
        <is>
          <t xml:space="preserve"> </t>
        </is>
      </c>
      <c r="V23" s="5" t="n">
        <v>300000000</v>
      </c>
    </row>
    <row r="24">
      <c r="A24" s="4" t="inlineStr">
        <is>
          <t>April 2022 Stock Repurchase Program |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 repurchased during perio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6544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4927499</v>
      </c>
      <c r="T26" s="4" t="inlineStr">
        <is>
          <t xml:space="preserve"> </t>
        </is>
      </c>
      <c r="U26" s="4" t="inlineStr">
        <is>
          <t xml:space="preserve"> </t>
        </is>
      </c>
      <c r="V26" s="4" t="inlineStr">
        <is>
          <t xml:space="preserve"> </t>
        </is>
      </c>
    </row>
    <row r="27">
      <c r="A27" s="4" t="inlineStr">
        <is>
          <t>Stock repurchased during perio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50000000</v>
      </c>
      <c r="T27" s="4" t="inlineStr">
        <is>
          <t xml:space="preserve"> </t>
        </is>
      </c>
      <c r="U27" s="4" t="inlineStr">
        <is>
          <t xml:space="preserve"> </t>
        </is>
      </c>
      <c r="V27" s="4" t="inlineStr">
        <is>
          <t xml:space="preserve"> </t>
        </is>
      </c>
    </row>
    <row r="28">
      <c r="A28" s="4" t="inlineStr">
        <is>
          <t>March 2023 Stock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repurchase program, remaining authorized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63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3600000</v>
      </c>
      <c r="Q30" s="4" t="inlineStr">
        <is>
          <t xml:space="preserve"> </t>
        </is>
      </c>
      <c r="R30" s="6" t="n">
        <v>163600000</v>
      </c>
      <c r="S30" s="4" t="inlineStr">
        <is>
          <t xml:space="preserve"> </t>
        </is>
      </c>
      <c r="T30" s="5" t="n">
        <v>113600000</v>
      </c>
      <c r="U30" s="5" t="n">
        <v>500000000</v>
      </c>
      <c r="V30" s="4" t="inlineStr">
        <is>
          <t xml:space="preserve"> </t>
        </is>
      </c>
    </row>
    <row r="31">
      <c r="A31" s="4" t="inlineStr">
        <is>
          <t>March 2023 Stock Repurchase Program |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repurchased during period, (in shares) | shares</t>
        </is>
      </c>
      <c r="B33" s="4" t="inlineStr">
        <is>
          <t xml:space="preserve"> </t>
        </is>
      </c>
      <c r="C33" s="4" t="inlineStr">
        <is>
          <t xml:space="preserve"> </t>
        </is>
      </c>
      <c r="D33" s="4" t="inlineStr">
        <is>
          <t xml:space="preserve"> </t>
        </is>
      </c>
      <c r="E33" s="4" t="inlineStr">
        <is>
          <t xml:space="preserve"> </t>
        </is>
      </c>
      <c r="F33" s="6" t="n">
        <v>8266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27899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repurchased during period, value</t>
        </is>
      </c>
      <c r="B34" s="4" t="inlineStr">
        <is>
          <t xml:space="preserve"> </t>
        </is>
      </c>
      <c r="C34" s="4" t="inlineStr">
        <is>
          <t xml:space="preserve"> </t>
        </is>
      </c>
      <c r="D34" s="4" t="inlineStr">
        <is>
          <t xml:space="preserve"> </t>
        </is>
      </c>
      <c r="E34" s="4" t="inlineStr">
        <is>
          <t xml:space="preserve"> </t>
        </is>
      </c>
      <c r="F34" s="5" t="n">
        <v>5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364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pril 2024 Stock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 repurchase program, remaining authorized repurchase amount</t>
        </is>
      </c>
      <c r="B37" s="4" t="inlineStr">
        <is>
          <t xml:space="preserve"> </t>
        </is>
      </c>
      <c r="C37" s="5" t="n">
        <v>7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00000000</v>
      </c>
      <c r="P37" s="4" t="inlineStr">
        <is>
          <t xml:space="preserve"> </t>
        </is>
      </c>
      <c r="Q37" s="5" t="n">
        <v>700000000</v>
      </c>
      <c r="R37" s="4" t="inlineStr">
        <is>
          <t xml:space="preserve"> </t>
        </is>
      </c>
      <c r="S37" s="4" t="inlineStr">
        <is>
          <t xml:space="preserve"> </t>
        </is>
      </c>
      <c r="T37" s="5" t="n">
        <v>1000000000</v>
      </c>
      <c r="U37" s="4" t="inlineStr">
        <is>
          <t xml:space="preserve"> </t>
        </is>
      </c>
      <c r="V37" s="4" t="inlineStr">
        <is>
          <t xml:space="preserve"> </t>
        </is>
      </c>
    </row>
    <row r="38">
      <c r="A38" s="4" t="inlineStr">
        <is>
          <t>April 2024 Stock Repurchase Program | 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repurchased during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89851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repurchased during perio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0000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ot Part of a Share Repurchas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Value of treasury stock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5000000</v>
      </c>
      <c r="R44" s="5" t="n">
        <v>14200000</v>
      </c>
      <c r="S44" s="5" t="n">
        <v>15900000</v>
      </c>
      <c r="T44" s="4" t="inlineStr">
        <is>
          <t xml:space="preserve"> </t>
        </is>
      </c>
      <c r="U44" s="4" t="inlineStr">
        <is>
          <t xml:space="preserve"> </t>
        </is>
      </c>
      <c r="V44" s="4" t="inlineStr">
        <is>
          <t xml:space="preserve"> </t>
        </is>
      </c>
    </row>
  </sheetData>
  <mergeCells count="4">
    <mergeCell ref="A1:A2"/>
    <mergeCell ref="C1:N1"/>
    <mergeCell ref="O1:P1"/>
    <mergeCell ref="Q1:S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hanges in the Balances of each Component of Accumulated Other Comprehensive Loss) (Details) - USD ($) $ in Thousands</t>
        </is>
      </c>
      <c r="B1" s="2" t="inlineStr">
        <is>
          <t>12 Months Ended</t>
        </is>
      </c>
    </row>
    <row r="2">
      <c r="B2" s="2" t="inlineStr">
        <is>
          <t>Nov. 30, 2024</t>
        </is>
      </c>
      <c r="C2" s="2" t="inlineStr">
        <is>
          <t>Nov. 30, 2023</t>
        </is>
      </c>
    </row>
    <row r="3">
      <c r="A3" s="3" t="inlineStr">
        <is>
          <t>Accumulated Other Comprehensive Income (Loss) [Roll Forward]</t>
        </is>
      </c>
      <c r="B3" s="4" t="inlineStr">
        <is>
          <t xml:space="preserve"> </t>
        </is>
      </c>
      <c r="C3" s="4" t="inlineStr">
        <is>
          <t xml:space="preserve"> </t>
        </is>
      </c>
    </row>
    <row r="4">
      <c r="A4" s="4" t="inlineStr">
        <is>
          <t>Beginning balance</t>
        </is>
      </c>
      <c r="B4" s="5" t="n">
        <v>3810140</v>
      </c>
      <c r="C4" s="5" t="n">
        <v>3660795</v>
      </c>
    </row>
    <row r="5">
      <c r="A5" s="4" t="inlineStr">
        <is>
          <t>Ending balance</t>
        </is>
      </c>
      <c r="B5" s="6" t="n">
        <v>4060616</v>
      </c>
      <c r="C5" s="6" t="n">
        <v>3810140</v>
      </c>
    </row>
    <row r="6">
      <c r="A6" s="4" t="inlineStr">
        <is>
          <t>Accumulated Define Benefit Plans Adjustment Member</t>
        </is>
      </c>
      <c r="B6" s="4" t="inlineStr">
        <is>
          <t xml:space="preserve"> </t>
        </is>
      </c>
      <c r="C6" s="4" t="inlineStr">
        <is>
          <t xml:space="preserve"> </t>
        </is>
      </c>
    </row>
    <row r="7">
      <c r="A7" s="3" t="inlineStr">
        <is>
          <t>Accumulated Other Comprehensive Income (Loss) [Roll Forward]</t>
        </is>
      </c>
      <c r="B7" s="4" t="inlineStr">
        <is>
          <t xml:space="preserve"> </t>
        </is>
      </c>
      <c r="C7" s="4" t="inlineStr">
        <is>
          <t xml:space="preserve"> </t>
        </is>
      </c>
    </row>
    <row r="8">
      <c r="A8" s="4" t="inlineStr">
        <is>
          <t>Beginning balance</t>
        </is>
      </c>
      <c r="B8" s="6" t="n">
        <v>-3671</v>
      </c>
      <c r="C8" s="6" t="n">
        <v>-5575</v>
      </c>
    </row>
    <row r="9">
      <c r="A9" s="4" t="inlineStr">
        <is>
          <t>Other comprehensive income before reclassifications</t>
        </is>
      </c>
      <c r="B9" s="6" t="n">
        <v>416</v>
      </c>
      <c r="C9" s="6" t="n">
        <v>2720</v>
      </c>
    </row>
    <row r="10">
      <c r="A10" s="4" t="inlineStr">
        <is>
          <t>Amounts reclassified from accumulated other comprehensive loss</t>
        </is>
      </c>
      <c r="B10" s="6" t="n">
        <v>-461</v>
      </c>
      <c r="C10" s="6" t="n">
        <v>-112</v>
      </c>
    </row>
    <row r="11">
      <c r="A11" s="4" t="inlineStr">
        <is>
          <t>Income tax expense related to items of other comprehensive income</t>
        </is>
      </c>
      <c r="B11" s="6" t="n">
        <v>12</v>
      </c>
      <c r="C11" s="6" t="n">
        <v>-704</v>
      </c>
    </row>
    <row r="12">
      <c r="A12" s="4" t="inlineStr">
        <is>
          <t>Other comprehensive income, net of tax</t>
        </is>
      </c>
      <c r="B12" s="6" t="n">
        <v>-33</v>
      </c>
      <c r="C12" s="6" t="n">
        <v>1904</v>
      </c>
    </row>
    <row r="13">
      <c r="A13" s="4" t="inlineStr">
        <is>
          <t>Ending balance</t>
        </is>
      </c>
      <c r="B13" s="5" t="n">
        <v>-3704</v>
      </c>
      <c r="C13" s="5" t="n">
        <v>-36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Operations. KB Home is a builder of attached and detached sing le-family residential homes, townhomes and condominiums. As of November 30, 2024 , we conducted ongoing operations in Arizona, California, Colorado, Florida, Idaho, Nevada, North Carolina, Texas and Washington. We also offer property and casualty insurance and, in certain instances, earthquake, flood and personal property insurance to our homebuyers in the same markets as our homebuilding reporting segments, and provide title services in the majority of our markets located within our Southwest, Central and Southeast homebuilding reporting segments. W e offer mortgage banking services, including mortgage loan originations, to our homebuyers indirectly through KBHS , which is an unconsolidated joint venture between us and a third party. 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 Use of Estimates. The preparation of financial statements in conformity with GAAP requires management to make estimates and judgments that affect the amounts reported in the consolidated financial statements and accompanying notes. Actual results could differ from those estimates. Cash and Cash Equivalents. We consider all highly liquid short-term investments purchased with an original maturity of three months or less to be cash equivalents. Our cash equivalents totaled $385.1 million at November 30, 2024 and $508.2 million at November 30, 2023 . At November 30, 2024 and 2023 , our cash equivalents were mainly invested in interest-bearing bank deposit accounts and money market funds . Receivables. We record receivables net of an allowance for doubtful accounts. This allowance for potential losses is established or maintained for expected uncollectible receivables. The allowance is estimated based on our evaluation of the receivables, taking into account historical collection experience, general economic conditions, specific credit risk of the counterparties and other relevant information. Property and Eq uipment and Depreciation. Property and equipment are recorded at cost and are depreciated using the straight-line method over their estimated useful lives as follows: computer software and equipment – two to 15 years ; model furnishings and sales office improvements – two to three years ; office furniture and equipment – three to 10 years ; and leasehold improvements – life of the lease. Repair and maintenance costs are expensed as incurred. Depreciation expense totaled $37.3 million in 2024 , $36.4 million in 2023 and $32.3 million in 2022 . Investments in Equity Securities. We have elected to measure our investments in equity securities without readily determinable fair values at cost less impairment, if any, including adjustments for observable price changes in orderly transactions for an identical or similar investment of the same issuer. These investments, which totaled $15.2 million at November 30, 2024 and zero as of November 30, 2023 , are included in other assets in our consolidated balance sheets. Homebuilding Operations. We recognize homebuilding revenue by applying the following steps in determining the timing and amount of revenue to recognize: (1) identify the contract(s) with a customer; (2) identify the performance obligations in the contract; (3) determine the transaction price; (4) allocate the transaction price to the performance obligations in the contract, if applicable; and (5) recognize revenue when (or as) we satisfy a performance obligation. Our home sale transactions are made pursuant to contracts under which we typically have a single performance obligation to deliver a completed home to the homebuyer when closing conditions are met. Revenues from home sales are recognized when we have satisfied the performance obligation within the sales contract, which is generally when title to and possession of the home and the risks and rewards of ownership are transferred to the homebuyer on the closing date. Under our home sales contracts, we typically receive an initial cash deposit from the homebuyer at the time the sales contract is executed and receive the remaining consideration to which we are entitled, through a third-party escrow agent, at closing. Customer deposits related to sold but undelivered homes are included in accrued expenses and other liabilities. Concurrent with the recognition of revenues in our consolidated statements of operations, sales incentives in the form of price concessions on the selling price of a home or mortgage-related concessions are recorded as a reduction of revenues. When we provide sales incentives in the form of free products or services to homebuyers, the costs of the free products or services are reflected as construction and land costs because such incentives are identified in our home sales contracts with homebuyers as an intrinsic part of our single performance obligation to deliver and transfer title to their home for the transaction price stated in the contracts. Sales incentives that we may provide in the form of closing cost allowances are immaterial to the related revenues. Cash proceeds from home sale closings held by third-party escrow agents for our benefit, typically for less than five days, are considered deposits in-transit and classified as cash. We may periodically elect to sell parcels of land to third parties if such assets no longer fit into our strategic operating plans or are zoned for non-residential development. Land sale transactions are made pursuant to contracts under which we typically have a performance obligation(s) to deliver specified land parcels to the buyer when closing conditions are met. We evaluate each land sales contract to determine our performance obligation(s) under the contract, including whether we have a distinct promise to perform post-closing land development work that is material within the context of the contract, and use objective criteria to determine our completion of the applicable performance obligation(s), whether at a point in time or over time. Revenues from land sales are recognized when we have satisfied the performance obligation(s) within the sales contract, which is generally when title to and possession of the land and the risks and rewards of ownership are transferred to the land buyer on the closing date. Under our land sales contracts, we typically receive an initial cash deposit from the buyer at the time the contract is executed and receive the remaining consideration to which we are entitled, through a third-party escrow agent, at closing. In the limited circumstances where we provide financing to the land buyer, we determine that collectability of the receivable is reasonably assured before we recognize revenue. In instances where we have a distinct and material performance obligation(s) within the context of a land sales contract to perform land development work after the closing date, a portion of the transaction price under the contract is allocated to such performance obligation(s) and is recognized as revenue over time based upon our estimated progress toward the satisfaction of the performance obligation(s). We generally measure our progress based on our costs incurred relative to the total costs expected to satisfy the performance obligation(s). While the payment terms for such a performance obligation(s) vary, we generally receive the final payment when we have completed our land development work to the specifications detailed in the applicable land sales contract and it has been accepted by the land buyer. Homebuilding revenues include forfeited deposits, which occur when home sales or land sales contracts, if any, that involve a nonrefundable deposit are cancelled. Revenues from forfeited deposits are immaterial. Within our homebuilding operations, substantially all of our contracts with customers and the related performance obligations have an original expected duration of one year or les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Disaggregation of Revenues. Our homebuilding operations accounted for 99.6% , 99.5% and 99.7% of our total revenues for the years ended November 30, 2024 , 2023 and 2022 , respectively, with most of those revenues generated from home sales contracts with customers. Due to the nature of our revenue-generating activities, we believe the disaggregation of revenues as reported in our consolidated statements of operations, and as disclosed by homebuilding reporting segment in Note 2 – Segment Information and for our financial services reporting segment in Note 3 – Financial Services , fairly depicts how the nature, amount, timing and uncertainty of cash flows are affected by economic factors. Inventories . H ousing and land inventories are stated at cost, unless the carrying value is determined not to be recoverable, in which case the affected inventories are written down to fair value or fair value less associated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a real estate asset is determined not to be recoverable, the impairment charge to be recognized is measured by the amount by which the carrying value of the affected asset exceeds its estimated fair value. For land held for sale, if the fair value less associated costs to sell exceeds the asset’s carrying value, no impairment charge is recognized. Capitalized Interest.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In the case of land held for future development and land held for sale, applicable interest is expensed as incurred. F air Value Measurements. Fair value measurements are used for inventories on a nonrecurring basis when events and circumstances indicate that their carrying value is not recoverable. For these real estate assets, fair value is determined based on the estimated future net cash flows discounted for inherent risk associated with each such asset, or other valuation techniques. Our financial instruments consist of cash and cash equivalents, corporate-owned life insurance, outstanding borrowings under the Credit Facility , if any, and the Term Loan ,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inancial Servi ces Operations. Our financial services reporting segment, which includes the operations of KB HOME Mortgage Company, generates revenues primarily from insurance commissions and title services. Revenues from title services are recognized when policies are issued, which generally occurs at the time each applicable home sale is closed. We receive commissions from various third-party insurance carriers for arranging for the carriers to provide homeowner and other insurance policies for our homebuyers that elect to obtain such coverage. In addition, each time a homebuyer renews their insurance policy with the insurance carrier, we receive a renewal commission. Revenues from insurance commissions are recognized when the insurance carrier issues an initial insurance policy to our homebuyer, which generally occurs at the time each applicable home sale is closed. As our performance obligations for policy renewal commissions are satisfied upon issuance of the initial insurance policy, insurance commissions for renewals are considered variable consideration. Accordingly, we estimate the probable future renewal commissions when an initial policy is issued and record a corresponding contract asset and insurance commission revenues. We estimate the amount of variable consideration based on historical renewal trends and constrain the estimate such that it is probable that a significant reversal of cumulative recognized revenue will not occur. We also consider the likelihood and magnitude of a potential future reversal of revenue and update our assessment at the end of each reporting period. The contract assets for estimated future renewal commissions are included in other assets within our financial services reporting segment. 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Our warranty liability is presented on a gross basis for all year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Self- Insurance. We self-insure a portion of our overall risk through the use of a captive insurance subsidiary. We record liabilities based on the estimated costs required to cover reported claims, claims incurred but not yet reported, and claim adjustment expenses. These estimated costs are based on an actuarial analysis of our historical claims and expense data, as well as industry data. Our self-insurance liability is presented on a gross basis for all years without consideration of insurance recoveries and amounts we have paid on behalf of and expect to recover from other parties, if any . Estimates of insurance recoveries and amounts we have paid on behalf of and expect to recover from other parties, if any, are recorded as receivables when such recoveries are considered probable. Community Sales Office and Other Marketing- and Model Home-Related Costs. Community sales office and other marketing- and model home-related costs are either recorded as inventories, capitalized as property and equipment, or expensed to selling, general and administrative expenses as incurred. Costs related to the construction of a model home, inclusive of design choices and options that will be sold as part of the home, are recorded as inventories and recognized as construction and land costs when the model home is delivered to a homebuyer. Costs to furnish and ready a model home or on-site community sales facility that will not be sold as part of the model home, such as costs for model furnishings, community sales office and model complex grounds, sales office construction and sales office furniture and equipment, are capitalized as property and equipment under “model furnishings and sales office improvements.” Model furnishings and sales office improvements are depreciated to selling, general and administrative expenses over their estimated useful lives. Other costs related to the marketing of a community, removing the on-site community sales facility and readying a completed (model) home for sale are expensed to selling, general and administrative expenses as incurred. Advertising Costs. We expense advertising costs as incurred. We incurred advertising costs of $39.9 million in 2024 , $34.2 million in 2023 and $37.1 million in 2022 . 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to inventories in our consolidated balance sheets as incurred. We expensed legal fees of $8.7 million in 2024 , $10.4 million in 2023 and $10.6 million in 2022 . 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granted using the Black-Scholes option-pricing model with assumptions based primarily on historical data. We estimate the fair value of other equity-based awards using the closing price of our common stock on the grant date. For PSU s, we recognize compensation expense ratably over the vesting period when it is probable that stated performance targets will be achieved and record cumulative adjustments in the period in which estimates change. We account for forfeitures of equity-based awards as they occur. 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deferred tax assets become deductible. The value of deferred tax assets in our consolidated balance sheets depends on applicable income tax rates. Accumulated Other Comprehensive Loss. The accumulated balances of other comprehensive loss in the consolidated balance sheets as of November 30, 2024 and 2023 were comprised solely of adjustments recorded directly to accumulated other comprehensive loss related to our benefit plan obligations. Such adjustments are made annually as of November 30, when our benefit plan obligations are remeasured. 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24 , 2023 or 2022 . Recent Accounting Pronouncements Not Yet Adopted.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November 2024 , the FASB issued Accounting Standards Update No. 2024-03, “Income Statement — Reporting Comprehensive Income — Expense Disaggregation Disclosures (Subtopic 220-40): Disaggregation of Income Statement Expenses” (“ASU 2024-03”), which requires disclosure of certain costs and expenses on an interim and annual basis in the notes to the consolidated financial statements. The guidance is effective for annual reporting periods beginning after December 15, 2026 and interim periods within annual reporting periods beginning after December 15, 2027. Early adoption is permitted. The guidance is to be applied either (1) prospectively to financial statements issued for reporting periods after the effective date or (2) retrospectively to any or all prior periods presented in the financial statements. We are currently evaluating the potential impact of adopting this new guidance on our consolidated financial statements and related disclosures. Reclassifications. Certain amounts in our consolidated financial statements of prior year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Amounts Reclassified from Accumulated Other Comprehensive Loss) (Details) - USD ($) $ in Thousands</t>
        </is>
      </c>
      <c r="C1" s="2" t="inlineStr">
        <is>
          <t>12 Months Ended</t>
        </is>
      </c>
    </row>
    <row r="2">
      <c r="C2" s="2" t="inlineStr">
        <is>
          <t>Nov. 30, 2024</t>
        </is>
      </c>
      <c r="D2" s="2" t="inlineStr">
        <is>
          <t>Nov. 30, 2023</t>
        </is>
      </c>
      <c r="E2" s="2" t="inlineStr">
        <is>
          <t>Nov. 30, 2022</t>
        </is>
      </c>
    </row>
    <row r="3">
      <c r="A3" s="3" t="inlineStr">
        <is>
          <t>Equity [Abstract]</t>
        </is>
      </c>
      <c r="C3" s="4" t="inlineStr">
        <is>
          <t xml:space="preserve"> </t>
        </is>
      </c>
      <c r="D3" s="4" t="inlineStr">
        <is>
          <t xml:space="preserve"> </t>
        </is>
      </c>
      <c r="E3" s="4" t="inlineStr">
        <is>
          <t xml:space="preserve"> </t>
        </is>
      </c>
    </row>
    <row r="4">
      <c r="A4" s="4" t="inlineStr">
        <is>
          <t>Amortization of net actuarial (gain) loss</t>
        </is>
      </c>
      <c r="B4" s="4" t="inlineStr">
        <is>
          <t>[1]</t>
        </is>
      </c>
      <c r="C4" s="5" t="n">
        <v>-461</v>
      </c>
      <c r="D4" s="5" t="n">
        <v>-112</v>
      </c>
      <c r="E4" s="5" t="n">
        <v>1090</v>
      </c>
    </row>
    <row r="5"/>
    <row r="6">
      <c r="A6" s="4" t="inlineStr">
        <is>
          <t>[1] The accumulated other comprehensive loss component is included in the computation of net periodic benefit costs as further discussed in Note 22 – Postretirement Benefits .</t>
        </is>
      </c>
    </row>
  </sheetData>
  <mergeCells count="4">
    <mergeCell ref="A1:B2"/>
    <mergeCell ref="C1:E1"/>
    <mergeCell ref="A5:D5"/>
    <mergeCell ref="A6:D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40" customWidth="1" min="6" max="6"/>
    <col width="40" customWidth="1" min="7" max="7"/>
    <col width="40" customWidth="1" min="8" max="8"/>
    <col width="29" customWidth="1" min="9" max="9"/>
    <col width="21" customWidth="1" min="10" max="10"/>
  </cols>
  <sheetData>
    <row r="1">
      <c r="A1" s="1" t="inlineStr">
        <is>
          <t>Employee Benefit and Stock Plans (Narrative) (Details)</t>
        </is>
      </c>
      <c r="F1" s="2" t="inlineStr">
        <is>
          <t>12 Months Ended</t>
        </is>
      </c>
      <c r="I1" s="2" t="inlineStr">
        <is>
          <t>36 Months Ended</t>
        </is>
      </c>
    </row>
    <row r="2">
      <c r="B2" s="2" t="inlineStr">
        <is>
          <t>Oct. 10, 2024 $ / shares</t>
        </is>
      </c>
      <c r="C2" s="2" t="inlineStr">
        <is>
          <t>Sep. 30, 2024 shares</t>
        </is>
      </c>
      <c r="D2" s="2" t="inlineStr">
        <is>
          <t>Oct. 05, 2023 $ / shares</t>
        </is>
      </c>
      <c r="E2" s="2" t="inlineStr">
        <is>
          <t>Nov. 14, 2022 $ / shares</t>
        </is>
      </c>
      <c r="F2" s="2" t="inlineStr">
        <is>
          <t>Nov. 30, 2024 USD ($) $ / shares shares</t>
        </is>
      </c>
      <c r="G2" s="2" t="inlineStr">
        <is>
          <t>Nov. 30, 2023 USD ($) $ / shares shares</t>
        </is>
      </c>
      <c r="H2" s="2" t="inlineStr">
        <is>
          <t>Nov. 30, 2022 USD ($) $ / shares shares</t>
        </is>
      </c>
      <c r="I2" s="2" t="inlineStr">
        <is>
          <t>Nov. 30, 2022 USD ($) shares</t>
        </is>
      </c>
      <c r="J2" s="2" t="inlineStr">
        <is>
          <t>Apr. 2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0</v>
      </c>
      <c r="G4" s="6" t="n">
        <v>0</v>
      </c>
      <c r="H4" s="6" t="n">
        <v>0</v>
      </c>
      <c r="I4" s="4" t="inlineStr">
        <is>
          <t xml:space="preserve"> </t>
        </is>
      </c>
      <c r="J4" s="4" t="inlineStr">
        <is>
          <t xml:space="preserve"> </t>
        </is>
      </c>
    </row>
    <row r="5">
      <c r="A5" s="4" t="inlineStr">
        <is>
          <t>Exercises in period, total intrinsic value | $</t>
        </is>
      </c>
      <c r="B5" s="4" t="inlineStr">
        <is>
          <t xml:space="preserve"> </t>
        </is>
      </c>
      <c r="C5" s="4" t="inlineStr">
        <is>
          <t xml:space="preserve"> </t>
        </is>
      </c>
      <c r="D5" s="4" t="inlineStr">
        <is>
          <t xml:space="preserve"> </t>
        </is>
      </c>
      <c r="E5" s="4" t="inlineStr">
        <is>
          <t xml:space="preserve"> </t>
        </is>
      </c>
      <c r="F5" s="5" t="n">
        <v>32700000</v>
      </c>
      <c r="G5" s="5" t="n">
        <v>17400000</v>
      </c>
      <c r="H5" s="5" t="n">
        <v>0</v>
      </c>
      <c r="I5" s="4" t="inlineStr">
        <is>
          <t xml:space="preserve"> </t>
        </is>
      </c>
      <c r="J5" s="4" t="inlineStr">
        <is>
          <t xml:space="preserve"> </t>
        </is>
      </c>
    </row>
    <row r="6">
      <c r="A6" s="4" t="inlineStr">
        <is>
          <t>Intrinsic value of stock options outstanding | $</t>
        </is>
      </c>
      <c r="B6" s="4" t="inlineStr">
        <is>
          <t xml:space="preserve"> </t>
        </is>
      </c>
      <c r="C6" s="4" t="inlineStr">
        <is>
          <t xml:space="preserve"> </t>
        </is>
      </c>
      <c r="D6" s="4" t="inlineStr">
        <is>
          <t xml:space="preserve"> </t>
        </is>
      </c>
      <c r="E6" s="4" t="inlineStr">
        <is>
          <t xml:space="preserve"> </t>
        </is>
      </c>
      <c r="F6" s="6" t="n">
        <v>27800000</v>
      </c>
      <c r="G6" s="6" t="n">
        <v>40600000</v>
      </c>
      <c r="H6" s="6" t="n">
        <v>26500000</v>
      </c>
      <c r="I6" s="5" t="n">
        <v>26500000</v>
      </c>
      <c r="J6" s="4" t="inlineStr">
        <is>
          <t xml:space="preserve"> </t>
        </is>
      </c>
    </row>
    <row r="7">
      <c r="A7" s="4" t="inlineStr">
        <is>
          <t>Intrinsic value of stock options exercisable | $</t>
        </is>
      </c>
      <c r="B7" s="4" t="inlineStr">
        <is>
          <t xml:space="preserve"> </t>
        </is>
      </c>
      <c r="C7" s="4" t="inlineStr">
        <is>
          <t xml:space="preserve"> </t>
        </is>
      </c>
      <c r="D7" s="4" t="inlineStr">
        <is>
          <t xml:space="preserve"> </t>
        </is>
      </c>
      <c r="E7" s="4" t="inlineStr">
        <is>
          <t xml:space="preserve"> </t>
        </is>
      </c>
      <c r="F7" s="5" t="n">
        <v>27800000</v>
      </c>
      <c r="G7" s="6" t="n">
        <v>40600000</v>
      </c>
      <c r="H7" s="6" t="n">
        <v>26500000</v>
      </c>
      <c r="I7" s="5" t="n">
        <v>26500000</v>
      </c>
      <c r="J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ination of grantor stock ownership trust (in shares)Dissolution of Grantor Stock Ownership Trust, Shares</t>
        </is>
      </c>
      <c r="B10" s="4" t="inlineStr">
        <is>
          <t xml:space="preserve"> </t>
        </is>
      </c>
      <c r="C10" s="6" t="n">
        <v>6705247</v>
      </c>
      <c r="D10" s="4" t="inlineStr">
        <is>
          <t xml:space="preserve"> </t>
        </is>
      </c>
      <c r="E10" s="4" t="inlineStr">
        <is>
          <t xml:space="preserve"> </t>
        </is>
      </c>
      <c r="F10" s="6" t="n">
        <v>-6705000</v>
      </c>
      <c r="G10" s="4" t="inlineStr">
        <is>
          <t xml:space="preserve"> </t>
        </is>
      </c>
      <c r="H10" s="4" t="inlineStr">
        <is>
          <t xml:space="preserve"> </t>
        </is>
      </c>
      <c r="I10" s="4" t="inlineStr">
        <is>
          <t xml:space="preserve"> </t>
        </is>
      </c>
      <c r="J10" s="4" t="inlineStr">
        <is>
          <t xml:space="preserve"> </t>
        </is>
      </c>
    </row>
    <row r="11">
      <c r="A11" s="4" t="inlineStr">
        <is>
          <t>Saving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contributions</t>
        </is>
      </c>
      <c r="B13" s="4" t="inlineStr">
        <is>
          <t xml:space="preserve"> </t>
        </is>
      </c>
      <c r="C13" s="4" t="inlineStr">
        <is>
          <t xml:space="preserve"> </t>
        </is>
      </c>
      <c r="D13" s="4" t="inlineStr">
        <is>
          <t xml:space="preserve"> </t>
        </is>
      </c>
      <c r="E13" s="4" t="inlineStr">
        <is>
          <t xml:space="preserve"> </t>
        </is>
      </c>
      <c r="F13" s="9" t="n">
        <v>0.06</v>
      </c>
      <c r="G13" s="4" t="inlineStr">
        <is>
          <t xml:space="preserve"> </t>
        </is>
      </c>
      <c r="H13" s="4" t="inlineStr">
        <is>
          <t xml:space="preserve"> </t>
        </is>
      </c>
      <c r="I13" s="4" t="inlineStr">
        <is>
          <t xml:space="preserve"> </t>
        </is>
      </c>
      <c r="J13" s="4" t="inlineStr">
        <is>
          <t xml:space="preserve"> </t>
        </is>
      </c>
    </row>
    <row r="14">
      <c r="A14" s="4" t="inlineStr">
        <is>
          <t>Aggregate cost related to saving plan | $</t>
        </is>
      </c>
      <c r="B14" s="4" t="inlineStr">
        <is>
          <t xml:space="preserve"> </t>
        </is>
      </c>
      <c r="C14" s="4" t="inlineStr">
        <is>
          <t xml:space="preserve"> </t>
        </is>
      </c>
      <c r="D14" s="4" t="inlineStr">
        <is>
          <t xml:space="preserve"> </t>
        </is>
      </c>
      <c r="E14" s="4" t="inlineStr">
        <is>
          <t xml:space="preserve"> </t>
        </is>
      </c>
      <c r="F14" s="5" t="n">
        <v>8800000</v>
      </c>
      <c r="G14" s="5" t="n">
        <v>8300000</v>
      </c>
      <c r="H14" s="5" t="n">
        <v>8200000</v>
      </c>
      <c r="I14" s="4" t="inlineStr">
        <is>
          <t xml:space="preserve"> </t>
        </is>
      </c>
      <c r="J14" s="4" t="inlineStr">
        <is>
          <t xml:space="preserve"> </t>
        </is>
      </c>
    </row>
    <row r="15">
      <c r="A15" s="4" t="inlineStr">
        <is>
          <t>Net assets invested in funds consisting common stock</t>
        </is>
      </c>
      <c r="B15" s="4" t="inlineStr">
        <is>
          <t xml:space="preserve"> </t>
        </is>
      </c>
      <c r="C15" s="4" t="inlineStr">
        <is>
          <t xml:space="preserve"> </t>
        </is>
      </c>
      <c r="D15" s="4" t="inlineStr">
        <is>
          <t xml:space="preserve"> </t>
        </is>
      </c>
      <c r="E15" s="4" t="inlineStr">
        <is>
          <t xml:space="preserve"> </t>
        </is>
      </c>
      <c r="F15" s="9" t="n">
        <v>0.06</v>
      </c>
      <c r="G15" s="9" t="n">
        <v>0.05</v>
      </c>
      <c r="H15" s="9" t="n">
        <v>0.03</v>
      </c>
      <c r="I15" s="9" t="n">
        <v>0.03</v>
      </c>
      <c r="J15" s="4" t="inlineStr">
        <is>
          <t xml:space="preserve"> </t>
        </is>
      </c>
    </row>
    <row r="16">
      <c r="A16" s="4" t="inlineStr">
        <is>
          <t>Equity Incentive 2014 Amended and Restate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for issuance of stock based awards to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200000</v>
      </c>
    </row>
    <row r="19">
      <c r="A19" s="4" t="inlineStr">
        <is>
          <t>Grant of stock option, Reduce the plan share capacity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row>
    <row r="20">
      <c r="A20" s="4" t="inlineStr">
        <is>
          <t>Grant of restricted stock, reduce the plan share capacity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1.78</v>
      </c>
    </row>
    <row r="21">
      <c r="A21" s="4" t="inlineStr">
        <is>
          <t>Share based payments award terms of awar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unrecognized stock-based compensation expense related to unvested stock option awards | $</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unrecognized stock-based compensation expense related to unvested stock option awards | $</t>
        </is>
      </c>
      <c r="B27" s="4" t="inlineStr">
        <is>
          <t xml:space="preserve"> </t>
        </is>
      </c>
      <c r="C27" s="4" t="inlineStr">
        <is>
          <t xml:space="preserve"> </t>
        </is>
      </c>
      <c r="D27" s="4" t="inlineStr">
        <is>
          <t xml:space="preserve"> </t>
        </is>
      </c>
      <c r="E27" s="4" t="inlineStr">
        <is>
          <t xml:space="preserve"> </t>
        </is>
      </c>
      <c r="F27" s="5" t="n">
        <v>20000000</v>
      </c>
      <c r="G27" s="4" t="inlineStr">
        <is>
          <t xml:space="preserve"> </t>
        </is>
      </c>
      <c r="H27" s="4" t="inlineStr">
        <is>
          <t xml:space="preserve"> </t>
        </is>
      </c>
      <c r="I27" s="4" t="inlineStr">
        <is>
          <t xml:space="preserve"> </t>
        </is>
      </c>
      <c r="J27" s="4" t="inlineStr">
        <is>
          <t xml:space="preserve"> </t>
        </is>
      </c>
    </row>
    <row r="28">
      <c r="A28" s="4" t="inlineStr">
        <is>
          <t>Minimum period of restriction imposed on share grant lapse</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row>
    <row r="29">
      <c r="A29" s="4" t="inlineStr">
        <is>
          <t>Unrecognized share-based compensation cost weighted average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Granted, weighted average per share grant date fair value (in dollars per share) | $ / shares</t>
        </is>
      </c>
      <c r="B30" s="4" t="inlineStr">
        <is>
          <t xml:space="preserve"> </t>
        </is>
      </c>
      <c r="C30" s="4" t="inlineStr">
        <is>
          <t xml:space="preserve"> </t>
        </is>
      </c>
      <c r="D30" s="4" t="inlineStr">
        <is>
          <t xml:space="preserve"> </t>
        </is>
      </c>
      <c r="E30" s="4" t="inlineStr">
        <is>
          <t xml:space="preserve"> </t>
        </is>
      </c>
      <c r="F30" s="7" t="n">
        <v>74.45999999999999</v>
      </c>
      <c r="G30" s="7" t="n">
        <v>41.78</v>
      </c>
      <c r="H30" s="7" t="n">
        <v>27.49</v>
      </c>
      <c r="I30" s="4" t="inlineStr">
        <is>
          <t xml:space="preserve"> </t>
        </is>
      </c>
      <c r="J30" s="4" t="inlineStr">
        <is>
          <t xml:space="preserve"> </t>
        </is>
      </c>
    </row>
    <row r="31">
      <c r="A31" s="4" t="inlineStr">
        <is>
          <t>Granted (in shares)</t>
        </is>
      </c>
      <c r="B31" s="4" t="inlineStr">
        <is>
          <t xml:space="preserve"> </t>
        </is>
      </c>
      <c r="C31" s="4" t="inlineStr">
        <is>
          <t xml:space="preserve"> </t>
        </is>
      </c>
      <c r="D31" s="4" t="inlineStr">
        <is>
          <t xml:space="preserve"> </t>
        </is>
      </c>
      <c r="E31" s="4" t="inlineStr">
        <is>
          <t xml:space="preserve"> </t>
        </is>
      </c>
      <c r="F31" s="6" t="n">
        <v>181287</v>
      </c>
      <c r="G31" s="6" t="n">
        <v>329209</v>
      </c>
      <c r="H31" s="6" t="n">
        <v>347131</v>
      </c>
      <c r="I31" s="4" t="inlineStr">
        <is>
          <t xml:space="preserve"> </t>
        </is>
      </c>
      <c r="J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unrecognized stock-based compensation expense related to unvested stock option awards | $</t>
        </is>
      </c>
      <c r="B34" s="4" t="inlineStr">
        <is>
          <t xml:space="preserve"> </t>
        </is>
      </c>
      <c r="C34" s="4" t="inlineStr">
        <is>
          <t xml:space="preserve"> </t>
        </is>
      </c>
      <c r="D34" s="4" t="inlineStr">
        <is>
          <t xml:space="preserve"> </t>
        </is>
      </c>
      <c r="E34" s="4" t="inlineStr">
        <is>
          <t xml:space="preserve"> </t>
        </is>
      </c>
      <c r="F34" s="5" t="n">
        <v>47100000</v>
      </c>
      <c r="G34" s="4" t="inlineStr">
        <is>
          <t xml:space="preserve"> </t>
        </is>
      </c>
      <c r="H34" s="4" t="inlineStr">
        <is>
          <t xml:space="preserve"> </t>
        </is>
      </c>
      <c r="I34" s="4" t="inlineStr">
        <is>
          <t xml:space="preserve"> </t>
        </is>
      </c>
      <c r="J34" s="4" t="inlineStr">
        <is>
          <t xml:space="preserve"> </t>
        </is>
      </c>
    </row>
    <row r="35">
      <c r="A35" s="4" t="inlineStr">
        <is>
          <t>Minimum period of restriction imposed on share grant lapse</t>
        </is>
      </c>
      <c r="B35" s="4" t="inlineStr">
        <is>
          <t>3 years</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3 years</t>
        </is>
      </c>
      <c r="J35" s="4" t="inlineStr">
        <is>
          <t xml:space="preserve"> </t>
        </is>
      </c>
    </row>
    <row r="36">
      <c r="A36" s="4" t="inlineStr">
        <is>
          <t>Unrecognized share-based compensation cost weighted average period</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row>
    <row r="37">
      <c r="A37" s="4" t="inlineStr">
        <is>
          <t>Granted, weighted average per share grant date fair value (in dollars per share) | $ / shares</t>
        </is>
      </c>
      <c r="B37" s="7" t="n">
        <v>79.81</v>
      </c>
      <c r="C37" s="4" t="inlineStr">
        <is>
          <t xml:space="preserve"> </t>
        </is>
      </c>
      <c r="D37" s="7" t="n">
        <v>44.1</v>
      </c>
      <c r="E37" s="7" t="n">
        <v>30.12</v>
      </c>
      <c r="F37" s="7" t="n">
        <v>70.66</v>
      </c>
      <c r="G37" s="7" t="n">
        <v>39.8</v>
      </c>
      <c r="H37" s="7" t="n">
        <v>33.34</v>
      </c>
      <c r="I37" s="4" t="inlineStr">
        <is>
          <t xml:space="preserve"> </t>
        </is>
      </c>
      <c r="J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6" t="n">
        <v>450270</v>
      </c>
      <c r="G38" s="6" t="n">
        <v>554523</v>
      </c>
      <c r="H38" s="6" t="n">
        <v>650077</v>
      </c>
      <c r="I38" s="4" t="inlineStr">
        <is>
          <t xml:space="preserve"> </t>
        </is>
      </c>
      <c r="J38" s="4" t="inlineStr">
        <is>
          <t xml:space="preserve"> </t>
        </is>
      </c>
    </row>
    <row r="39">
      <c r="A39" s="4" t="inlineStr">
        <is>
          <t>P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 award percentage</t>
        </is>
      </c>
      <c r="B41" s="9"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SU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 award percentage</t>
        </is>
      </c>
      <c r="B44" s="9"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SUs | PSU 2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65782</v>
      </c>
      <c r="I47" s="4" t="inlineStr">
        <is>
          <t xml:space="preserve"> </t>
        </is>
      </c>
      <c r="J47" s="4" t="inlineStr">
        <is>
          <t xml:space="preserve"> </t>
        </is>
      </c>
    </row>
    <row r="48">
      <c r="A48" s="4" t="inlineStr">
        <is>
          <t>PSUs | PSU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267674</v>
      </c>
      <c r="H50" s="4" t="inlineStr">
        <is>
          <t xml:space="preserve"> </t>
        </is>
      </c>
      <c r="I50" s="4" t="inlineStr">
        <is>
          <t xml:space="preserve"> </t>
        </is>
      </c>
      <c r="J50" s="4" t="inlineStr">
        <is>
          <t xml:space="preserve"> </t>
        </is>
      </c>
    </row>
    <row r="51">
      <c r="A51" s="4" t="inlineStr">
        <is>
          <t>PSUs | PSU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259818</v>
      </c>
      <c r="G53" s="4" t="inlineStr">
        <is>
          <t xml:space="preserve"> </t>
        </is>
      </c>
      <c r="H53" s="4" t="inlineStr">
        <is>
          <t xml:space="preserve"> </t>
        </is>
      </c>
      <c r="I53" s="4" t="inlineStr">
        <is>
          <t xml:space="preserve"> </t>
        </is>
      </c>
      <c r="J53" s="4" t="inlineStr">
        <is>
          <t xml:space="preserve"> </t>
        </is>
      </c>
    </row>
    <row r="54">
      <c r="A54" s="4" t="inlineStr">
        <is>
          <t>Non-Employee Director Deferred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 option outstanding number (in shares)</t>
        </is>
      </c>
      <c r="B56" s="4" t="inlineStr">
        <is>
          <t xml:space="preserve"> </t>
        </is>
      </c>
      <c r="C56" s="4" t="inlineStr">
        <is>
          <t xml:space="preserve"> </t>
        </is>
      </c>
      <c r="D56" s="4" t="inlineStr">
        <is>
          <t xml:space="preserve"> </t>
        </is>
      </c>
      <c r="E56" s="4" t="inlineStr">
        <is>
          <t xml:space="preserve"> </t>
        </is>
      </c>
      <c r="F56" s="6" t="n">
        <v>86504</v>
      </c>
      <c r="G56" s="6" t="n">
        <v>271683</v>
      </c>
      <c r="H56" s="6" t="n">
        <v>409648</v>
      </c>
      <c r="I56" s="6" t="n">
        <v>409648</v>
      </c>
      <c r="J56"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tock Plans (Stock Based Compensation Expense) (Details) - USD ($) $ in Thousands</t>
        </is>
      </c>
      <c r="B1" s="2" t="inlineStr">
        <is>
          <t>12 Months Ended</t>
        </is>
      </c>
    </row>
    <row r="2">
      <c r="B2" s="2" t="inlineStr">
        <is>
          <t>Nov. 30, 2024</t>
        </is>
      </c>
      <c r="C2" s="2" t="inlineStr">
        <is>
          <t>Nov. 30, 2023</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related to stock option grants</t>
        </is>
      </c>
      <c r="B4" s="5" t="n">
        <v>34470</v>
      </c>
      <c r="C4" s="5" t="n">
        <v>34612</v>
      </c>
      <c r="D4" s="5" t="n">
        <v>29464</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related to stock option grants</t>
        </is>
      </c>
      <c r="B7" s="6" t="n">
        <v>10699</v>
      </c>
      <c r="C7" s="6" t="n">
        <v>9659</v>
      </c>
      <c r="D7" s="6" t="n">
        <v>8743</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related to stock option grants</t>
        </is>
      </c>
      <c r="B10" s="6" t="n">
        <v>22296</v>
      </c>
      <c r="C10" s="6" t="n">
        <v>23065</v>
      </c>
      <c r="D10" s="6" t="n">
        <v>18757</v>
      </c>
    </row>
    <row r="11">
      <c r="A11" s="4" t="inlineStr">
        <is>
          <t>Director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related to stock option grants</t>
        </is>
      </c>
      <c r="B13" s="5" t="n">
        <v>1475</v>
      </c>
      <c r="C13" s="5" t="n">
        <v>1888</v>
      </c>
      <c r="D13" s="5" t="n">
        <v>19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Stock Plans (Stock Option Transactions) (Details) - $ / shares</t>
        </is>
      </c>
      <c r="B1" s="2" t="inlineStr">
        <is>
          <t>12 Months Ended</t>
        </is>
      </c>
    </row>
    <row r="2">
      <c r="B2" s="2" t="inlineStr">
        <is>
          <t>Nov. 30, 2024</t>
        </is>
      </c>
      <c r="C2" s="2" t="inlineStr">
        <is>
          <t>Nov. 30, 2023</t>
        </is>
      </c>
      <c r="D2" s="2" t="inlineStr">
        <is>
          <t>Nov. 30, 2022</t>
        </is>
      </c>
    </row>
    <row r="3">
      <c r="A3" s="3" t="inlineStr">
        <is>
          <t>Stock Options</t>
        </is>
      </c>
      <c r="B3" s="4" t="inlineStr">
        <is>
          <t xml:space="preserve"> </t>
        </is>
      </c>
      <c r="C3" s="4" t="inlineStr">
        <is>
          <t xml:space="preserve"> </t>
        </is>
      </c>
      <c r="D3" s="4" t="inlineStr">
        <is>
          <t xml:space="preserve"> </t>
        </is>
      </c>
    </row>
    <row r="4">
      <c r="A4" s="4" t="inlineStr">
        <is>
          <t>Options outstanding at beginning of year (in shares)</t>
        </is>
      </c>
      <c r="B4" s="6" t="n">
        <v>1109567</v>
      </c>
      <c r="C4" s="6" t="n">
        <v>1674393</v>
      </c>
      <c r="D4" s="6" t="n">
        <v>1674393</v>
      </c>
    </row>
    <row r="5">
      <c r="A5" s="4" t="inlineStr">
        <is>
          <t>Granted (in shares)</t>
        </is>
      </c>
      <c r="B5" s="6" t="n">
        <v>0</v>
      </c>
      <c r="C5" s="6" t="n">
        <v>0</v>
      </c>
      <c r="D5" s="6" t="n">
        <v>0</v>
      </c>
    </row>
    <row r="6">
      <c r="A6" s="4" t="inlineStr">
        <is>
          <t>Exercised (in shares)</t>
        </is>
      </c>
      <c r="B6" s="6" t="n">
        <v>-691426</v>
      </c>
      <c r="C6" s="6" t="n">
        <v>-564826</v>
      </c>
      <c r="D6" s="6" t="n">
        <v>0</v>
      </c>
    </row>
    <row r="7">
      <c r="A7" s="4" t="inlineStr">
        <is>
          <t>Cancelled (in shares)</t>
        </is>
      </c>
      <c r="B7" s="6" t="n">
        <v>0</v>
      </c>
      <c r="C7" s="6" t="n">
        <v>0</v>
      </c>
      <c r="D7" s="6" t="n">
        <v>0</v>
      </c>
    </row>
    <row r="8">
      <c r="A8" s="4" t="inlineStr">
        <is>
          <t>Options outstanding at end of year (in shares)</t>
        </is>
      </c>
      <c r="B8" s="6" t="n">
        <v>418141</v>
      </c>
      <c r="C8" s="6" t="n">
        <v>1109567</v>
      </c>
      <c r="D8" s="6" t="n">
        <v>1674393</v>
      </c>
    </row>
    <row r="9">
      <c r="A9" s="4" t="inlineStr">
        <is>
          <t>Options exercisable at end of year (in shares)</t>
        </is>
      </c>
      <c r="B9" s="6" t="n">
        <v>418141</v>
      </c>
      <c r="C9" s="6" t="n">
        <v>1109567</v>
      </c>
      <c r="D9" s="6" t="n">
        <v>1674393</v>
      </c>
    </row>
    <row r="10">
      <c r="A10" s="4" t="inlineStr">
        <is>
          <t>Number of shares available for grant (in shares)</t>
        </is>
      </c>
      <c r="B10" s="6" t="n">
        <v>7794922</v>
      </c>
      <c r="C10" s="6" t="n">
        <v>8245553</v>
      </c>
      <c r="D10" s="6" t="n">
        <v>3260585</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beginning of year, Weighted Average Exercise Price in dollars per share (in dollars per share)</t>
        </is>
      </c>
      <c r="B12" s="7" t="n">
        <v>15.5</v>
      </c>
      <c r="C12" s="7" t="n">
        <v>15.56</v>
      </c>
      <c r="D12" s="7" t="n">
        <v>15.56</v>
      </c>
    </row>
    <row r="13">
      <c r="A13" s="4" t="inlineStr">
        <is>
          <t>Granted, Weighted Average Exercise Price (in dollars per share)</t>
        </is>
      </c>
      <c r="B13" s="6" t="n">
        <v>0</v>
      </c>
      <c r="C13" s="6" t="n">
        <v>0</v>
      </c>
      <c r="D13" s="6" t="n">
        <v>0</v>
      </c>
    </row>
    <row r="14">
      <c r="A14" s="4" t="inlineStr">
        <is>
          <t>Exercised, Weighted Average Exercise Price (in dollars per share)</t>
        </is>
      </c>
      <c r="B14" s="12" t="n">
        <v>15.09</v>
      </c>
      <c r="C14" s="12" t="n">
        <v>15.68</v>
      </c>
      <c r="D14" s="6" t="n">
        <v>0</v>
      </c>
    </row>
    <row r="15">
      <c r="A15" s="4" t="inlineStr">
        <is>
          <t>Cancelled, Weighted Average Exercise Price (in dollars per share)</t>
        </is>
      </c>
      <c r="B15" s="6" t="n">
        <v>0</v>
      </c>
      <c r="C15" s="6" t="n">
        <v>0</v>
      </c>
      <c r="D15" s="6" t="n">
        <v>0</v>
      </c>
    </row>
    <row r="16">
      <c r="A16" s="4" t="inlineStr">
        <is>
          <t>Options outstanding at end of year, Weighted Average Exercise Price in dollars per share (in dollars per share)</t>
        </is>
      </c>
      <c r="B16" s="12" t="n">
        <v>16.17</v>
      </c>
      <c r="C16" s="12" t="n">
        <v>15.5</v>
      </c>
      <c r="D16" s="12" t="n">
        <v>15.56</v>
      </c>
    </row>
    <row r="17">
      <c r="A17" s="4" t="inlineStr">
        <is>
          <t>Options exercisable at end of period, Weighted Average Exercise Price (in dollars per share)</t>
        </is>
      </c>
      <c r="B17" s="7" t="n">
        <v>16.17</v>
      </c>
      <c r="C17" s="7" t="n">
        <v>15.5</v>
      </c>
      <c r="D17" s="7" t="n">
        <v>15.5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Stock Plans (Stock Options Outstanding and Exercisable) (Details)</t>
        </is>
      </c>
      <c r="B1" s="2" t="inlineStr">
        <is>
          <t>12 Months Ended</t>
        </is>
      </c>
    </row>
    <row r="2">
      <c r="B2" s="2" t="inlineStr">
        <is>
          <t>Nov. 30, 2024 $ / shares shares</t>
        </is>
      </c>
    </row>
    <row r="3">
      <c r="A3" s="4" t="inlineStr">
        <is>
          <t>$14.92</t>
        </is>
      </c>
      <c r="B3" s="4" t="inlineStr">
        <is>
          <t xml:space="preserve"> </t>
        </is>
      </c>
    </row>
    <row r="4">
      <c r="A4" s="3" t="inlineStr">
        <is>
          <t>Stock options outstanding and stock options exercisable</t>
        </is>
      </c>
      <c r="B4" s="4" t="inlineStr">
        <is>
          <t xml:space="preserve"> </t>
        </is>
      </c>
    </row>
    <row r="5">
      <c r="A5" s="4" t="inlineStr">
        <is>
          <t>Range of exercise price, maximum (in dollars per share)</t>
        </is>
      </c>
      <c r="B5" s="7" t="n">
        <v>14.92</v>
      </c>
    </row>
    <row r="6">
      <c r="A6" s="4" t="inlineStr">
        <is>
          <t>Options outstanding, options (in shares) | shares</t>
        </is>
      </c>
      <c r="B6" s="6" t="n">
        <v>14000</v>
      </c>
    </row>
    <row r="7">
      <c r="A7" s="4" t="inlineStr">
        <is>
          <t>Options outstanding, weighted average exercise price (in dollars per share)</t>
        </is>
      </c>
      <c r="B7" s="7" t="n">
        <v>14.92</v>
      </c>
    </row>
    <row r="8">
      <c r="A8" s="4" t="inlineStr">
        <is>
          <t>Options outstanding, weighted average remaining contractual life</t>
        </is>
      </c>
      <c r="B8" s="4" t="inlineStr">
        <is>
          <t>10 months 24 days</t>
        </is>
      </c>
    </row>
    <row r="9">
      <c r="A9" s="4" t="inlineStr">
        <is>
          <t>Options exercisable, options (in shares) | shares</t>
        </is>
      </c>
      <c r="B9" s="6" t="n">
        <v>14000</v>
      </c>
    </row>
    <row r="10">
      <c r="A10" s="4" t="inlineStr">
        <is>
          <t>Options exercisable, weighted average exercise price (in dollars per share)</t>
        </is>
      </c>
      <c r="B10" s="7" t="n">
        <v>14.92</v>
      </c>
    </row>
    <row r="11">
      <c r="A11" s="4" t="inlineStr">
        <is>
          <t>$16.21</t>
        </is>
      </c>
      <c r="B11" s="4" t="inlineStr">
        <is>
          <t xml:space="preserve"> </t>
        </is>
      </c>
    </row>
    <row r="12">
      <c r="A12" s="3" t="inlineStr">
        <is>
          <t>Stock options outstanding and stock options exercisable</t>
        </is>
      </c>
      <c r="B12" s="4" t="inlineStr">
        <is>
          <t xml:space="preserve"> </t>
        </is>
      </c>
    </row>
    <row r="13">
      <c r="A13" s="4" t="inlineStr">
        <is>
          <t>Range of exercise price, maximum (in dollars per share)</t>
        </is>
      </c>
      <c r="B13" s="7" t="n">
        <v>16.21</v>
      </c>
    </row>
    <row r="14">
      <c r="A14" s="4" t="inlineStr">
        <is>
          <t>Options outstanding, options (in shares) | shares</t>
        </is>
      </c>
      <c r="B14" s="6" t="n">
        <v>404141</v>
      </c>
    </row>
    <row r="15">
      <c r="A15" s="4" t="inlineStr">
        <is>
          <t>Options outstanding, weighted average exercise price (in dollars per share)</t>
        </is>
      </c>
      <c r="B15" s="7" t="n">
        <v>16.21</v>
      </c>
    </row>
    <row r="16">
      <c r="A16" s="4" t="inlineStr">
        <is>
          <t>Options outstanding, weighted average remaining contractual life</t>
        </is>
      </c>
      <c r="B16" s="4" t="inlineStr">
        <is>
          <t>1 year 9 months 18 days</t>
        </is>
      </c>
    </row>
    <row r="17">
      <c r="A17" s="4" t="inlineStr">
        <is>
          <t>Options exercisable, options (in shares) | shares</t>
        </is>
      </c>
      <c r="B17" s="6" t="n">
        <v>404141</v>
      </c>
    </row>
    <row r="18">
      <c r="A18" s="4" t="inlineStr">
        <is>
          <t>Options exercisable, weighted average exercise price (in dollars per share)</t>
        </is>
      </c>
      <c r="B18" s="7" t="n">
        <v>16.21</v>
      </c>
    </row>
    <row r="19">
      <c r="A19" s="4" t="inlineStr">
        <is>
          <t>$14.92 to $16.21</t>
        </is>
      </c>
      <c r="B19" s="4" t="inlineStr">
        <is>
          <t xml:space="preserve"> </t>
        </is>
      </c>
    </row>
    <row r="20">
      <c r="A20" s="3" t="inlineStr">
        <is>
          <t>Stock options outstanding and stock options exercisable</t>
        </is>
      </c>
      <c r="B20" s="4" t="inlineStr">
        <is>
          <t xml:space="preserve"> </t>
        </is>
      </c>
    </row>
    <row r="21">
      <c r="A21" s="4" t="inlineStr">
        <is>
          <t>Range of exercise price, minimum (in dollars per share)</t>
        </is>
      </c>
      <c r="B21" s="12" t="n">
        <v>14.92</v>
      </c>
    </row>
    <row r="22">
      <c r="A22" s="4" t="inlineStr">
        <is>
          <t>Range of exercise price, maximum (in dollars per share)</t>
        </is>
      </c>
      <c r="B22" s="7" t="n">
        <v>16.21</v>
      </c>
    </row>
    <row r="23">
      <c r="A23" s="4" t="inlineStr">
        <is>
          <t>Options outstanding, options (in shares) | shares</t>
        </is>
      </c>
      <c r="B23" s="6" t="n">
        <v>418141</v>
      </c>
    </row>
    <row r="24">
      <c r="A24" s="4" t="inlineStr">
        <is>
          <t>Options outstanding, weighted average exercise price (in dollars per share)</t>
        </is>
      </c>
      <c r="B24" s="7" t="n">
        <v>16.17</v>
      </c>
    </row>
    <row r="25">
      <c r="A25" s="4" t="inlineStr">
        <is>
          <t>Options outstanding, weighted average remaining contractual life</t>
        </is>
      </c>
      <c r="B25" s="4" t="inlineStr">
        <is>
          <t>1 year 9 months 18 days</t>
        </is>
      </c>
    </row>
    <row r="26">
      <c r="A26" s="4" t="inlineStr">
        <is>
          <t>Options exercisable, options (in shares) | shares</t>
        </is>
      </c>
      <c r="B26" s="6" t="n">
        <v>418141</v>
      </c>
    </row>
    <row r="27">
      <c r="A27" s="4" t="inlineStr">
        <is>
          <t>Options exercisable, weighted average exercise price (in dollars per share)</t>
        </is>
      </c>
      <c r="B27" s="7" t="n">
        <v>16.17</v>
      </c>
    </row>
    <row r="28">
      <c r="A28" s="4" t="inlineStr">
        <is>
          <t>Options exercisable, weighted average remaining contractual life (in years)</t>
        </is>
      </c>
      <c r="B28" s="4" t="inlineStr">
        <is>
          <t>1 year 9 months 18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mployee Benefit and Stock Plans (Restricted Stock and PSU Transactions) (Details) - $ / shares</t>
        </is>
      </c>
      <c r="E1" s="2" t="inlineStr">
        <is>
          <t>12 Months Ended</t>
        </is>
      </c>
    </row>
    <row r="2">
      <c r="B2" s="2" t="inlineStr">
        <is>
          <t>Oct. 10, 2024</t>
        </is>
      </c>
      <c r="C2" s="2" t="inlineStr">
        <is>
          <t>Oct. 05, 2023</t>
        </is>
      </c>
      <c r="D2" s="2" t="inlineStr">
        <is>
          <t>Nov. 14, 2022</t>
        </is>
      </c>
      <c r="E2" s="2" t="inlineStr">
        <is>
          <t>Nov. 30, 2024</t>
        </is>
      </c>
      <c r="F2" s="2" t="inlineStr">
        <is>
          <t>Nov. 30, 2023</t>
        </is>
      </c>
      <c r="G2" s="2" t="inlineStr">
        <is>
          <t>Nov. 30, 2022</t>
        </is>
      </c>
      <c r="H2" s="2" t="inlineStr">
        <is>
          <t>Nov. 30, 2021</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at beginning of year (in shares)</t>
        </is>
      </c>
      <c r="B5" s="4" t="inlineStr">
        <is>
          <t xml:space="preserve"> </t>
        </is>
      </c>
      <c r="C5" s="4" t="inlineStr">
        <is>
          <t xml:space="preserve"> </t>
        </is>
      </c>
      <c r="D5" s="4" t="inlineStr">
        <is>
          <t xml:space="preserve"> </t>
        </is>
      </c>
      <c r="E5" s="6" t="n">
        <v>588167</v>
      </c>
      <c r="F5" s="6" t="n">
        <v>543886</v>
      </c>
      <c r="G5" s="6" t="n">
        <v>431191</v>
      </c>
      <c r="H5" s="4" t="inlineStr">
        <is>
          <t xml:space="preserve"> </t>
        </is>
      </c>
    </row>
    <row r="6">
      <c r="A6" s="4" t="inlineStr">
        <is>
          <t>Granted (in shares)</t>
        </is>
      </c>
      <c r="B6" s="4" t="inlineStr">
        <is>
          <t xml:space="preserve"> </t>
        </is>
      </c>
      <c r="C6" s="4" t="inlineStr">
        <is>
          <t xml:space="preserve"> </t>
        </is>
      </c>
      <c r="D6" s="4" t="inlineStr">
        <is>
          <t xml:space="preserve"> </t>
        </is>
      </c>
      <c r="E6" s="6" t="n">
        <v>181287</v>
      </c>
      <c r="F6" s="6" t="n">
        <v>329209</v>
      </c>
      <c r="G6" s="6" t="n">
        <v>347131</v>
      </c>
      <c r="H6" s="4" t="inlineStr">
        <is>
          <t xml:space="preserve"> </t>
        </is>
      </c>
    </row>
    <row r="7">
      <c r="A7" s="4" t="inlineStr">
        <is>
          <t>Vested (in shares)</t>
        </is>
      </c>
      <c r="B7" s="4" t="inlineStr">
        <is>
          <t xml:space="preserve"> </t>
        </is>
      </c>
      <c r="C7" s="4" t="inlineStr">
        <is>
          <t xml:space="preserve"> </t>
        </is>
      </c>
      <c r="D7" s="4" t="inlineStr">
        <is>
          <t xml:space="preserve"> </t>
        </is>
      </c>
      <c r="E7" s="6" t="n">
        <v>-292217</v>
      </c>
      <c r="F7" s="6" t="n">
        <v>-268696</v>
      </c>
      <c r="G7" s="6" t="n">
        <v>-192840</v>
      </c>
      <c r="H7" s="4" t="inlineStr">
        <is>
          <t xml:space="preserve"> </t>
        </is>
      </c>
    </row>
    <row r="8">
      <c r="A8" s="4" t="inlineStr">
        <is>
          <t>Cancelled (in shares)</t>
        </is>
      </c>
      <c r="B8" s="4" t="inlineStr">
        <is>
          <t xml:space="preserve"> </t>
        </is>
      </c>
      <c r="C8" s="4" t="inlineStr">
        <is>
          <t xml:space="preserve"> </t>
        </is>
      </c>
      <c r="D8" s="4" t="inlineStr">
        <is>
          <t xml:space="preserve"> </t>
        </is>
      </c>
      <c r="E8" s="6" t="n">
        <v>-20097</v>
      </c>
      <c r="F8" s="6" t="n">
        <v>-16232</v>
      </c>
      <c r="G8" s="6" t="n">
        <v>-41596</v>
      </c>
      <c r="H8" s="4" t="inlineStr">
        <is>
          <t xml:space="preserve"> </t>
        </is>
      </c>
    </row>
    <row r="9">
      <c r="A9" s="4" t="inlineStr">
        <is>
          <t>Outstanding at end of year (in shares)</t>
        </is>
      </c>
      <c r="B9" s="4" t="inlineStr">
        <is>
          <t xml:space="preserve"> </t>
        </is>
      </c>
      <c r="C9" s="4" t="inlineStr">
        <is>
          <t xml:space="preserve"> </t>
        </is>
      </c>
      <c r="D9" s="4" t="inlineStr">
        <is>
          <t xml:space="preserve"> </t>
        </is>
      </c>
      <c r="E9" s="6" t="n">
        <v>457140</v>
      </c>
      <c r="F9" s="6" t="n">
        <v>588167</v>
      </c>
      <c r="G9" s="6" t="n">
        <v>543886</v>
      </c>
      <c r="H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per share grant date fair value (in dollars per share)</t>
        </is>
      </c>
      <c r="B11" s="4" t="inlineStr">
        <is>
          <t xml:space="preserve"> </t>
        </is>
      </c>
      <c r="C11" s="4" t="inlineStr">
        <is>
          <t xml:space="preserve"> </t>
        </is>
      </c>
      <c r="D11" s="4" t="inlineStr">
        <is>
          <t xml:space="preserve"> </t>
        </is>
      </c>
      <c r="E11" s="7" t="n">
        <v>50.45</v>
      </c>
      <c r="F11" s="7" t="n">
        <v>21.29</v>
      </c>
      <c r="G11" s="7" t="n">
        <v>19.5</v>
      </c>
      <c r="H11" s="7" t="n">
        <v>19.22</v>
      </c>
    </row>
    <row r="12">
      <c r="A12" s="4" t="inlineStr">
        <is>
          <t>Granted, weighted average per share grant date fair value (in dollars per share)</t>
        </is>
      </c>
      <c r="B12" s="4" t="inlineStr">
        <is>
          <t xml:space="preserve"> </t>
        </is>
      </c>
      <c r="C12" s="4" t="inlineStr">
        <is>
          <t xml:space="preserve"> </t>
        </is>
      </c>
      <c r="D12" s="4" t="inlineStr">
        <is>
          <t xml:space="preserve"> </t>
        </is>
      </c>
      <c r="E12" s="12" t="n">
        <v>74.45999999999999</v>
      </c>
      <c r="F12" s="12" t="n">
        <v>41.78</v>
      </c>
      <c r="G12" s="12" t="n">
        <v>27.49</v>
      </c>
      <c r="H12" s="4" t="inlineStr">
        <is>
          <t xml:space="preserve"> </t>
        </is>
      </c>
    </row>
    <row r="13">
      <c r="A13" s="4" t="inlineStr">
        <is>
          <t>Vested, weighted average per share grant date fair value (in dollars per share)</t>
        </is>
      </c>
      <c r="B13" s="4" t="inlineStr">
        <is>
          <t xml:space="preserve"> </t>
        </is>
      </c>
      <c r="C13" s="4" t="inlineStr">
        <is>
          <t xml:space="preserve"> </t>
        </is>
      </c>
      <c r="D13" s="4" t="inlineStr">
        <is>
          <t xml:space="preserve"> </t>
        </is>
      </c>
      <c r="E13" s="12" t="n">
        <v>37.48</v>
      </c>
      <c r="F13" s="12" t="n">
        <v>42.12</v>
      </c>
      <c r="G13" s="12" t="n">
        <v>29.09</v>
      </c>
      <c r="H13" s="4" t="inlineStr">
        <is>
          <t xml:space="preserve"> </t>
        </is>
      </c>
    </row>
    <row r="14">
      <c r="A14" s="4" t="inlineStr">
        <is>
          <t>Cancelled, weighted average per share grant date fair value (in dollars per share)</t>
        </is>
      </c>
      <c r="B14" s="4" t="inlineStr">
        <is>
          <t xml:space="preserve"> </t>
        </is>
      </c>
      <c r="C14" s="4" t="inlineStr">
        <is>
          <t xml:space="preserve"> </t>
        </is>
      </c>
      <c r="D14" s="4" t="inlineStr">
        <is>
          <t xml:space="preserve"> </t>
        </is>
      </c>
      <c r="E14" s="7" t="n">
        <v>35.88</v>
      </c>
      <c r="F14" s="7" t="n">
        <v>32.24</v>
      </c>
      <c r="G14" s="7" t="n">
        <v>38.58</v>
      </c>
      <c r="H14" s="4" t="inlineStr">
        <is>
          <t xml:space="preserve"> </t>
        </is>
      </c>
    </row>
    <row r="15">
      <c r="A15" s="4" t="inlineStr">
        <is>
          <t>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at beginning of year (in shares)</t>
        </is>
      </c>
      <c r="B17" s="4" t="inlineStr">
        <is>
          <t xml:space="preserve"> </t>
        </is>
      </c>
      <c r="C17" s="4" t="inlineStr">
        <is>
          <t xml:space="preserve"> </t>
        </is>
      </c>
      <c r="D17" s="4" t="inlineStr">
        <is>
          <t xml:space="preserve"> </t>
        </is>
      </c>
      <c r="E17" s="6" t="n">
        <v>1225415</v>
      </c>
      <c r="F17" s="6" t="n">
        <v>1273157</v>
      </c>
      <c r="G17" s="6" t="n">
        <v>1392864</v>
      </c>
      <c r="H17" s="4" t="inlineStr">
        <is>
          <t xml:space="preserve"> </t>
        </is>
      </c>
    </row>
    <row r="18">
      <c r="A18" s="4" t="inlineStr">
        <is>
          <t>Granted (in shares)</t>
        </is>
      </c>
      <c r="B18" s="4" t="inlineStr">
        <is>
          <t xml:space="preserve"> </t>
        </is>
      </c>
      <c r="C18" s="4" t="inlineStr">
        <is>
          <t xml:space="preserve"> </t>
        </is>
      </c>
      <c r="D18" s="4" t="inlineStr">
        <is>
          <t xml:space="preserve"> </t>
        </is>
      </c>
      <c r="E18" s="6" t="n">
        <v>450270</v>
      </c>
      <c r="F18" s="6" t="n">
        <v>554523</v>
      </c>
      <c r="G18" s="6" t="n">
        <v>650077</v>
      </c>
      <c r="H18" s="4" t="inlineStr">
        <is>
          <t xml:space="preserve"> </t>
        </is>
      </c>
    </row>
    <row r="19">
      <c r="A19" s="4" t="inlineStr">
        <is>
          <t>Vested (in shares)</t>
        </is>
      </c>
      <c r="B19" s="4" t="inlineStr">
        <is>
          <t xml:space="preserve"> </t>
        </is>
      </c>
      <c r="C19" s="4" t="inlineStr">
        <is>
          <t xml:space="preserve"> </t>
        </is>
      </c>
      <c r="D19" s="4" t="inlineStr">
        <is>
          <t xml:space="preserve"> </t>
        </is>
      </c>
      <c r="E19" s="6" t="n">
        <v>-519636</v>
      </c>
      <c r="F19" s="6" t="n">
        <v>-602265</v>
      </c>
      <c r="G19" s="6" t="n">
        <v>-674677</v>
      </c>
      <c r="H19" s="4" t="inlineStr">
        <is>
          <t xml:space="preserve"> </t>
        </is>
      </c>
    </row>
    <row r="20">
      <c r="A20" s="4" t="inlineStr">
        <is>
          <t>Cancelled (in shares)</t>
        </is>
      </c>
      <c r="B20" s="4" t="inlineStr">
        <is>
          <t xml:space="preserve"> </t>
        </is>
      </c>
      <c r="C20" s="4" t="inlineStr">
        <is>
          <t xml:space="preserve"> </t>
        </is>
      </c>
      <c r="D20" s="4" t="inlineStr">
        <is>
          <t xml:space="preserve"> </t>
        </is>
      </c>
      <c r="E20" s="6" t="n">
        <v>0</v>
      </c>
      <c r="F20" s="6" t="n">
        <v>0</v>
      </c>
      <c r="G20" s="6" t="n">
        <v>-95107</v>
      </c>
      <c r="H20" s="4" t="inlineStr">
        <is>
          <t xml:space="preserve"> </t>
        </is>
      </c>
    </row>
    <row r="21">
      <c r="A21" s="4" t="inlineStr">
        <is>
          <t>Outstanding at end of year (in shares)</t>
        </is>
      </c>
      <c r="B21" s="4" t="inlineStr">
        <is>
          <t xml:space="preserve"> </t>
        </is>
      </c>
      <c r="C21" s="4" t="inlineStr">
        <is>
          <t xml:space="preserve"> </t>
        </is>
      </c>
      <c r="D21" s="4" t="inlineStr">
        <is>
          <t xml:space="preserve"> </t>
        </is>
      </c>
      <c r="E21" s="6" t="n">
        <v>1156049</v>
      </c>
      <c r="F21" s="6" t="n">
        <v>1225415</v>
      </c>
      <c r="G21" s="6" t="n">
        <v>1273157</v>
      </c>
      <c r="H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per share grant date fair value (in dollars per share)</t>
        </is>
      </c>
      <c r="B23" s="4" t="inlineStr">
        <is>
          <t xml:space="preserve"> </t>
        </is>
      </c>
      <c r="C23" s="4" t="inlineStr">
        <is>
          <t xml:space="preserve"> </t>
        </is>
      </c>
      <c r="D23" s="4" t="inlineStr">
        <is>
          <t xml:space="preserve"> </t>
        </is>
      </c>
      <c r="E23" s="7" t="n">
        <v>44.12</v>
      </c>
      <c r="F23" s="7" t="n">
        <v>21.18</v>
      </c>
      <c r="G23" s="7" t="n">
        <v>19.7</v>
      </c>
      <c r="H23" s="7" t="n">
        <v>23.48</v>
      </c>
    </row>
    <row r="24">
      <c r="A24" s="4" t="inlineStr">
        <is>
          <t>Granted, weighted average per share grant date fair value (in dollars per share)</t>
        </is>
      </c>
      <c r="B24" s="7" t="n">
        <v>79.81</v>
      </c>
      <c r="C24" s="7" t="n">
        <v>44.1</v>
      </c>
      <c r="D24" s="7" t="n">
        <v>30.12</v>
      </c>
      <c r="E24" s="12" t="n">
        <v>70.66</v>
      </c>
      <c r="F24" s="12" t="n">
        <v>39.8</v>
      </c>
      <c r="G24" s="12" t="n">
        <v>33.34</v>
      </c>
      <c r="H24" s="4" t="inlineStr">
        <is>
          <t xml:space="preserve"> </t>
        </is>
      </c>
    </row>
    <row r="25">
      <c r="A25" s="4" t="inlineStr">
        <is>
          <t>Vested, weighted average per share grant date fair value (in dollars per share)</t>
        </is>
      </c>
      <c r="B25" s="4" t="inlineStr">
        <is>
          <t xml:space="preserve"> </t>
        </is>
      </c>
      <c r="C25" s="4" t="inlineStr">
        <is>
          <t xml:space="preserve"> </t>
        </is>
      </c>
      <c r="D25" s="4" t="inlineStr">
        <is>
          <t xml:space="preserve"> </t>
        </is>
      </c>
      <c r="E25" s="12" t="n">
        <v>40.06</v>
      </c>
      <c r="F25" s="12" t="n">
        <v>35.2</v>
      </c>
      <c r="G25" s="6" t="n">
        <v>38</v>
      </c>
      <c r="H25" s="4" t="inlineStr">
        <is>
          <t xml:space="preserve"> </t>
        </is>
      </c>
    </row>
    <row r="26">
      <c r="A26" s="4" t="inlineStr">
        <is>
          <t>Cancelled, weighted average per share grant date fair value (in dollars per share)</t>
        </is>
      </c>
      <c r="B26" s="4" t="inlineStr">
        <is>
          <t xml:space="preserve"> </t>
        </is>
      </c>
      <c r="C26" s="4" t="inlineStr">
        <is>
          <t xml:space="preserve"> </t>
        </is>
      </c>
      <c r="D26" s="4" t="inlineStr">
        <is>
          <t xml:space="preserve"> </t>
        </is>
      </c>
      <c r="E26" s="5" t="n">
        <v>0</v>
      </c>
      <c r="F26" s="5" t="n">
        <v>0</v>
      </c>
      <c r="G26" s="7" t="n">
        <v>38.55</v>
      </c>
      <c r="H26"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Postretirement Benefits (Narrative) (Details) $ in Millions</t>
        </is>
      </c>
      <c r="B1" s="2" t="inlineStr">
        <is>
          <t>12 Months Ended</t>
        </is>
      </c>
    </row>
    <row r="2">
      <c r="B2" s="2" t="inlineStr">
        <is>
          <t>Nov. 30, 2024 USD ($) benefit_program</t>
        </is>
      </c>
      <c r="C2" s="2" t="inlineStr">
        <is>
          <t>Nov. 30, 2023 USD ($)</t>
        </is>
      </c>
      <c r="D2" s="2" t="inlineStr">
        <is>
          <t>Nov.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other minor benefit programs | benefit_program</t>
        </is>
      </c>
      <c r="B4" s="6" t="n">
        <v>2</v>
      </c>
      <c r="C4" s="4" t="inlineStr">
        <is>
          <t xml:space="preserve"> </t>
        </is>
      </c>
      <c r="D4" s="4" t="inlineStr">
        <is>
          <t xml:space="preserve"> </t>
        </is>
      </c>
    </row>
    <row r="5">
      <c r="A5" s="4" t="inlineStr">
        <is>
          <t>Liabilities related to postretirement benefit plan</t>
        </is>
      </c>
      <c r="B5" s="10" t="n">
        <v>60.8</v>
      </c>
      <c r="C5" s="10" t="n">
        <v>60.1</v>
      </c>
      <c r="D5" s="4" t="inlineStr">
        <is>
          <t xml:space="preserve"> </t>
        </is>
      </c>
    </row>
    <row r="6">
      <c r="A6" s="4" t="inlineStr">
        <is>
          <t>Discounted rate for benefit plan</t>
        </is>
      </c>
      <c r="B6" s="8" t="n">
        <v>0.049</v>
      </c>
      <c r="C6" s="8" t="n">
        <v>0.052</v>
      </c>
      <c r="D6" s="4" t="inlineStr">
        <is>
          <t xml:space="preserve"> </t>
        </is>
      </c>
    </row>
    <row r="7">
      <c r="A7" s="4" t="inlineStr">
        <is>
          <t>2025</t>
        </is>
      </c>
      <c r="B7" s="10" t="n">
        <v>3.3</v>
      </c>
      <c r="C7" s="4" t="inlineStr">
        <is>
          <t xml:space="preserve"> </t>
        </is>
      </c>
      <c r="D7" s="4" t="inlineStr">
        <is>
          <t xml:space="preserve"> </t>
        </is>
      </c>
    </row>
    <row r="8">
      <c r="A8" s="4" t="inlineStr">
        <is>
          <t>2026</t>
        </is>
      </c>
      <c r="B8" s="13" t="n">
        <v>3.5</v>
      </c>
      <c r="C8" s="4" t="inlineStr">
        <is>
          <t xml:space="preserve"> </t>
        </is>
      </c>
      <c r="D8" s="4" t="inlineStr">
        <is>
          <t xml:space="preserve"> </t>
        </is>
      </c>
    </row>
    <row r="9">
      <c r="A9" s="4" t="inlineStr">
        <is>
          <t>2027</t>
        </is>
      </c>
      <c r="B9" s="13" t="n">
        <v>4.1</v>
      </c>
      <c r="C9" s="4" t="inlineStr">
        <is>
          <t xml:space="preserve"> </t>
        </is>
      </c>
      <c r="D9" s="4" t="inlineStr">
        <is>
          <t xml:space="preserve"> </t>
        </is>
      </c>
    </row>
    <row r="10">
      <c r="A10" s="4" t="inlineStr">
        <is>
          <t>2028</t>
        </is>
      </c>
      <c r="B10" s="13" t="n">
        <v>4.7</v>
      </c>
      <c r="C10" s="4" t="inlineStr">
        <is>
          <t xml:space="preserve"> </t>
        </is>
      </c>
      <c r="D10" s="4" t="inlineStr">
        <is>
          <t xml:space="preserve"> </t>
        </is>
      </c>
    </row>
    <row r="11">
      <c r="A11" s="4" t="inlineStr">
        <is>
          <t>2029</t>
        </is>
      </c>
      <c r="B11" s="13" t="n">
        <v>4.9</v>
      </c>
      <c r="C11" s="4" t="inlineStr">
        <is>
          <t xml:space="preserve"> </t>
        </is>
      </c>
      <c r="D11" s="4" t="inlineStr">
        <is>
          <t xml:space="preserve"> </t>
        </is>
      </c>
    </row>
    <row r="12">
      <c r="A12" s="4" t="inlineStr">
        <is>
          <t>2030-2034</t>
        </is>
      </c>
      <c r="B12" s="13" t="n">
        <v>23.7</v>
      </c>
      <c r="C12" s="4" t="inlineStr">
        <is>
          <t xml:space="preserve"> </t>
        </is>
      </c>
      <c r="D12" s="4" t="inlineStr">
        <is>
          <t xml:space="preserve"> </t>
        </is>
      </c>
    </row>
    <row r="13">
      <c r="A13" s="4" t="inlineStr">
        <is>
          <t>Supplemental Nonqualified Unfunded 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Cash surrender value of insurance contracts</t>
        </is>
      </c>
      <c r="B15" s="13" t="n">
        <v>31.4</v>
      </c>
      <c r="C15" s="10" t="n">
        <v>33.1</v>
      </c>
      <c r="D15" s="4" t="inlineStr">
        <is>
          <t xml:space="preserve"> </t>
        </is>
      </c>
    </row>
    <row r="16">
      <c r="A16" s="4" t="inlineStr">
        <is>
          <t>Recognized investment gains (losses) on the cash surrender value of the Retirement Plan life insurance contracts</t>
        </is>
      </c>
      <c r="B16" s="13" t="n">
        <v>0.8</v>
      </c>
      <c r="C16" s="13" t="n">
        <v>0.1</v>
      </c>
      <c r="D16" s="10" t="n">
        <v>-3.1</v>
      </c>
    </row>
    <row r="17">
      <c r="A17" s="4" t="inlineStr">
        <is>
          <t>Benefits paid</t>
        </is>
      </c>
      <c r="B17" s="13" t="n">
        <v>2.4</v>
      </c>
      <c r="C17" s="13" t="n">
        <v>2.3</v>
      </c>
      <c r="D17" s="6" t="n">
        <v>2</v>
      </c>
    </row>
    <row r="18">
      <c r="A18" s="4" t="inlineStr">
        <is>
          <t>Unfunded Death Benefit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ash surrender value of insurance contracts</t>
        </is>
      </c>
      <c r="B20" s="13" t="n">
        <v>17.3</v>
      </c>
      <c r="C20" s="13" t="n">
        <v>16.9</v>
      </c>
      <c r="D20" s="4" t="inlineStr">
        <is>
          <t xml:space="preserve"> </t>
        </is>
      </c>
    </row>
    <row r="21">
      <c r="A21" s="4" t="inlineStr">
        <is>
          <t>Recognized investment gains (losses) on the cash surrender value of the Retirement Plan life insurance contracts</t>
        </is>
      </c>
      <c r="B21" s="13" t="n">
        <v>0.5</v>
      </c>
      <c r="C21" s="13" t="n">
        <v>0.1</v>
      </c>
      <c r="D21" s="13" t="n">
        <v>-1.5</v>
      </c>
    </row>
    <row r="22">
      <c r="A22" s="4" t="inlineStr">
        <is>
          <t>Benefits paid</t>
        </is>
      </c>
      <c r="B22" s="10" t="n">
        <v>0.3</v>
      </c>
      <c r="C22" s="5" t="n">
        <v>0</v>
      </c>
      <c r="D22" s="10" t="n">
        <v>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Postretirement Benefits (Net Periodic Cost) (Details) - USD ($) $ in Thousands</t>
        </is>
      </c>
      <c r="B1" s="2" t="inlineStr">
        <is>
          <t>12 Months Ended</t>
        </is>
      </c>
    </row>
    <row r="2">
      <c r="B2" s="2" t="inlineStr">
        <is>
          <t>Nov. 30, 2024</t>
        </is>
      </c>
      <c r="C2" s="2" t="inlineStr">
        <is>
          <t>Nov. 30, 2023</t>
        </is>
      </c>
      <c r="D2" s="2" t="inlineStr">
        <is>
          <t>Nov. 30,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3042</v>
      </c>
      <c r="C4" s="5" t="n">
        <v>2884</v>
      </c>
      <c r="D4" s="5" t="n">
        <v>1853</v>
      </c>
    </row>
    <row r="5">
      <c r="A5" s="4" t="inlineStr">
        <is>
          <t>Service cost</t>
        </is>
      </c>
      <c r="B5" s="6" t="n">
        <v>695</v>
      </c>
      <c r="C5" s="6" t="n">
        <v>720</v>
      </c>
      <c r="D5" s="6" t="n">
        <v>1132</v>
      </c>
    </row>
    <row r="6">
      <c r="A6" s="4" t="inlineStr">
        <is>
          <t>Amortization of net actuarial (gain) loss</t>
        </is>
      </c>
      <c r="B6" s="6" t="n">
        <v>-438</v>
      </c>
      <c r="C6" s="6" t="n">
        <v>-112</v>
      </c>
      <c r="D6" s="6" t="n">
        <v>998</v>
      </c>
    </row>
    <row r="7">
      <c r="A7" s="4" t="inlineStr">
        <is>
          <t>Total</t>
        </is>
      </c>
      <c r="B7" s="5" t="n">
        <v>3299</v>
      </c>
      <c r="C7" s="5" t="n">
        <v>3492</v>
      </c>
      <c r="D7" s="5" t="n">
        <v>3983</v>
      </c>
    </row>
    <row r="8">
      <c r="A8" s="4" t="inlineStr">
        <is>
          <t>Defined Benefit Plan, Net Periodic Benefit Cost (Credit) Excluding Service Cost,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s) - USD ($) $ in Thousands</t>
        </is>
      </c>
      <c r="B1" s="2" t="inlineStr">
        <is>
          <t>12 Months Ended</t>
        </is>
      </c>
    </row>
    <row r="2">
      <c r="B2" s="2" t="inlineStr">
        <is>
          <t>Nov. 30, 2024</t>
        </is>
      </c>
      <c r="C2" s="2" t="inlineStr">
        <is>
          <t>Nov. 30, 2023</t>
        </is>
      </c>
      <c r="D2" s="2" t="inlineStr">
        <is>
          <t>Nov. 30, 2022</t>
        </is>
      </c>
      <c r="E2" s="2" t="inlineStr">
        <is>
          <t>Nov. 30, 2021</t>
        </is>
      </c>
    </row>
    <row r="3">
      <c r="A3" s="3" t="inlineStr">
        <is>
          <t>Summary of cash and cash equivalents at the end of the year:</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99193</v>
      </c>
      <c r="C4" s="5" t="n">
        <v>727342</v>
      </c>
      <c r="D4" s="5" t="n">
        <v>330198</v>
      </c>
      <c r="E4" s="5" t="n">
        <v>292136</v>
      </c>
    </row>
    <row r="5">
      <c r="A5" s="4" t="inlineStr">
        <is>
          <t>Interest paid, net of amounts capitalized</t>
        </is>
      </c>
      <c r="B5" s="6" t="n">
        <v>585</v>
      </c>
      <c r="C5" s="6" t="n">
        <v>598</v>
      </c>
      <c r="D5" s="6" t="n">
        <v>-5435</v>
      </c>
      <c r="E5" s="4" t="inlineStr">
        <is>
          <t xml:space="preserve"> </t>
        </is>
      </c>
    </row>
    <row r="6">
      <c r="A6" s="4" t="inlineStr">
        <is>
          <t>Income taxes paid</t>
        </is>
      </c>
      <c r="B6" s="6" t="n">
        <v>196730</v>
      </c>
      <c r="C6" s="6" t="n">
        <v>142232</v>
      </c>
      <c r="D6" s="6" t="n">
        <v>248976</v>
      </c>
      <c r="E6" s="4" t="inlineStr">
        <is>
          <t xml:space="preserve"> </t>
        </is>
      </c>
    </row>
    <row r="7">
      <c r="A7" s="4" t="inlineStr">
        <is>
          <t>Income taxes refunded</t>
        </is>
      </c>
      <c r="B7" s="6" t="n">
        <v>5502</v>
      </c>
      <c r="C7" s="6" t="n">
        <v>1</v>
      </c>
      <c r="D7" s="6" t="n">
        <v>452</v>
      </c>
      <c r="E7" s="4" t="inlineStr">
        <is>
          <t xml:space="preserve"> </t>
        </is>
      </c>
    </row>
    <row r="8">
      <c r="A8" s="3" t="inlineStr">
        <is>
          <t>Supplemental disclosure of non-cash activities:</t>
        </is>
      </c>
      <c r="B8" s="4" t="inlineStr">
        <is>
          <t xml:space="preserve"> </t>
        </is>
      </c>
      <c r="C8" s="4" t="inlineStr">
        <is>
          <t xml:space="preserve"> </t>
        </is>
      </c>
      <c r="D8" s="4" t="inlineStr">
        <is>
          <t xml:space="preserve"> </t>
        </is>
      </c>
      <c r="E8" s="4" t="inlineStr">
        <is>
          <t xml:space="preserve"> </t>
        </is>
      </c>
    </row>
    <row r="9">
      <c r="A9" s="4" t="inlineStr">
        <is>
          <t>Increase (decrease) in consolidated inventories not owned</t>
        </is>
      </c>
      <c r="B9" s="6" t="n">
        <v>4516</v>
      </c>
      <c r="C9" s="6" t="n">
        <v>16427</v>
      </c>
      <c r="D9" s="6" t="n">
        <v>-21433</v>
      </c>
      <c r="E9" s="4" t="inlineStr">
        <is>
          <t xml:space="preserve"> </t>
        </is>
      </c>
    </row>
    <row r="10">
      <c r="A10" s="4" t="inlineStr">
        <is>
          <t>Inventories acquired through seller financing</t>
        </is>
      </c>
      <c r="B10" s="6" t="n">
        <v>3149</v>
      </c>
      <c r="C10" s="6" t="n">
        <v>2891</v>
      </c>
      <c r="D10" s="6" t="n">
        <v>0</v>
      </c>
      <c r="E10" s="4" t="inlineStr">
        <is>
          <t xml:space="preserve"> </t>
        </is>
      </c>
    </row>
    <row r="11">
      <c r="A11" s="4" t="inlineStr">
        <is>
          <t>Inspirada Builders LLC</t>
        </is>
      </c>
      <c r="B11" s="4" t="inlineStr">
        <is>
          <t xml:space="preserve"> </t>
        </is>
      </c>
      <c r="C11" s="4" t="inlineStr">
        <is>
          <t xml:space="preserve"> </t>
        </is>
      </c>
      <c r="D11" s="4" t="inlineStr">
        <is>
          <t xml:space="preserve"> </t>
        </is>
      </c>
      <c r="E11" s="4" t="inlineStr">
        <is>
          <t xml:space="preserve"> </t>
        </is>
      </c>
    </row>
    <row r="12">
      <c r="A12" s="3" t="inlineStr">
        <is>
          <t>Supplemental disclosure of non-cash activities:</t>
        </is>
      </c>
      <c r="B12" s="4" t="inlineStr">
        <is>
          <t xml:space="preserve"> </t>
        </is>
      </c>
      <c r="C12" s="4" t="inlineStr">
        <is>
          <t xml:space="preserve"> </t>
        </is>
      </c>
      <c r="D12" s="4" t="inlineStr">
        <is>
          <t xml:space="preserve"> </t>
        </is>
      </c>
      <c r="E12" s="4" t="inlineStr">
        <is>
          <t xml:space="preserve"> </t>
        </is>
      </c>
    </row>
    <row r="13">
      <c r="A13" s="4" t="inlineStr">
        <is>
          <t>Increase in inventories due to distributions of land and land development from an unconsolidated joint venture</t>
        </is>
      </c>
      <c r="B13" s="6" t="n">
        <v>8402</v>
      </c>
      <c r="C13" s="6" t="n">
        <v>9533</v>
      </c>
      <c r="D13" s="6" t="n">
        <v>13524</v>
      </c>
      <c r="E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row>
    <row r="15">
      <c r="A15" s="3" t="inlineStr">
        <is>
          <t>Summary of cash and cash equivalents at the end of the year:</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597973</v>
      </c>
      <c r="C16" s="6" t="n">
        <v>727076</v>
      </c>
      <c r="D16" s="6" t="n">
        <v>328517</v>
      </c>
      <c r="E16" s="4" t="inlineStr">
        <is>
          <t xml:space="preserve"> </t>
        </is>
      </c>
    </row>
    <row r="17">
      <c r="A17" s="4" t="inlineStr">
        <is>
          <t>Financial service</t>
        </is>
      </c>
      <c r="B17" s="4" t="inlineStr">
        <is>
          <t xml:space="preserve"> </t>
        </is>
      </c>
      <c r="C17" s="4" t="inlineStr">
        <is>
          <t xml:space="preserve"> </t>
        </is>
      </c>
      <c r="D17" s="4" t="inlineStr">
        <is>
          <t xml:space="preserve"> </t>
        </is>
      </c>
      <c r="E17" s="4" t="inlineStr">
        <is>
          <t xml:space="preserve"> </t>
        </is>
      </c>
    </row>
    <row r="18">
      <c r="A18" s="3" t="inlineStr">
        <is>
          <t>Summary of cash and cash equivalents at the end of the year:</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220</v>
      </c>
      <c r="C19" s="5" t="n">
        <v>266</v>
      </c>
      <c r="D19" s="5" t="n">
        <v>1681</v>
      </c>
      <c r="E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25:48Z</dcterms:created>
  <dcterms:modified xmlns:dcterms="http://purl.org/dc/terms/" xmlns:xsi="http://www.w3.org/2001/XMLSchema-instance" xsi:type="dcterms:W3CDTF">2025-01-24T21:25:48Z</dcterms:modified>
</cp:coreProperties>
</file>